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THE COMPANY" sheetId="7" r:id="rId7"/>
    <s:sheet name="SUMMARY OF SIGNIFICANT ACCOUNTI" sheetId="8" r:id="rId8"/>
    <s:sheet name="ACQUISITIONS" sheetId="9" r:id="rId9"/>
    <s:sheet name="ROYALTY AND STREAM INTERESTS" sheetId="10" r:id="rId10"/>
    <s:sheet name="AVAILABLE-FOR-SALE SECURITIES" sheetId="11" r:id="rId11"/>
    <s:sheet name="DEBT" sheetId="12" r:id="rId12"/>
    <s:sheet name="REVENUE" sheetId="13" r:id="rId13"/>
    <s:sheet name="STOCK-BASED COMPENSATION" sheetId="14" r:id="rId14"/>
    <s:sheet name="STOCKHOLDERS' EQUITY" sheetId="15" r:id="rId15"/>
    <s:sheet name="EARNINGS PER SHARE (&quot;EPS&quot;)" sheetId="16" r:id="rId16"/>
    <s:sheet name="INCOME TAXES" sheetId="17" r:id="rId17"/>
    <s:sheet name="SUPPLEMENTAL CASH FLOW INFORMAT" sheetId="18" r:id="rId18"/>
    <s:sheet name="FAIR VALUE MEASUREMENTS" sheetId="19" r:id="rId19"/>
    <s:sheet name="MAJOR SOURCES OF REVENUE" sheetId="20" r:id="rId20"/>
    <s:sheet name="COMMITMENTS AND CONTINGENCIES" sheetId="21" r:id="rId21"/>
    <s:sheet name="QUARTERLY RESULTS OF OPERATIONS" sheetId="22" r:id="rId22"/>
    <s:sheet name="SUBSEQUENT EVENTS" sheetId="23" r:id="rId23"/>
    <s:sheet name="SUMMARY OF SIGNIFICANT ACCOUN24" sheetId="24" r:id="rId24"/>
    <s:sheet name="SUMMARY OF SIGNIFICANT ACCOUN25" sheetId="25" r:id="rId25"/>
    <s:sheet name="ROYALTY AND STREAM INTERESTS (T" sheetId="26" r:id="rId26"/>
    <s:sheet name="AVAILABLE-FOR-SALE SECURITIES (" sheetId="27" r:id="rId27"/>
    <s:sheet name="DEBT (Tables)" sheetId="28" r:id="rId28"/>
    <s:sheet name="REVENUE (Tables)" sheetId="29" r:id="rId29"/>
    <s:sheet name="STOCK-BASED COMPENSATION (Table" sheetId="30" r:id="rId30"/>
    <s:sheet name="EARNINGS PER SHARE (&quot;EPS&quot;) (Tab" sheetId="31" r:id="rId31"/>
    <s:sheet name="INCOME TAXES (Tables)" sheetId="32" r:id="rId32"/>
    <s:sheet name="SUPPLEMENTAL CASH FLOW INFORM33" sheetId="33" r:id="rId33"/>
    <s:sheet name="FAIR VALUE MEASUREMENTS (Tables" sheetId="34" r:id="rId34"/>
    <s:sheet name="MAJOR SOURCES OF REVENUE (Table" sheetId="35" r:id="rId35"/>
    <s:sheet name="QUARTERLY RESULTS OF OPERATIO36" sheetId="36" r:id="rId36"/>
    <s:sheet name="THE COMPANY (Details)" sheetId="37" r:id="rId37"/>
    <s:sheet name="SUMMARY OF SIGNIFICANT ACCOUN38" sheetId="38" r:id="rId38"/>
    <s:sheet name="SUMMARY OF SIGNIFICANT ACCOUN39" sheetId="39" r:id="rId39"/>
    <s:sheet name="ACQUISITION (Details)" sheetId="40" r:id="rId40"/>
    <s:sheet name="ROYALTY AND STREAM INTERESTS (D" sheetId="41" r:id="rId41"/>
    <s:sheet name="AVAILABLE-FOR-SALE SECURITIES42" sheetId="42" r:id="rId42"/>
    <s:sheet name="DEBT (Details)" sheetId="43" r:id="rId43"/>
    <s:sheet name="REVENUE (Details)" sheetId="44" r:id="rId44"/>
    <s:sheet name="STOCK-BASED COMPENSATION (Detai" sheetId="45" r:id="rId45"/>
    <s:sheet name="STOCK-BASED COMPENSATION (Det46" sheetId="46" r:id="rId46"/>
    <s:sheet name="STOCKHOLDERS' EQUITY (Details)" sheetId="47" r:id="rId47"/>
    <s:sheet name="EARNINGS PER SHARE (&quot;EPS&quot;) (Det" sheetId="48" r:id="rId48"/>
    <s:sheet name="INCOME TAXES (Details)" sheetId="49" r:id="rId49"/>
    <s:sheet name="SUPPLEMENTAL CASH FLOW INFORM50" sheetId="50" r:id="rId50"/>
    <s:sheet name="FAIR VALUE MEASUREMENTS (Detail" sheetId="51" r:id="rId51"/>
    <s:sheet name="MAJOR SOURCES OF REVENUE (Detai" sheetId="52" r:id="rId52"/>
    <s:sheet name="COMMITMENTS AND CONTINGENCIES (" sheetId="53" r:id="rId53"/>
    <s:sheet name="QUARTERLY RESULTS OF OPERATIO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797">
  <si>
    <t>Document and Entity Information - USD ($)</t>
  </si>
  <si>
    <t>12 Months Ended</t>
  </si>
  <si>
    <t>Jun. 30, 2015</t>
  </si>
  <si>
    <t>Jul. 28, 2015</t>
  </si>
  <si>
    <t>Dec. 31, 2014</t>
  </si>
  <si>
    <t>Document and Entity Information</t>
  </si>
  <si>
    <t>Entity Registrant Name</t>
  </si>
  <si>
    <t>ROYAL GOLD INC</t>
  </si>
  <si>
    <t>Entity Central Index Key</t>
  </si>
  <si>
    <t>Document Type</t>
  </si>
  <si>
    <t>10-K</t>
  </si>
  <si>
    <t>Document Period End Date</t>
  </si>
  <si>
    <t>Jun. 30,
		2015</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Shares Outstanding</t>
  </si>
  <si>
    <t>Document Fiscal Year Focus</t>
  </si>
  <si>
    <t>Document Fiscal Period Focus</t>
  </si>
  <si>
    <t>FY</t>
  </si>
  <si>
    <t>Consolidated Balance Sheets - USD ($) $ in Thousands</t>
  </si>
  <si>
    <t>Jun. 30, 2014</t>
  </si>
  <si>
    <t>ASSETS</t>
  </si>
  <si>
    <t>Cash and equivalents</t>
  </si>
  <si>
    <t>Royalty receivables</t>
  </si>
  <si>
    <t>Income tax receivable</t>
  </si>
  <si>
    <t>Prepaid expenses and other</t>
  </si>
  <si>
    <t>Total current assets</t>
  </si>
  <si>
    <t>Royalty and stream interests, net (Note 4)</t>
  </si>
  <si>
    <t>Available-for-sale securities (Note 5)</t>
  </si>
  <si>
    <t>Other assets</t>
  </si>
  <si>
    <t>Total assets</t>
  </si>
  <si>
    <t>LIABILITIES</t>
  </si>
  <si>
    <t>Accounts payable</t>
  </si>
  <si>
    <t>Dividends payable</t>
  </si>
  <si>
    <t>Foreign withholding taxes payable</t>
  </si>
  <si>
    <t>Other current liabilities</t>
  </si>
  <si>
    <t>Total current liabilities</t>
  </si>
  <si>
    <t>Debt (Note 6)</t>
  </si>
  <si>
    <t>Deferred tax liabilities</t>
  </si>
  <si>
    <t>Uncertain tax positions (Note 11)</t>
  </si>
  <si>
    <t>Other long-term liabilities</t>
  </si>
  <si>
    <t>Total liabilities</t>
  </si>
  <si>
    <t>Commitments and contingencies (Note 15)</t>
  </si>
  <si>
    <t>EQUITY</t>
  </si>
  <si>
    <t>Preferred stock, $.01 par value, authorized 10,000,000 shares authorized; and 0 shares issued</t>
  </si>
  <si>
    <t>Common stock, $.01 par value, 100,000,000 shares authorized; and 65,033,547 and 64,578,401 shares outstanding, respectively</t>
  </si>
  <si>
    <t>Exchangeable shares, no par value, 1,806,649 shares issued, less 1,806,649 and 1,426,792 redeemed shares, respectively</t>
  </si>
  <si>
    <t>Additional paid-in capital</t>
  </si>
  <si>
    <t>Accumulated other comprehensive loss</t>
  </si>
  <si>
    <t>Accumulated earnings</t>
  </si>
  <si>
    <t>Total Royal Gold stockholders' equity</t>
  </si>
  <si>
    <t>Non-controlling interests</t>
  </si>
  <si>
    <t>Total equity</t>
  </si>
  <si>
    <t>Total liabilities and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outstanding</t>
  </si>
  <si>
    <t>Exchangeable shares, par value (in dollars per share)</t>
  </si>
  <si>
    <t>Exchangeable shares, shares issued</t>
  </si>
  <si>
    <t>Exchangeable shares, shares redeemed</t>
  </si>
  <si>
    <t>Consolidated Statements of Operations and Comprehensive Income - USD ($) $ in Thousands</t>
  </si>
  <si>
    <t>Jun. 30, 2013</t>
  </si>
  <si>
    <t>Consolidated Statements of Operations and Comprehensive Income</t>
  </si>
  <si>
    <t>Revenue</t>
  </si>
  <si>
    <t>Costs and expenses</t>
  </si>
  <si>
    <t>Cost of sales</t>
  </si>
  <si>
    <t>General and administrative</t>
  </si>
  <si>
    <t>Production taxes</t>
  </si>
  <si>
    <t>Exploration Costs</t>
  </si>
  <si>
    <t>Depreciation, depletion and amortization</t>
  </si>
  <si>
    <t>Impairment of royalty and stream interests</t>
  </si>
  <si>
    <t>Total costs and expenses</t>
  </si>
  <si>
    <t>Operating income</t>
  </si>
  <si>
    <t>Loss on available-for-sale securities</t>
  </si>
  <si>
    <t>Interest and other income</t>
  </si>
  <si>
    <t>Interest and other expense</t>
  </si>
  <si>
    <t>Income before income taxes</t>
  </si>
  <si>
    <t>Income tax expense</t>
  </si>
  <si>
    <t>Net income</t>
  </si>
  <si>
    <t>Net income attributable to non-controlling interests</t>
  </si>
  <si>
    <t>Net income attributable to Royal Gold common stockholders</t>
  </si>
  <si>
    <t>Adjustments to comprehensive income, net of tax</t>
  </si>
  <si>
    <t>Unrealized change in market value of available-for-sale securities</t>
  </si>
  <si>
    <t>Recognized loss on available-for-sale securities</t>
  </si>
  <si>
    <t>Comprehensive income</t>
  </si>
  <si>
    <t>Comprehensive income attributable to non-controlling interests</t>
  </si>
  <si>
    <t>Comprehensive income attributable to Royal Gold stockholders</t>
  </si>
  <si>
    <t>Net income per share available to Royal Gold common stockholders:</t>
  </si>
  <si>
    <t>Basic earnings per share (in dollars per share)</t>
  </si>
  <si>
    <t>Basic weighted average shares outstanding (in shares)</t>
  </si>
  <si>
    <t>Diluted earnings per share (in dollars per share)</t>
  </si>
  <si>
    <t>Diluted weighted average shares outstanding (in shares)</t>
  </si>
  <si>
    <t>Cash dividends declared per common share (in dollars per share)</t>
  </si>
  <si>
    <t>Consolidated Statements of Changes in Equity - USD ($) $ in Thousands</t>
  </si>
  <si>
    <t>Common Stock</t>
  </si>
  <si>
    <t>Exchangeable Stock</t>
  </si>
  <si>
    <t>Additional Paid-in Capital</t>
  </si>
  <si>
    <t>Accumulated Other Comprehensive Income (Loss)</t>
  </si>
  <si>
    <t>Retained Earnings</t>
  </si>
  <si>
    <t>Noncontrolling Interest</t>
  </si>
  <si>
    <t>Total</t>
  </si>
  <si>
    <t>Balance at Jun. 30, 2012</t>
  </si>
  <si>
    <t>Balance (in shares) at Jun. 30, 2012</t>
  </si>
  <si>
    <t>Issuance of common stock for:</t>
  </si>
  <si>
    <t>Equity offering</t>
  </si>
  <si>
    <t>Equity offering (in shares)</t>
  </si>
  <si>
    <t>Exchange of exchangeable shares</t>
  </si>
  <si>
    <t>Exchange of exchangeable shares (in shares)</t>
  </si>
  <si>
    <t>Other</t>
  </si>
  <si>
    <t>Stock-based compensation and related share issuances</t>
  </si>
  <si>
    <t>Stock-based compensation and related share issuances (in shares)</t>
  </si>
  <si>
    <t>Other comprehensive income (loss)</t>
  </si>
  <si>
    <t>Distribution to non-controlling interests</t>
  </si>
  <si>
    <t>Dividends declared</t>
  </si>
  <si>
    <t>Balance at Jun. 30, 2013</t>
  </si>
  <si>
    <t>Balance (in shares) at Jun. 30, 2013</t>
  </si>
  <si>
    <t>Non-controlling interest assignment</t>
  </si>
  <si>
    <t>Balance at Jun. 30, 2014</t>
  </si>
  <si>
    <t>Balance (in shares) at Jun. 30, 2014</t>
  </si>
  <si>
    <t>Balance at Jun. 30, 2015</t>
  </si>
  <si>
    <t>Balance (in shares) at Jun. 30, 2015</t>
  </si>
  <si>
    <t>Consolidated Statements of Cash Flows - USD ($) $ in Thousands</t>
  </si>
  <si>
    <t>Cash flows from operating activities:</t>
  </si>
  <si>
    <t>Adjustments to reconcile net income to net cash provided by operating activities:</t>
  </si>
  <si>
    <t>Non-cash employee stock compensation expense</t>
  </si>
  <si>
    <t>Gain on distribution to non-controlling interest</t>
  </si>
  <si>
    <t>Amortization of debt discount</t>
  </si>
  <si>
    <t>Tax benefit of stock-based compensation exercises</t>
  </si>
  <si>
    <t>Deferred tax benefit</t>
  </si>
  <si>
    <t>Changes in assets and liabilities:</t>
  </si>
  <si>
    <t>Prepaid expenses and other assets</t>
  </si>
  <si>
    <t>Income taxes receivable</t>
  </si>
  <si>
    <t>Uncertain tax positions</t>
  </si>
  <si>
    <t>Other liabilities</t>
  </si>
  <si>
    <t>Net cash provided by operating activities</t>
  </si>
  <si>
    <t>Cash flows from investing activities:</t>
  </si>
  <si>
    <t>Acquisition of royalty and stream interests</t>
  </si>
  <si>
    <t>Tulsequah stream termination</t>
  </si>
  <si>
    <t>Net cash used in investing activities</t>
  </si>
  <si>
    <t>Cash flows from financing activities:</t>
  </si>
  <si>
    <t>Net proceeds from issuance of common stock</t>
  </si>
  <si>
    <t>Common stock dividends</t>
  </si>
  <si>
    <t>Purchase of additional royalty interest from non-controlling interest</t>
  </si>
  <si>
    <t>Debt issuance costs</t>
  </si>
  <si>
    <t>Tax expense of stock-based compensation exercises</t>
  </si>
  <si>
    <t>Net cash (used in) provided by financing activities</t>
  </si>
  <si>
    <t>Net increase (decrease) in cash and equivalents</t>
  </si>
  <si>
    <t>Cash and equivalents at beginning of period</t>
  </si>
  <si>
    <t>Cash and equivalents at end of period</t>
  </si>
  <si>
    <t>THE COMPANY</t>
  </si>
  <si>
    <t>1. THE COMPANY
Royal Gold, Inc. ("Royal Gold", the "Company", "we", "us", or "our"), together with its subsidiaries, is engaged in the business of acquiring and managing precious metals royalties, metal streams, and similar interests. Royalties are non-operating interests in mining projects that provide the right to revenue or metals produced from the project after deducting specified costs, if any. A metal stream is a purchase agreement that provides, in exchange for an upfront deposit payment, the right to purchase all or a portion of one or more metals produced from a mine, at a price determined for the life of the transaction by the purchase agreement.</t>
  </si>
  <si>
    <t>SUMMARY OF SIGNIFICANT ACCOUNTING POLICIES AND RECENTLY ISSUED ACCOUNTING PRONOUNCEMENTS</t>
  </si>
  <si>
    <t>2. SUMMARY OF SIGNIFICANT ACCOUNTING POLICIES AND RECENTLY ISSUED ACCOUNTING PRONOUNCEMENTS
Summary of Significant Accounting Policies
Use of Estimates
The preparation of our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
Our most critical accounting estimates relate to our assumptions regarding future gold, silver, nickel, copper and other metal prices and the estimates of reserves, production and recoveries of third-party mine operators. We rely on reserve estimates reported by the operators on the properties in which we have royalty and stream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could differ significantly and are recorded in the period that the actual amounts are known.
Basis of Consolidation
The consolidated financial statements include the accounts of Royal Gold, Inc., its wholly-owned subsidiaries and an entity over which control is achieved through means other than voting right (see Note 3). The Company follows the Accounting Standards Codification ("ASC") guidance for identification and reporting for entities over which control is achieved through means other than voting rights. All intercompany accounts, transactions, income and expenses, and profits or losses have been eliminated on consolidation.
Cash and Equivalents
Cash and equivalents consist of all cash balances and highly liquid investments with an original maturity of three months or less. Cash and equivalents were primarily held in cash deposit accounts as of June 30, 2015 and in United States treasury bills with maturities less than 90 days as of June 30, 2014.
Royalty and Stream Interests
Royalty and stream interests include acquired royalty and stream interests in production, development and exploration stage properties. The costs of acquired royalty and stream interests are capitalized as tangible assets as such interests do not meet the definition of a financial asset under ASC guidance.
Acquisition costs of production stage royalty and stream interests are depleted using the units of production method over the life of the mineral property (as royalty payments are recognized or sales occur under stream interests), which is estimated using proven and probable reserves as provided by the operator. Acquisition costs of royalty and stream interests on development stage mineral properties, which are not yet in production, are not amortized until the property begins production. Acquisition costs of royalty interests on exploration stage mineral properties, where there are no proven and probable reserves, are not amortized. At such time as the associated exploration stage mineral interests are converted to proven and probable reserves, the cost basis is amortized over the remaining life of the mineral property, using proven and probable reserves. The carrying values of exploration stage mineral interests are evaluated for impairment at such time as information becomes available indicating that the costs may not be recoverable from future production. Exploration costs are charged to operations when incurred.
Available-for-Sale Securities
Investments in securities that management does not have the intent to sell in the near term and that have readily determinable fair values are classified as available-for-sale securities. Unrealized gains and losses on these investments are recorded in accumulated other comprehensive income as a separate component of stockholders' equity, except that declines in market value judged to be other than temporary are recognized in determining net income. When investments are sold, the realized gains and losses on these investments, determined using the specific identification method, are included in determining net income.
The Company's policy for determining whether declines in fair value of available-for-sale securities are other than temporary includes a quarterly analysis of the investments and a review by management of all investments for which the cost exceeds the fair value. Any temporary declines in fair value are recorded as a charge to other comprehensive income. This evaluation considers a number of factors including, but not limited to, the length of time and extent to which the fair value has been less than cost, the financial condition and near term prospects of the issuer, and management's ability and intent to hold the securities until fair value recovers. If such impairment is determined by the Company to be other-than-temporary, the investment's cost basis is written down to fair value and recorded in net income during the period the Company determines such impairment to be other-than-temporary. The new cost basis is not changed for subsequent recoveries in fair value. Refer to Note 5 for further discussion on our available-for-sale securities.
Asset Impairment
We evaluate long-lived assets for impairment whenever events or changes in circumstances indicate that the related carrying amounts of an asset or group of assets may not be recoverable. The recoverability of the carrying value of royalty and stream interests in production and development stage mineral properties is evaluated based upon estimated future undiscounted net cash flows from each royalty and stream interest property using estimates of proven and probable reserves and other relevant information received from the operators. We evaluate the recoverability of the carrying value of royalty interests in exploration stage mineral properties in the event of significant decreases in the price of gold, silver, copper, nickel and other metals, and whenever new information regarding the mineral properties is obtained from the operator indicating that production will not likely occur or may be reduced in the future, thus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nickel and other metal prices, operators' estimates of proven and probable reserves related to our royalty or streaming properties, and operators' estimates of operating and capital costs are subject to certain risks and uncertainties which may affect the recoverability of our investment in these royalty and stream interests in mineral properties. It is possible that changes could occur to these estimates, which could adversely affect the net cash flows expected to be generated from these royalty and stream interests. Refer to Note 4 for discussion and the results of our impairment assessments for the fiscal years ended June 30, 2015 and 2014.
Revenue
Revenue is recognized in accordance with the guidance of ASC 605 and based upon amounts contractually due pursuant to the underlying royalty or stream agreement. Specifically, revenue is recognized in accordance with the terms of the underlying royalty or stream agreements subject to (i) the pervasive evidence of the existence of the arrangements; (ii) the risks and rewards having been transferred; (iii) the royalty or stream being fixed or determinable; and (iv) the collectability being reasonably assured. For our streaming agreements, we sell most of the delivered gold within three weeks of receipt and recognize revenue when the metal received is sold. For royalty payments received in-kind, revenue is recorded at the average spot price of gold for the period in which the royalty was earned.
Gold Sales
Gold received under our metal streaming agreements is sold primarily in the spot market or under average rate gold forward contracts. For our gold sold in the spot market, the sales price is fixed at the delivery date based on the gold spot price, while the sales price for our gold sold under average rate gold forward contracts is determined by the average gold price under the term of the contract, typically 15 consecutive trading days shortly after the receipt and purchase of the gold. Revenue from gold sales is recognized on the date of the settlement, which is also the date that title to the gold passes to the purchaser.
Cost of Sales
Cost of sales is specific to our streaming agreement for Mount Milligan and is the result of the Company's purchases of gold for a cash payment of the lesser of $435 per ounce, or the prevailing market price of gold when purchased.
Production taxes
Certain royalty payments are subject to production taxes (or mining proceeds taxes), which are recognized at the time of revenue recognition. Production taxes are not income taxes and are included within the costs and expenses section in the Company's consolidated statements of operations and comprehensive income.
Exploration Costs
Exploration costs are specific to our joint venture for exploration and advancement of the Tetlin gold project, as discussed further in Note 3. Exploration costs associated with the Tetlin gold project are expensed when incurred.
Stock-Based Compensation
The Company accounts for stock-based compensation in accordance with the guidance of ASC 718. The Company recognizes all share-based payments to employees, including grants of employee stock options, stock-settled stock appreciation rights ("SSARs"), restricted stock and performance stock, in its financial statements based upon their fair values.
Reportable Segments and Geographical Information
The Company manages its business under two reportable segments, consisting of the acquisition and management of royalty interests and the acquisition and management of stream interests. Royal Gold's long-lived assets (royalty and stream interests, net) as of June 30, 2015 and 2014 are geographically distributed as shown in the following table:
As of June 30, 2015
Royalty interest
Stream interest
Total royalty and stream interests, net
Canada
$
$
$
Chile
—
$
Mexico
—
$
United States
—
$
Australia
—
$
Africa
—
$
Other
$
​
​
​
​
​
​
​
​
​
​
​
Total
$
$
$
​
​
​
​
​
​
​
​
​
​
​
​
​
​
​
​
​
​
​
​
​
​
As of June 30, 2014
Royalty interest
Stream interest
Total royalty and stream interests, net
Canada
$
$
$
Chile
—
$
Mexico
—
$
United States
—
$
Australia
—
$
Africa
—
$
Other
—
$
​
​
​
​
​
​
​
​
​
​
​
Total
$
$
$
​
​
​
​
​
​
​
​
​
​
​
​
​
​
​
​
​
​
​
​
​
​
The Company's revenue, cost of sales and net revenue by reportable segment for our fiscal year's ended June 30, 2015, 2014 and 2013 is geographically distributed as show in the following table:
Fiscal Year Ended June 30, 2015
Revenue
Cost of sales
Net revenue
Royalties:
Canada
$
$
—
$
Chile
—
Mexico
—
United States
—
Australia
—
Africa
—
Other
—
​
​
​
​
​
​
​
​
​
​
​
Total royalties
$
$
—
$
Streams:
Canada
$
$
$
​
​
​
​
​
​
​
​
​
​
​
Total royalties and streams
$
$
$
​
​
​
​
​
​
​
​
​
​
​
​
​
​
​
​
​
​
​
​
​
​
Fiscal Year Ended June 30, 2014
Revenue
Cost of sales
Net revenue
Royalties:
Canada
$
$
—
$
Chile
—
Mexico
—
United States
—
Australia
—
Africa
—
Other
—
​
​
​
​
​
​
​
​
​
​
​
Total royalties
$
$
—
$
Streams:
Canada
$
$
$
​
​
​
​
​
​
​
​
​
​
​
Total royalties and streams
$
$
$
​
​
​
​
​
​
​
​
​
​
​
​
​
​
​
​
​
​
​
​
​
​
Fiscal Year Ended June 30, 2013
Revenue
Cost of sales
Net revenue
Royalties:
Canada
$
$
—
$
Chile
—
Mexico
—
United States
—
Australia
—
Africa
—
Other
—
​
​
​
​
​
​
​
​
​
​
​
Total royalties
$
$
—
$
​
​
​
​
​
​
​
​
​
​
​
​
​
​
​
​
​
​
​
​
​
​
Income Taxes
The Company accounts for income taxes in accordance with the guidance of ASC 740. The Company's annual tax rate is based on income, statutory tax rates in effect and tax planning opportunities available to us in the various jurisdictions in which the Company operates.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
The Company's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
The Company has asserted the indefinite reinvestment of certain foreign subsidiary earnings as determined by management's judgment about and intentions concerning the future operations of the Company. As a result, the Company does not record a U.S. deferred tax liability for the excess of the book basis over the tax basis of its investments in foreign corporations to the extent that the basis difference results from earnings that meet the indefinite reversal criteria. Refer to Note 11 for further discussion on our assertion.
The Company's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The Company adjusts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The Company recognizes interest and penalties, if any, related to unrecognized tax benefits in income tax expense.
Comprehensive Income
In addition to net income, comprehensive income includes changes in equity during a period associated with cumulative unrealized changes in the fair value of marketable securities held for sale, net of tax effects.
Earnings per Share
Basic earnings per share is computed by dividing net income available to Royal Gold common stockholders by the weighted average number of outstanding common shares for the period, considering the effect of participating securities, and include the outstanding exchangeable shares. Diluted earnings per share reflect the potential dilution that could occur if securities or other contracts that may require issuance of common shares were converted. Diluted earnings per share is computed by dividing net income available to common stockholders by the diluted weighted average number of common shares outstanding, including outstanding exchangeable shares, during each fiscal year.
Recently Issued Accounting Standards
In April 2015, the Financial Accounting Standards Board ("FASB") issued Accounting Standards Update ("ASU") guidance related to debt issuance costs. This update simplifies the presentation of debt issuance costs by requiring debt issuance costs to be presented as a deduction from the corresponding debt liability. The recognition and measurement guidance for debt issuance costs are not affected by the updated guidance. The update is effective for the Company's fiscal year beginning July 1, 2017. We are currently evaluating the impact of this new standard on our consolidated financial statements.
In February 2015, ASU guidance was issued related to consolidations. This update affects reporting entities that are required to evaluate whether they should consolidate certain legal entities. This update makes some targeted changes to current consolidation guidance and impacts both the voting and the variable interest consolidation models. In particular, the update will change how companies determine whether limited partnerships or similar entities are variable interest entities ("VIEs"). The update is effective for us in the first quarter of our fiscal year 2016. We are currently evaluating the impact of this new standard on our consolidated financial statements.</t>
  </si>
  <si>
    <t>ACQUISITIONS</t>
  </si>
  <si>
    <t>3. ACQUISITIONS
Acquisition of Gold Streams on Wassa, Bogoso and Prestea
On May 7, 2015, RGLD Gold announced signing a $130 million gold stream transaction with a wholly-owned subsidiary of Golden Star Resources Ltd. (together "Golden Star"), pursuant to which RGLD Gold will advance financing to Golden Star, subject to certain conditions, for development projects at certain mines in Ghana, and in return for which Golden Star will sell and deliver gold to RGLD Gold. Separate from the stream transaction and subject to certain conditions, the Company will provide a $20 million, 4-year term loan to Golden Star and will receive warrants to purchase 5 million shares of Golden Star Resources Ltd. common stock. Closing of the gold stream and term loan transactions occurred on July 28, 2015, when the conditions to closing were satisfied.
Pursuant to the stream transaction and subject to certain conditions, RGLD Gold will make $130 million in advance payments to Golden Star in stages, including the $40 million upfront payment made in connection with closing, and the balance on a pro rata basis with spending on the Wassa and Prestea underground projects, which RGLD Gold expects to make in five quarterly payments as follows: (i) $15 million on September 1, 2015, (ii) $30 million on December 1, 2015, and (iii) $15 million on March 1, 2016, June 1, 2016 and September 1, 2016. Golden Star will deliver to RGLD Gold 8.5% of gold produced from the Wassa, Bogoso and Prestea projects, until 185,000 ounces have been delivered, 5.0% until an additional 22,500 have been delivered, and 3.0% thereafter. RGLD Gold will pay Golden Star a cash price equal to 20% of the spot price for each ounce delivered at the time of delivery until 207,500 ounces have been delivered, which cash price shall increase to 30% of the spot price for each ounce delivered thereafter.
In a separate transaction, on July 28, 2015, the Company provided a $20 million, four-year term loan to Golden Star, subject to certain conditions. Interest under the loan will be due quarterly at a rate equal to 62.5% of the average daily gold price for the relevant quarter divided by 10,000, but not to exceed 11.5%. The loan will be subject to mandatory prepayments that will range between 25-50% of excess cash flow after the development period for the projects. Golden Star will also grant warrants to the Company to purchase five million shares of Golden Star common stock. The warrants have a term of four years and an exercise price which equals a 30% premium to Golden Star's weighted average share price for the ten-day period ending two days prior to announcement of the transaction.
Acquisition of Gold Stream on Euromax's Ilovitza Project
On October 20, 2014, RGLD Gold AG ("RGLD Gold"), a wholly owned subsidiary of the Company, entered into a $175.0 million gold stream transaction with Euromax Resources Ltd ("Euromax") that will finance a definitive feasibility study, permitting work, early stage engineering and a significant portion of the construction at Euromax's Ilovitza gold-copper project located in southeast Macedonia. RGLD Gold will make two advance deposit payments to Euromax totaling $15.0 million, which will be used for completion of the definitive feasibility study and permitting of the project, followed by payments aggregating $160 million towards project construction, in each case subject to certain conditions. Payment of the first $7.5 million deposit was completed in March 2015. RGLD Gold's decision to proceed with the second $7.5 million deposit and the construction payments is conditioned upon, among other things, its satisfaction with the progress of definitive feasibility study and environmental evaluations, demonstrated project viability, and, in the case of the construction payments, sufficient project financing and permits to construct and operate the mine. The construction payments would be paid pro-rata with the balance of the project funding. In exchange, Euromax will deliver physical gold equal to 25% of gold produced from the Ilovitza project until 525,000 ounces have been delivered, and 12.5% thereafter (in each case subject to adjustment). RGLD Gold's purchase price per ounce will be 25% of the spot price at the time of delivery.
The Ilovitza gold stream acquisition has been accounted for as an asset acquisition. The $7.5 million paid as part of the aggregate pre-production commitment of $175 million, plus direct transaction costs, have been recorded as a development stage stream interest within Royalty and stream interests, net on our consolidated balance sheets.
Tetlin Royalty Acquisitions and Peak Gold Joint Venture
On September 30, 2014, Royal Gold acquired a 2.0% net smelter return ("NSR") royalty and a 3.0% NSR royalty held by private parties over areas comprising the Tetlin gold project located near Tok, Alaska, for total consideration of $6.0 million. As discussed below, the Tetlin gold project is now held by Peak Gold LLC ("Peak Gold"), a joint venture between subsidiaries of Royal Gold and Contango ORE Inc.
The acquisition of the Tetlin royalties has been accounted for as an asset acquisition. The total purchase price of $6.0 million, plus direct transaction costs, has been recorded as an exploration stage royalty interest within Royalty and stream interests, net on our consolidated balance sheets.
On January 8, 2015, Royal Gold, through its wholly-owned subsidiary, Royal Alaska, LLC ("Royal Alaska"), and Contango ORE, Inc., through its wholly-owned subsidiary CORE Alaska, LLC (together, "Contango"), entered into a limited liability company agreement for Peak Gold, a joint venture for exploration and advancement of the Tetlin gold project located near Tok, Alaska (the "Tetlin Project"). Contango contributed all of its assets relating to the Tetlin Project to Peak Gold, including a mining lease and certain state of Alaska mining claims. Royal Alaska contributed $5.0 million in cash to Peak Gold. Contango will initially hold a 100% membership interest in Peak Gold. Royal Alaska has the right to obtain up to 40% of the membership interest in Peak Gold by making contributions of up to $30.0 million (including Royal Alaska's initial $5.0 million contribution) in cash to Peak Gold by October 31, 2018.
Royal Alaska will act as the manager of Peak Gold. As manager of Peak Gold, Royal Alaska is responsible for managing, directing and controlling the overall operations during the earn-in period, and thereafter, provided Royal Alaska holds at least a 40% interest. Royal Alaska will act as manager unless and until it is unanimously removed or resigns that position in the manner provided in Peak Gold's limited liability company agreement.
The Company follows the ASC guidance for identification and reporting of entities for which control is achieved through means other than voting rights. The guidance defines such entities as VIEs. The Company has identified Peak Gold as a VIE, with Royal Alaska as the primary beneficiary, due to the legal structure and certain related factors of the limited liability company agreement for Peak Gold. The Company determined that Peak Gold should be fully consolidated at fair value initially. The fair value of the Company's non-controlling interest is $45.7 million and is based on the underlying value of the mineral property assigned to Peak Gold, which is recorded as an exploration stage property within Royalty and stream interests, net on our consolidated balance sheets.
Phoenix Gold Project Stream Acquisition
On February 11, 2014, RGLD Gold entered into a $75 million Purchase and Sale Agreement (the "Agreement") for a gold stream transaction with Rubicon Minerals Corporation ("Rubicon"). Pursuant to the Agreement, the $75 million payment deposit from RGLD Gold is to be used by Rubicon to help pay a significant portion of the construction costs of the Phoenix Gold Project located in Ontario, Canada, which is currently in the development stage.
Pursuant to the Agreement, the $75 million payment deposit to Rubicon is prepayment of the purchase price for refined gold and is payable in five installments. The first installment of $10 million was made in conjunction with execution of definitive documents on February 11, 2014. The second installment of $20 million was paid on March 20, 2014, while the third, fourth and fifth installments of $15 million each were made during our fiscal year ended June 30, 2015.
Upon commencement of production at the Phoenix Gold Project, RGLD Gold will purchase and Rubicon will sell 6.30% of any gold produced from the Phoenix Gold Project until 135,000 ounces have been delivered, and 3.15% thereafter. For each delivery of gold, RGLD Gold will pay a purchase price per ounce of 25% of the spot price of gold at the time of delivery. In the event that RGLD Gold's interests are subordinated to more than $50 million of senior debt, RGLD Gold's per ounce purchase price will be reduced by 5.4% times the amount of the senior debt outstanding and drawn in excess of $50 million, divided by $50 million.
The Phoenix Gold Project gold stream acquisition has been accounted for as an asset acquisition. The $75 million payment deposit, plus direct transaction costs, have been recorded as a development stage stream interest within Royalty and stream interests, net on our consolidated balance sheets.
Goldrush Royalty Acquisition
On January 7, 2014, Royal Gold acquired a 1.0% net revenue royalty on the southern end of Barrick Gold Corporation's ("Barrick") Goldrush deposit in Nevada from a private landowner for total consideration of $8.0 million, of which $1.0 million was paid at closing and $1.0 million was paid in January 2015. The remaining $6.0 million will be paid in six annual installments. Goldrush is located approximately four miles from the Cortez mine. The acquisition has been recorded as an exploration stage royalty interest within Royalty and stream interests, net on our consolidated balance sheets.
NVR1 Royalty at Cortez
On January 2, 2014, Royal Gold, through a wholly-owned subsidiary, increased its ownership interest in the limited partnership that owns the 1.25% net value royalty ("NVR1") covering certain portions of the Pipeline Complex at Barrick's Cortez gold mine in Nevada. As a result of the transaction, the NVR1 royalty rate attributable to our interest increased from 0.39% to 1.014% on production from all of the lands covered by the NVR1 royalty excluding production from the mining claims comprising the Crossroad deposit (the "Crossroad Claims"), and from zero to 0.618% on production from the Crossroad Claims. Total consideration for the transaction was approximately $11.5 million.
El Morro Royalty Acquisition
In August 2013, Royal Gold, through a wholly-owned Chilean subsidiary, acquired a 70% interest in a 2.0% NSR royalty on certain portions of the El Morro copper gold project in Chile ("El Morro"), from Xstrata Copper Chile S.A., for $35 million. Goldcorp Inc. holds 70% ownership of the El Morro project and is the operator, with the remaining 30% held by New Gold Inc.
The acquisition of the El Morro royalty interest has been accounted for as an asset acquisition. The total purchase price of $35 million, plus direct transaction costs, has been recorded as a development stage royalty interest within Royalty and stream interests, net on our consolidated balance sheets.</t>
  </si>
  <si>
    <t>ROYALTY AND STREAM INTERESTS</t>
  </si>
  <si>
    <t>4. ROYALTY AND STREAM INTERESTS, NET
The following summarizes the Company's royalty and stream interests as of June 30, 2015 and 2014:
As of June 30, 2015 (Amounts in thousands):
Cost
Accumulated Depletion
Impairments
Net
Production stage royalty interests:
Andacollo
$
$
)
$
—
$
Voisey's Bay
)
—
Peñasquito
)
—
Mulatos
)
—
Holt
)
—
Robinson
)
—
Cortez
)
—
Other
)
)
​
​
​
​
​
​
​
​
​
​
​
​
​
​
Total production stage royalty interests
)
)
Production stage stream interests:
Mount Milligan
)
—
​
​
​
​
​
​
​
​
​
​
​
​
​
​
Production stage royalty and stream interests
)
)
Development stage royalty interests:
Pascua-Lama
—
—
Other
—
—
​
​
​
​
​
​
​
​
​
​
​
​
​
​
Total development stage royalty interests
—
—
Development stage stream interests:
Phoenix Gold
—
—
Other
—
)
​
​
​
​
​
​
​
​
​
​
​
​
​
​
Total development stage stream interests
—
)
​
​
​
​
​
​
​
​
​
​
​
​
​
​
Development stage royalty and stream interests
—
)
Exploration stage royalty interests
—
)
​
​
​
​
​
​
​
​
​
​
​
​
​
​
Total royalty and stream interests
$
$
)
$
)
$
​
​
​
​
​
​
​
​
​
​
​
​
​
​
​
​
​
​
​
​
​
​
​
​
​
​
​
​
As of June 30, 2014 (Amounts in thousands):
Cost
Accumulated Depletion
Net
Production stage royalty interests:
Andacollo
$
$
)
$
Voisey's Bay
)
Peñasquito
)
Mulatos
)
Holt
)
Robinson
)
Cortez
)
Other
)
​
​
​
​
​
​
​
​
​
​
​
Total production stage royalty interests
)
Production stage stream interests:
Mount Milligan
)
​
​
​
​
​
​
​
​
​
​
​
Production stage royalty and stream interests
)
Development stage royalty interests:
Pascua-Lama
—
Other
—
​
​
​
​
​
​
​
​
​
​
​
Total development stage royalty interests
—
Development stage stream interests:
Phoenix Gold
—
Other
—
​
​
​
​
​
​
​
​
​
​
​
Total development stage stream interests
—
​
​
​
​
​
​
​
​
​
​
​
Development stage royalty and stream interests
—
Exploration stage royalty interests
—
​
​
​
​
​
​
​
​
​
​
​
Total royalty and stream interests
$
$
)
$
​
​
​
​
​
​
​
​
​
​
​
​
​
​
​
​
​
​
​
​
​
​
Impairment of royalty and stream interests
In accordance with our impairment accounting policy discussed in Note 1, impairments in the carrying value of each royalty or stream interest are measured and recorded to the extent that the carrying value in each royalty or stream interest exceeds its estimated fair value, which is generally calculated using estimated future discounted cash-flows. As part of the Company's regular asset impairment analysis, which included the presence of impairment indicators, the Company recorded impairment charges for the fiscal years ended June 30, 2015, 2014 and 2013, as summarized in the following table:
Fiscal Years Ended June 30,
2015
2014
2013
(Amounts in thousands)
Wolverine (1)
$
$
—
$
—
Other
—
—
​
​
​
​
​
​
​
​
​
​
​
Total impairment of royalty and stream interests
$
$
—
$
—
​
​
​
​
​
​
​
​
​
​
​
​
​
​
​
​
​
​
​
​
​
​
(1)
Included in Other production stage royalty interests in the above royalty and stream interests table.
Wolverine
The Company owns a 0.00% to 9.445% sliding-scale NSR royalty on all gold and silver produced from the Wolverine underground mine and milling operation located in Yukon Territory, Canada, and operated by Yukon Zinc Corporation ("Yukon Zinc"). As part of the Company's impairment assessment for the three months ended December 31, 2014, the Company was notified of an updated mine plan at Wolverine, which included a significant reduction in reserves and resources when compared to the previous mine plan. A significant reduction in reserves and resources, along with decreases in the long-term metal price assumptions used by the industry, are indicators of impairment.
As part of the impairment determination, the fair value for Wolverine was estimated by calculating the net present value of the estimated future cash-flows expected to be generated by the mining of the Wolverine deposits subject to our royalty interest. The estimates of future cash-flows were derived from a life-of-mine model developed by the Company using Yukon Zinc's updated mine plan information. The metal price assumptions used in the Company's model were supported by consensus price estimates obtained from a number of industry analysts. The future cash-flows were discounted using a discount rate which reflects specific market risk factors the Company associates with the Wolverine royalty interest. Following the impairment charge during the three months ended December 31, 2014, the Wolverine royalty interest has a carrying value of $5.3 million as of June 30, 2015.
The Company had a royalty receivable of approximately $3.0 million associated with past due royalty payments on the Wolverine interest. As a result of recent financial and operational results experienced by Yukon Zinc and their decision to put the mine on care and maintenance, the Company believes payment of the receivable is uncertain and provided for an allowance against the entire receivable as of June 30, 2015. The expense associated with the allowance is recorded within General and administrative expense on the Company's consolidated statements of operations and comprehensive income for the twelve months ended June 30, 2015.
In March 2015, Yukon Zinc filed for, and was granted, creditor protection by the Supreme Court of British Columbia, Canada in a court monitored debtor-in-possession process. Yukon Zinc received court approval to initiate, and as of June 30, 2015, was conducting a sale process. The Company will continue to pursue collection of all past due payments and protection of our royalty interest. The Company did not recognize revenue associated with the Wolverine royalty interest during the three month periods ended June 30, 2015, March 31, 2015, and December 31, 2014.
Other
As part of the Company's regular asset impairment analysis during the three months ended September 30, 2014, the Company determined that one production stage royalty interest and one exploration stage royalty interest should be written down to zero for a total impairment of $1.8 million. As part of the termination of the Tulsequah Chief gold and silver stream, as discussed below, the Company wrote-off approximately $0.6 million of direct acquisition costs during the three months ended December 31, 2014.
Termination of the Tulsequah Chief Gold and Silver Stream
On December 22, 2014, RGLD Gold terminated the Amended and Restated Gold and Silver Purchase and Sale Agreement (the "Tulsequah Agreement"), between RGLD Gold, the Company, Chieftain Metals Inc. and Chieftain Metals Corp. (together, "Chieftain"), relating to Chieftain's Tulsequah Chief mining project located in British Columbia, Canada. Pursuant to the terms of the Agreement, Chieftain repaid RGLD Gold's original $10.0 million advance payment. As a result of the termination of the Tulsequah Agreement and repayment of our investment, the carrying value of the Tulsequah Chief gold and silver stream, which included our $10.0 million investment and approximately $0.6 million of direct acquisition costs, was reduced to zero during the three months ended December 31, 2014.</t>
  </si>
  <si>
    <t>AVAILABLE-FOR-SALE SECURITIES</t>
  </si>
  <si>
    <t>5. AVAILABLE-FOR-SALE SECURITIES
The Company's available-for-sale securities as of June 30, 2015 and 2014 consist of the following:
As of June 30, 2015
Unrealized
Cost Basis
Gain
Loss
Fair Value
(Amounts in thousands)
Non-current:
Seabridge
$
—
)
$
​
​
​
​
​
​
​
​
​
​
​
​
​
​
$
$
—
$
)
$
​
​
​
​
​
​
​
​
​
​
​
​
​
​
​
​
​
​
​
​
​
​
​
​
​
​
​
​
As of June 30, 2014
Unrealized
Cost Basis
Gain
Loss
Fair Value
(Amounts in thousands)
Non-current:
Seabridge
$
—
—
$
Other
—
)
​
​
​
​
​
​
​
​
​
​
​
​
​
​
$
$
—
$
)
$
​
​
​
​
​
​
​
​
​
​
​
​
​
​
​
​
​
​
​
​
​
​
​
​
​
​
​
​
Our available-for-sale securities consists of an investment in Seabridge Gold, Inc. common stock, acquired in June 2011. Based on our impairment analysis during the fiscal year ended June 30, 2014, the Company determined that the impairment of its investment in Seabridge common stock is other-than-temporary. As a result of the impairment, the Company recognized a loss on available-for-sale securities of $4.5 million during the fourth quarter of our fiscal year ended June 30, 2014. The Company also recognized a loss on available-for-sale securities related to our investment in Seabridge common stock of $12.1 million during the third quarter of our fiscal year ended June 30, 2013. The recognized losses have been reclassified out of comprehensive income in the respective periods. The Company did not recognize an impairment on its available-for-sale securities during the fiscal year ended June 30, 2015. The Company will continue to evaluate its investment in Seabridge common stock considering additional facts and circumstances as they arise, including, but not limited to, the progress of development of Seabridge's KSM project.</t>
  </si>
  <si>
    <t>DEBT</t>
  </si>
  <si>
    <t>6. DEBT
The Company's debt as of June 30, 2015 and 2014 consists of the following:
As of June 30, 2015
As of June 30, 2014
Non-current
Non-current
(Amounts in thousands)
Convertible notes due 2019, net
$
$
​
​
​
​
​
​
​
​
Total debt
$
$
​
​
​
​
​
​
​
​
​
​
​
​
​
​
​
​
Convertible Senior Notes Due 2019
In June 2012, the Company completed an offering of $370 million aggregate principal amount of 2.875% convertible senior notes due 2019 ("2019 Notes"). The 2019 Notes bear interest at the rate of 2.875% per annum, and the Company is required to make semi-annual interest payments on the outstanding principal balance of the 2019 Notes on June 15 and December 15 of each year, beginning December 15, 2012. The 2019 Notes mature on June 15, 2019. Interest expense recognized on the 2019 Notes for the fiscal years ended June 30, 2015, 2014 and 2013 was approximately $22.1 million, $21.4 million and $20.7 million, respectively, and included the contractual coupon interest, the accretion of the debt discount and amortization of the debt issuance costs. During the fiscal years ended June 30, 2015 and 2014, the Company made $10.6 million in interest payments on our 2019 Notes.
Revolving credit facility
The Company maintains a $650 million revolving credit facility. Borrowings under the revolving credit facility bear interest at a floating rate of LIBOR plus a margin of 1.25% to 3.0%, based on Royal Gold's leverage ratio. As of June 30, 2015, the interest rate on borrowings under the revolving credit facility was LIBOR plus 1.25%. Royal Gold may repay any borrowings under the revolving credit facility at any time without premium or penalty. As of June 30, 2015, and during our fiscal year 2015, Royal Gold had no amounts outstanding under the revolving credit facility. At June 30, 2015, the Company was in compliance with each financial covenant (leverage ratio and consolidated net worth, as defined therein).
On April 29, 2015, the Company entered into Amendment No. 1 (the "Amendment") to the Sixth Amended and Restated Revolving Credit Agreement, dated as of January 29, 2014, by and among the Company, certain subsidiaries of the Company as guarantors, certain lenders from time to time party thereto, and HSBC Bank USA, National Association, as administrative agent for the lenders. Pursuant to the Amendment, the maximum availability under the revolving credit facility increased from $450 million to $650 million and the $150 million accordion feature was eliminated.</t>
  </si>
  <si>
    <t>REVENUE</t>
  </si>
  <si>
    <t>7. REVENUE
Revenue is comprised of the following:
Fiscal Years Ended June 30,
2015
2014
2013
(Amounts in thousands)
Royalty interests
$
$
$
Stream interests
—
​
​
​
​
​
​
​
​
​
​
​
Total revenue
$
$
$
​
​
​
​
​
​
​
​
​
​
​
​
​
​
​
​
​
​
​
​
​
​</t>
  </si>
  <si>
    <t>STOCK-BASED COMPENSATION</t>
  </si>
  <si>
    <t>8. STOCK-BASED COMPENSATION
In November 2004, the Company adopted the Omnibus Long-Term Incentive Plan ("2004 Plan"). Under the 2004 Plan, 2,600,000 shares of common stock have been authorized for future grants to officers, directors, key employees and other persons. The 2004 Plan provides for the grant of stock options, unrestricted stock, restricted stock, dividend equivalent rights, SSARs and cash awards. Any of these awards may, but need not, be made as performance incentives. Stock options granted under the 2004 Plan may be non-qualified stock options or incentive stock options.
The Company recognized stock-based compensation expense as follows:
For the Fiscal Years Ended June 30,
2015
2014
2013
(Amounts in thousands)
Stock options
$
$
$
Stock appreciation rights
Restricted stock
Performance stock
)
​
​
​
​
​
​
​
​
​
​
​
Total stock-based compensation expense
$
$
$
​
​
​
​
​
​
​
​
​
​
​
​
​
​
​
​
​
​
​
​
​
​
Stock-based compensation expense is included within general and administrative expense in the consolidated statements of operations and comprehensive income.
Stock Options and Stock Appreciation Rights
Stock option and SSARs awards are granted with an exercise price equal to the closing market price of the Company's stock at the date of grant. Stock option and SSARs awards granted to officers, key employees and other persons vest based on one to three years of continuous service. Stock option and SSARs awards have 10 year contractual terms.
To determine stock-based compensation expense for stock options and SSARs, the fair value of each stock option and SSAR is estimated on the date of grant using the Black-Scholes-Merton ("Black-Scholes") option pricing model for all periods presented. The Black-Scholes model requires key assumptions in order to determine fair value. Those key assumptions during the fiscal year 2015, 2014 and 2013 grants are noted in the following table:
Stock Options
SSARs
2015
2014
2013
2015
2014
2013
Weighted-average expected volatility
%
%
%
%
%
%
Weighted-average expected life in years
Weighted-average dividend yield
%
%
%
%
%
%
Weighted-average risk free interest rate
%
%
%
%
%
%
The Company's expected volatility is based on the historical volatility of the Company's stock over the expected option term. The Company's expected option term is determined by historical exercise patterns along with other known employee or company information at the time of grant. The risk free interest rate is based on the zero-coupon U.S. Treasury bond at the time of grant with a term approximate to the expected option term.
Stock Options
A summary of stock option activity under the 2004 Plan for the fiscal year ended June 30, 2015, is presented below.
Number of Shares
Weighted- Average Exercise Price
Weighted- Average Remaining Contractual Life (Years)
Aggregate Intrinsic Value (in thousands)
Outstanding at July 1, 2014
$
Granted
$
Exercised
)
$
Forfeited
)
$
​
​
​
​
​
​
​
​
​
​
​
​
​
​
Outstanding at June 30, 2015
$
$
​
​
​
​
​
​
​
​
​
​
​
​
​
​
​
​
​
​
​
​
​
​
​
​
​
​
​
​
Exercisable at June 30, 2015
$
$
​
​
​
​
​
​
​
​
​
​
​
​
​
​
​
​
​
​
​
​
​
​
​
​
​
​
​
​
The weighted-average grant date fair value of options granted during the fiscal years ended June 30, 2015, 2014 and 2013, was $24.86, $22.78 and $26.76, respectively. The total intrinsic value of options exercised during the fiscal years ended June 30, 2015, 2014 and 2013, were $0.7 million, $1.1 million, and $4.1 million, respectively.
As of June 30, 2015, there was approximately $0.5 million of total unrecognized stock-based compensation expense related to non-vested stock options granted under the 2004 Plan, which is expected to be recognized over a weighted-average period of 1.8 years.
SSARs
A summary of SSARs activity under the 2004 Plan for the fiscal year ended June 30, 2015, is presented below.
Number of Shares
Weighted- Average Exercise Price
Weighted- Average Remaining Contractual Life (Years)
Aggregate Intrinsic Value (in thousands)
Outstanding at July 1, 2014
$
Granted
$
Exercised
)
$
Forfeited
)
$
​
​
​
​
​
​
​
​
​
​
​
​
​
​
Outstanding at June 30, 2015
$
$
​
​
​
​
​
​
​
​
​
​
​
​
​
​
​
​
​
​
​
​
​
​
​
​
​
​
​
​
Exercisable at June 30, 2015
$
$
​
​
​
​
​
​
​
​
​
​
​
​
​
​
​
​
​
​
​
​
​
​
​
​
​
​
​
​
The weighted-average grant date fair value of SSARs granted during the fiscal years ended June 30, 2015, 2014 and 2013 was $24.42, $21.15 and $29.78, respectively. The total intrinsic value of SSARs exercised during the fiscal years ended June 30, 2015, 2014 and 2013, were $0.2 million, $0.1 million, and $3.5 million, respectively.
As of June 30, 2015, there was approximately $1.9 million of total unrecognized stock-based compensation expense related to non-vested SSARs granted under the 2004 Plan, which is expected to be recognized over a weighted-average period of 1.8 years.
Other Stock-based Compensation
Performance Shares
During fiscal 2015, officers and certain employees were granted 49,725 shares of restricted common stock that can be earned only if a single pre-defined performance goal is met within five years of the date of grant ("Performance Shares"). If the performance goal is not earned by the end of this five year period, the Performance Shares will be forfeited. Vesting of Performance Shares is subject to certain performance measures being met and can be based on an interim earn out of 25%, 50%, 75% or 100%. For Performance Shares granted during fiscal year 2015, there is a single pre-defined performance goal, which is growth of adjusted free cash flow on a per share, trailing twelve month basis.
The Company measures the fair value of the Performance Shares based upon the market price of our common stock as of the date of grant. In accordance with ASC 718, the measurement date for the Performance Shares will be determined at such time that the performance goals are attained or that it is probable they will be attained. At such time that it is probable that a performance condition will be achieved, compensation expense will be measured by the number of shares that will ultimately be earned based on the grant date market price of our common stock. For shares that were previously estimated to be probable of vesting and are no longer deemed to be probable of vesting, compensation expense is reversed during the period in which it is determined they are no longer probable of vesting. Interim recognition of compensation expense will be made at such time as management can reasonably estimate the number of shares that will be earned.
A summary of the status of the Company's non-vested Performance Shares for the fiscal year ended June 30, 2015, is presented below:
Number of Shares
Weighted- Average Grant Date Fair Value
Non-vested at July 1, 2014
$
Granted
$
Vested
—
$
—
Forfeited
)
$
​
​
​
​
​
​
​
​
Non-vested at June 30, 2015
$
​
​
​
​
​
​
​
​
​
​
​
​
​
​
​
​
As of June 30, 2015, total unrecognized stock-based compensation expense related to Performance Shares was approximately $1.3 million, which is expected to be recognized over the average remaining vesting period of 2.1 years.
Restricted Stock
As defined in the 2004 Plan, officers, non-executive directors and certain employees may be granted shares of restricted stock that vest on continued service alone ("Restricted Stock"). During fiscal 2015, officers and certain employees were granted 42,725 shares of Restricted Stock. Restricted Stock awards granted to officers and certain employees vest over three years beginning after a two-year holding period from the date of grant with one-third of the shares vesting in years three, four and five, respectively. Also during fiscal year 2015, our non-executive directors were granted 12,864 shares of Restricted Stock. The non-executive directors' shares of Restricted Stock vest 50% immediately and 50% one year after the date of grant.
Shares of Restricted Stock represent issued and outstanding shares of common stock, with dividend and voting rights. The Company measures the fair value of the Restricted Stock based upon the market price of our common stock as of the date of grant. Restricted Stock is amortized over the applicable vesting period using the straight-line method. Unvested shares of Restricted Stock are subject to forfeiture upon termination of employment or service with the Company.
A summary of the status of the Company's non-vested Restricted Stock for the fiscal year ended June 30, 2015, is presented below:
Number of Shares
Weighted- Average Grant Date Fair Value
Non-vested at July 1, 2014
$
Granted
$
Vested
)
$
Forfeited
)
$
​
​
​
​
​
​
​
​
Non-vested at June 30, 2015
$
​
​
​
​
​
​
​
​
​
​
​
​
​
​
​
​
As of June 30, 2015, total unrecognized stock-based compensation expense related to Restricted Stock was approximately $5.2 million, which is expected to be recognized over the weighted-average vesting period of 3.2 years.</t>
  </si>
  <si>
    <t>STOCKHOLDERS' EQUITY</t>
  </si>
  <si>
    <t xml:space="preserve">9. STOCKHOLDERS' EQUITY
Preferred Stock
The Company has 10,000,000 authorized and unissued shares of $.01 par value Preferred Stock as of June 30, 2015 and 2014.
Common Stock Issuances
Fiscal Year 2015
During the fiscal year ended June 30, 2015, options to purchase 20,488 shares were exercised, resulting in proceeds of approximately $0.8 million.
Fiscal Year 2014
During the fiscal year ended June 30, 2014, options to purchase 34,495 shares were exercised, resulting in proceeds of approximately $1.1 million.
Exchangeable Shares
In connection with the acquisition of International Royalty Corporation ("IRC") in February 2010, certain holders of IRC common shares received exchangeable shares of RG Exchangeco Inc. for each share of IRC common stock held. The exchangeable shares were convertible at any time, at the option of the holder, into shares of Royal Gold common stock on a one-for-one basis, and entitled holders to dividends and other rights economically equivalent to holders of Royal Gold common stock. RG Exchangeco Inc. established June 30, 2015 as the redemption date for any remaining exchangeable shares that were outstanding on such date, and any such exchangeable shares were acquired on that date and exchanged for shares of Royal Gold common stock on a one-for-one basis.
Stockholders' Rights Plan
On September 10, 2007, the Company entered into the First Amended and Restated Rights Agreement, dated September 10, 2007 (the "Rights Agreement"). The Rights Agreement expires on September 10, 2017. The Rights Agreement was approved by the Company's board of directors (the "Board").
The Rights Agreement is intended to deter coercive or abusive tender offers and market accumulations. The Rights Agreement is designed to encourage an acquirer to negotiate with the Board and to enhance the Board's ability to act in the best interests of all the Company's stockholders.
Under the Rights Agreement, each stockholder of the Company holds one preferred stock purchase right (a "Right") for each share of Company common stock held. The Rights generally become exercisable only in the event that an acquiring party accumulates 15 percent or more of the Company's outstanding shares of common stock. If this were to occur, subject to certain exceptions, each Right (except for the Rights held by the acquiring party) would allow its holders to purchase one one-thousandth of a newly issued share of Series A junior participating preferred stock of Royal Gold or the Company's common stock with a value equal to twice the exercise price of the Right, initially set at $175 under the terms and conditions set forth in the Rights Agreement. </t>
  </si>
  <si>
    <t>EARNINGS PER SHARE ("EPS")</t>
  </si>
  <si>
    <t>10. EARNINGS PER SHARE ("EPS")
Basic earning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The Company's unexercised stock options, unexercised SSARs and unvested performance stock do not contain rights to dividends. Under the two-class method, the earnings used to determine basic earnings per common share are reduced by an amount allocated to participating securities. Use of the two-class method has an immaterial impact on the calculation of basic and diluted earnings per common share.
The following table summarizes the effects of dilutive securities on diluted EPS for the period:
Fiscal Years Ended June 30,
2015
2014
2013
(in thousands, except per share data)
Net income available to Royal Gold common stockholders
$
$
$
​
​
​
​
​
​
​
​
​
​
​
Weighted-average shares for basic EPS
Effect of other dilutive securities
​
​
​
​
​
​
​
​
​
​
​
Weighted-average shares for diluted EPS
​
​
​
​
​
​
​
​
​
​
​
​
​
​
​
​
​
​
​
​
​
​
Basic earnings per share
$
$
$
​
​
​
​
​
​
​
​
​
​
​
​
​
​
​
​
​
​
​
​
​
​
Diluted earnings per share
$
$
$
​
​
​
​
​
​
​
​
​
​
​
​
​
​
​
​
​
​
​
​
​
​
The calculation of weighted average shares includes all of our outstanding stock: common stock and exchangeable shares. As mentioned in Note 9, the Exchangeable shares were all redeemed for our common stock as of June 30, 2015. The Company intends to settle the principal amount of the 2019 Notes in cash. As a result, there will be no impact to diluted earnings per share unless the share price of the Company's common stock exceeds the conversion price of $105.31.</t>
  </si>
  <si>
    <t>INCOME TAXES</t>
  </si>
  <si>
    <t>11. INCOME TAXES
For financial reporting purposes, Income before income taxes includes the following components:
Fiscal Years Ended June 30,
2015
2014
2013
(Amounts in thousands)
United States
$
$
$
Foreign
​
​
​
​
​
​
​
​
​
​
​
$
$
$
​
​
​
​
​
​
​
​
​
​
​
​
​
​
​
​
​
​
​
​
​
​
The Company's Income tax expense consisted of:
Fiscal Years Ended June 30,
2015
2014
2013
(Amounts in thousands)
Current:
Federal
$
$
)
$
State
)
Foreign
​
​
​
​
​
​
​
​
​
​
​
$
$
$
​
​
​
​
​
​
​
​
​
​
​
​
​
​
​
​
​
​
​
​
​
​
Deferred and others:
Federal
$
)
$
)
$
)
State
)
)
)
Foreign
)
)
)
​
​
​
​
​
​
​
​
​
​
​
$
)
$
)
$
)
​
​
​
​
​
​
​
​
​
​
​
Total income tax expense
$
$
$
​
​
​
​
​
​
​
​
​
​
​
​
​
​
​
​
​
​
​
​
​
​
The provision for income taxes for the fiscal years ended June 30, 2015, 2014 and 2013, differs from the amount of income tax determined by applying the applicable United States statutory federal income tax rate to pre-tax income (net of non-controlling interest in income of consolidated subsidiary and loss from equity investment) from operations as a result of the following differences:
Fiscal Years Ended June 30,
2015
2014
2013
(Amounts in thousands)
Total expense computed by applying federal rates
$
$
$
State and provincial income taxes, net of federal benefit
Excess depletion
)
)
)
Estimates for uncertain tax positions
)
Statutory tax attributable to non-controlling interest
)
)
)
Effect of foreign earnings
Effect of foreign earnings indefinitely reinvested
)
)
—
Effect of recognized loss on available-for-sale securities
—
Canadian rate adjustment
—
—
Chilean tax reform
)
—
—
Unrealized foreign exchange gains
)
)
Changes in estimates and corrected errors of prior year tax
)
)
Other
)
)
​
​
​
​
​
​
​
​
​
​
​
$
$
$
​
​
​
​
​
​
​
​
​
​
​
​
​
​
​
​
​
​
​
​
​
​
The effective tax rate includes the impact of certain undistributed foreign subsidiary earnings for which we have not provided U.S. taxes because we plan to reinvest such earnings indefinitely outside the United States. The Company has the ability and intent to indefinitely reinvest these foreign earnings based on revenue and cash projections of our other investments, current cash on hand, and availability under our revolving credit facility. No deferred tax has been provided on the difference between the tax basis in the stock of the consolidated subsidiary and the amount of the subsidiary's net equity determined for financial reporting purposes.
During the quarter ended September 30, 2013 as a result of continued review of the June 30, 2012 tax return and financial statement impacts of the return results, the Company recorded a $1.7 million income tax benefit resulting from an identified error. Additionally, during the quarter ended June 30, 2014, the Company recorded a $2.6 million income tax expense as a result of continued review of prior year's tax accounts. In accordance with applicable U.S. GAAP, management quantitatively and qualitatively evaluated the materiality of these errors and determined them to be immaterial to the fiscal year 2014 or prior year consolidated financial statements.
The tax effects of temporary differences and carryforwards, which give rise to our deferred tax assets and liabilities at June 30, 2015 and 2014, are as follows:
2015
2014
(Amounts in thousands)
Deferred tax assets:
Stock-based compensation
$
$
Net operating losses
Other
​
​
​
​
​
​
​
​
Total deferred tax assets
Valuation allowance
)
)
​
​
​
​
​
​
​
​
Net deferred tax assets
$
$
​
​
​
​
​
​
​
​
Deferred tax liabilities:
Mineral property basis
$
)
$
)
Unrealized foreign exchange gains
)
2019 Notes
)
)
Other
)
)
​
​
​
​
​
​
​
​
Total deferred tax liabilities
)
)
​
​
​
​
​
​
​
​
Total net deferred taxes
$
)
$
)
​
​
​
​
​
​
​
​
​
​
​
​
​
​
​
​
The Company reviews the measurement of its deferred tax assets at each balance sheet date. All available evidence, both positive and negative, is considered in determining whether, based upon the weight of the evidence, it is more likely than not that some portion or all of the deferred tax asset will not be realized. As of June 30, 2015 and 2014, the Company had $4.3 million and $4.9 million of valuation allowances recorded, respectively. The valuation allowance remaining at June 30, 2015 is primarily attributable to deferred tax asset generated by the recognized loss on available-for-sale securities and the tax basis difference as a result of unrealized losses on foreign exchange.
At June 30, 2015 and 2014, the Company had $55 million and $77 million of net operating loss carry forwards, respectively. The decrease in the net operating loss carry forwards is attributable to utilization of net operating losses in non-U.S. subsidiaries. The majority of the tax loss carry forwards are in jurisdictions that allow a twenty year carry forward period. As a result, these losses do not begin to expire until the 2028 tax year, and the Company anticipates the losses will be fully utilized.
As of June 30, 2015 and 2014, the Company had $15.1 million and $13.7 million of unrecognized tax benefits, respectively. If recognized, these unrecognized tax benefits would positively impact the Company's effective income tax rate. A reconciliation of the beginning and ending amount of gross unrecognized tax benefits is as follows:
2015
2014
2013
(Amounts in thousands)
Total gross unrecognized tax benefits at beginning of year
$
$
$
Additions / Reductions for tax positions of current year
)
Reductions due to settlements with taxing authorities
)
)
)
Reductions due to lapse of statute of limitations
—
)
—
​
​
​
​
​
​
​
​
​
​
​
Total amount of gross unrecognized tax benefits at end of year
$
$
$
​
​
​
​
​
​
​
​
​
​
​
​
​
​
​
​
​
​
​
​
​
​
The Company or one of its subsidiaries files income tax returns in the U.S. federal jurisdiction, and various state and foreign jurisdictions. With few exceptions, the Company is no longer subject to U.S. Federal, state and local, and non-U.S. income tax examinations by tax authorities for fiscal years before 2010. As a result of (i) statutes of limitation that will begin to expire within the next 12 months in various jurisdictions, (ii) possible settlements of audit-related issues with taxing authorities in various jurisdictions with respect to which none of the issues are individually significant, and (iii) additional accrual of exposure and interest on existing items, the Company believes that it is reasonably possible that the total amount of its net unrecognized income tax benefits will not decrease in the next 12 months.
The Company's continuing practice is to recognize interest and/or penalties related to unrecognized tax benefits as part of its income tax expense. At June 30, 2015 and 2014, the amount of accrued income-tax-related interest and penalties was $4.6 million and $5.4 million, respectively.</t>
  </si>
  <si>
    <t>SUPPLEMENTAL CASH FLOW INFORMATION</t>
  </si>
  <si>
    <t>12. SUPPLEMENTAL CASH FLOW INFORMATION
The Company's supplemental cash flow information for the fiscal years ending June 30, 2015, 2014 and 2013 is as follows:
2015
2014
2013
(Amounts in thousands)
Cash paid during the period for:
Interest
$
$
$
Income taxes, net of refunds
$
$
$
Non-cash investing and financing activities:
Dividends declared
$
$
$</t>
  </si>
  <si>
    <t>FAIR VALUE MEASUREMENTS</t>
  </si>
  <si>
    <t>13.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Prices or valuation techniques requiring inputs that are both significant to the fair value measurement and unobservable (supported by little or no market activity).
The following table sets forth the Company's financial assets measured at fair value on a recurring basis (at least annually) by level within the fair value hierarchy.
At June 30, 2015
Fair Value
Carrying Amount
Total
Level 1
Level 2
Level 3
Assets (In thousands):
Marketable equity securities (1)
$
$
$
$
—
$
—
​
​
​
​
​
​
​
​
​
​
​
​
​
​
​
​
​
Total assets
$
$
$
—
$
—
​
​
​
​
​
​
​
​
​
​
​
​
​
​
​
​
​
​
​
​
​
​
​
​
​
​
​
​
​
​
​
​
​
​
Liabilities (In thousands):
Debt (2)
$
$
$
$
—
$
—
​
​
​
​
​
​
​
​
​
​
​
​
​
​
​
​
​
Total liabilities
$
$
$
—
$
—
​
​
​
​
​
​
​
​
​
​
​
​
​
​
​
​
​
​
​
​
​
​
​
​
​
​
​
​
​
​
​
​
​
​
(1)
Included in Available for sale securities in the Company's consolidated balance sheets.
(2)
Included in the carrying amount is the equity component of our 2019 Notes in the amount of $77 million, which is included within Additional paid-in capital in the Company's consolidated balance sheets.
The Company's marketable equity securities classified within Level 1 of the fair value hierarchy are valued using quoted market prices in active markets. The fair value of the Level 1 marketable equity securities is calculated as the quoted market price of the marketable equity security multiplied by the quantity of shares held by the Company. The Company's debt classified within Level 1 of the fair value hierarchy is valued using quoted prices in an active market.
As of June 30, 2015, the Company also had assets that, under certain conditions, are subject to measurement at fair value on a non-recurring basis like those associated with royalty and stream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Refer to Note 4 for discussion of inputs used to develop fair value for those royalty interests that were determined to be impaired during the twelve months ended June 30, 2015.</t>
  </si>
  <si>
    <t>MAJOR SOURCES OF REVENUE</t>
  </si>
  <si>
    <t>14. MAJOR SOURCES OF REVENUE
Operators that contributed greater than 10% of the Company's total revenue for any of fiscal years 2015, 2014 or 2013 were as follows (revenue amounts in thousands):
Fiscal Year 2015
Fiscal Year 2014
Fiscal Year 2013
Operator
Revenue
Percentage of total revenue
Revenue
Percentage of total revenue
Revenue
Percentage of total revenue
Thompson Creek
$
%
$
%
N/A
N/A
Teck
%
%
$
%
Goldcorp, Inc.
%
%
%
Vale Newfoundland &amp; Labrador Limited
%
%
%</t>
  </si>
  <si>
    <t>COMMITMENTS AND CONTINGENCIES</t>
  </si>
  <si>
    <t>15. COMMITMENTS AND CONTINGENCIES
Ilovitza Gold Stream Acquisition
As of June 30, 2015, the Company has a remaining commitment, subject to certain conditions, of $167.5 million as part of its Ilovitza gold stream acquisition in October 2014 (Note 3).
Phoenix Gold Project Stream Acquisition
The Company's final commitment payment of $12.8 million as part of its Phoenix Gold Project stream acquisition was made in February 2015. The Company has no remaining commitment payments as part of the Phoenix Gold Project stream.
Voisey's Bay
The Company indirectly owns a royalty on the Voisey's Bay mine in Newfoundland and Labrador owned by Vale Newfoundland &amp; Labrador Limited ("VNL"). The royalty is directly owned by the Labrador Nickel Royalty Limited Partnership ("LNRLP"), in which the Company's wholly-owned indirect subsidiary, Canadian Minerals Partnership, is the general partner and 89.99% owner. The remaining interests in LNRLP are owned by Altius Investments Ltd. (10%), a company unrelated to Royal Gold, and the Company's wholly-owned indirect subsidiary, Voisey's Bay Holding Corporation (0.01%).
On December 5, 2014, LNRLP filed amendments to its October 16, 2009 Statement of Claim in the Supreme Court of Newfoundland and Labrador Trial Division against Vale Inco Limited, now known as Vale Canada Limited ("Vale Canada") and its wholly-owned subsidiaries, Vale Inco Atlantic Sales Limited and VNL, related to calculation of the NSR on the sale of concentrates, including nickel concentrates, from the Voisey's Bay mine. LNRLP asserts that the defendants have incorrectly calculated the NSR since production at Voisey's Bay began in late 2005, have indicated an intention to calculate the NSR in a manner LNRLP believes will violate the royalty agreement when Voisey's Bay concentrates are processed at Vale's new Long Harbour processing facility, and have breached their contractual duties of good faith and honest performance in several ways. LNRLP requests an order in respect of the correct calculation of future payments, and damages for non-payment and underpayment of past royalties to the date of the claim, together with additional damages until the date of trial, interest, costs and other damages. The litigation is in the discovery phase.</t>
  </si>
  <si>
    <t>QUARTERLY RESULTS OF OPERATIONS (UNAUDITED)</t>
  </si>
  <si>
    <t>16. QUARTERLY RESULTS OF OPERATIONS (UNAUDITED)
The following is a summary of selected quarterly financial information (unaudited). Some amounts in the below table may not sum-up in total as a result of rounding.
Revenue
Operating income (loss)
Net income (loss) attributable to Royal Gold stockholders
Basic earnings (loss) per share
Diluted earnings (loss) per share
(Amounts in thousands except per share data)
Fiscal year 2015 quarter-ended:
September 30
$
$
$
$
$
December 31
)
)
)
)
March 31
June 30
​
​
​
​
​
​
​
​
​
​
​
​
​
​
​
​
​
$
$
$
$
$
​
​
​
​
​
​
​
​
​
​
​
​
​
​
​
​
​
​
​
​
​
​
​
​
​
​
​
​
​
​
​
​
​
​
(Amounts in thousands except per share data)
Fiscal year 2014 quarter-ended:
September 30
$
$
$
$
$
December 31
March 31
June 30
​
​
​
​
​
​
​
​
​
​
​
​
​
​
​
​
​
$
$
$
$
$
​
​
​
​
​
​
​
​
​
​
​
​
​
​
​
​
​
​
​
​
​
​
​
​
​
​
​
​
​
​
​
​
​
​</t>
  </si>
  <si>
    <t>SUBSEQUENT EVENTS</t>
  </si>
  <si>
    <t>17. SUBSEQUENT EVENTS
Acquisition of Gold and Silver Stream at Pueblo Viejo
On August 5 , 2015, RGLD Gold, a wholly-owned subsidiary of the Company, entered into a Precious Metals Purchase and Sale Agreement with Barrick and its wholly-owned subsidiary, BGC Holdings Ltd. ("BGC") for a percentage of the gold and silver production attributable to Barrick's 60% interest in the Pueblo Viejo mine located in the Dominican Republic. Pursuant to the Precious Metals Purchase and Sale Agreement, RGLD Gold will make one advance payment of $610 million to BGC at closing of the transaction, which remains subject to satisfaction of certain conditions precedent. Closing and funding of the transaction is anticipated within 90 days.
BGC will deliver gold to RGLD Gold in amounts equal to 7.50% of Barrick's interest in the gold produced at the Pueblo Viejo mine from July 1, 2015 until 990,000 ounces of gold have been delivered, and 3.75% of Barrick's interest in gold produced thereafter. RGLD Gold will pay BGC 30% of the spot price per ounce of gold delivered until 550,000 ounces of gold have been delivered, and 60% of the spot price per ounce delivered thereafter.
BGC will deliver silver to RGLD Gold in amounts equal to 75% of Barrick's interest in the silver produced at the Pueblo Viejo mine beginning on January 1, 2016 until 50.00 million ounces of silver have been delivered, and 37.50% of Barrick's interest in silver produced thereafter. RGLD Gold will pay BGC 30% of the spot price per ounce of silver delivered until 23.10 million ounces of silver have been delivered, and 60% of the spot price per ounce of silver delivered thereafter.
Acquisition of Gold and Silver Stream at Rainy River
On July 20, 2015, RGLD Gold entered into a $175 million Purchase and Sale Agreement with New Gold, Inc. ("New Gold"), for a percentage of the gold and silver production from the Rainy River Project located in Ontario, Canada ("Rainy River"). Pursuant to the Purchase and Sale Agreement, RGLD Gold will make two advance payments to New Gold, consisting of $100 million, which was paid at closing on July 20, 2015, and $75 million once capital spending at Rainy River is 60% complete (currently expected by mid-calendar 2016). Also under the Purchase and Sale Agreement, New Gold will deliver to RGLD Gold 6.50% of the gold produced at Rainy River until 230,000 gold ounces have been delivered, and 3.25% thereafter. New Gold also will deliver 60% of the silver produced at Rainy River until 3.10 million silver ounces have been delivered, and 30% thereafter. RGLD Gold will pay New Gold 25% of the spot price per ounce of gold and silver at the time of delivery.
Acquisition of an Additional Gold Royalty Interest at Pascua-Lama
On July 10, 2015, the Company entered into an assignment of rights agreement with a private Chilean citizen whereby Royal Gold acquired an additional 0.22% NSR sliding-scale royalty on the Pascua-Lama project, which is owned and operated by Barrick and located on the border between Argentina and Chile. The Company paid $8.0 million for the additional interest at closing and will pay an additional $2.0 million if the project comes into production in calendar 2018 or an additional $1.0 million if the project enters production in calendar 2019. Upon the July 10, 2015 closing, Royal Gold's total gold NSR royalty interest in the Pascua-Lama project increased to 5.45%, at gold prices above $800 per ounce. Please refer to Item 2, Properties, for further discussion on our interest at Pascua-Lama.
Acquisition of Gold Stream at Carmen de Andacollo
On July 9, 2015, RGLD Gold entered into a Long Term Offtake Agreement (the "Andacollo Stream Agreement") with Compañía Minera Teck Carmen de Andacollo ("CMCA"), a 90% owned subsidiary of Teck Resources Limited ("Teck").
Pursuant to the Andacollo Stream Agreement, CMCA will sell and deliver to RGLD Gold 100% of payable gold from the Carmen de Andacollo copper-gold mine until 900,000 ounces have been delivered, and 50% thereafter, subject to a fixed payable percentage of 89%. RGLD Gold made a $525 million advance payment in cash to CMCA upon entry into the Andacollo Stream Agreement, and RGLD Gold will also pay CMCA 15% of the monthly average gold price for the month preceding the delivery date for all gold purchased under the Andacollo Stream Agreement.
The transaction will encompass CMCA's presently owned mining concessions on the Carmen de Andacollo mine, as well as any other mining concessions presently owned or acquired by CMCA or any of its affiliates within a 1.5 kilometer area of interest, and certain other mining concessions that CMCA or its affiliates may acquire. The Andacollo Stream Agreement is effective July 1, 2015, and applies to all final settlements of gold received on or after that date. Deliveries to RGLD Gold will be made monthly, and RGLD Gold expects to begin receiving gold deliveries in its first fiscal quarter of 2016, ending September 30, 2015.
Termination of Royalty Interest at Carmen de Andacollo
On July 9, 2015, Royal Gold Chile Limitada ("RG Chile"), a wholly owned subsidiary of the Company, entered into a Royalty Termination Agreement with CMCA. The Royalty Termination Agreement terminated an amended Royalty Agreement originally dated January 12, 2010, which provided RG Chile with a royalty equivalent to 75% of the gold produced from the sulfide portion of the Carmen de Andacollo mine until 910,000 payable ounces have been produced, and 50% of the gold produced thereafter. Approximately 259,000 ounces of payable gold subject to the royalty were produced through June 30, 2015, resulting in approximately 651,000 payable ounces remaining as of that date, before the step down to the 50% royalty rate. The Andacollo Stream Agreement on Carmen de Andacollo is separate and distinct from the former royalty of RG Chile.
CMCA paid total consideration of $345 million to RG Chile in connection with the Royalty Termination Agreement. The transaction will be taxable in Chile and the United States, with net proceeds estimated at approximately $300 million. RG Chile will receive payment for the royalty through June 30, 2015, the economic effective date of the termination. In addition to the $345 million termination payment, a post-closing final royalty payment of approximately $9.7 million was received in July 2015 to finalize all outstanding shipments for which final settlements had not been received as of July 1, 2015.</t>
  </si>
  <si>
    <t>SUMMARY OF SIGNIFICANT ACCOUNTING POLICIES AND RECENTLY ISSUED ACCOUNTING PRONOUNCEMENTS (Policies)</t>
  </si>
  <si>
    <t>Use of Estimates</t>
  </si>
  <si>
    <t>Use of Estimates
The preparation of our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significantly from those estimates.
Our most critical accounting estimates relate to our assumptions regarding future gold, silver, nickel, copper and other metal prices and the estimates of reserves, production and recoveries of third-party mine operators. We rely on reserve estimates reported by the operators on the properties in which we have royalty and stream interests. These estimates and the underlying assumptions affect the potential impairments of long-lived assets and the ability to realize income tax benefits associated with deferred tax assets. These estimates and assumptions also affect the rate at which we recognize revenue or charge depreciation, depletion and amortization to earnings. On an ongoing basis, management evaluates these estimates and assumptions; however, actual amounts could differ from these estimates and assumptions. Differences between estimates and actual amounts could differ significantly and are recorded in the period that the actual amounts are known.</t>
  </si>
  <si>
    <t>Basis of Consolidation</t>
  </si>
  <si>
    <t>Basis of Consolidation
The consolidated financial statements include the accounts of Royal Gold, Inc., its wholly-owned subsidiaries and an entity over which control is achieved through means other than voting right (see Note 3). The Company follows the Accounting Standards Codification ("ASC") guidance for identification and reporting for entities over which control is achieved through means other than voting rights. All intercompany accounts, transactions, income and expenses, and profits or losses have been eliminated on consolidation.</t>
  </si>
  <si>
    <t>Cash and Equivalents</t>
  </si>
  <si>
    <t>Cash and Equivalents
Cash and equivalents consist of all cash balances and highly liquid investments with an original maturity of three months or less. Cash and equivalents were primarily held in cash deposit accounts as of June 30, 2015 and in United States treasury bills with maturities less than 90 days as of June 30, 2014.</t>
  </si>
  <si>
    <t>Royalty and Stream Interests</t>
  </si>
  <si>
    <t>Royalty and Stream Interests
Royalty and stream interests include acquired royalty and stream interests in production, development and exploration stage properties. The costs of acquired royalty and stream interests are capitalized as tangible assets as such interests do not meet the definition of a financial asset under ASC guidance.
Acquisition costs of production stage royalty and stream interests are depleted using the units of production method over the life of the mineral property (as royalty payments are recognized or sales occur under stream interests), which is estimated using proven and probable reserves as provided by the operator. Acquisition costs of royalty and stream interests on development stage mineral properties, which are not yet in production, are not amortized until the property begins production. Acquisition costs of royalty interests on exploration stage mineral properties, where there are no proven and probable reserves, are not amortized. At such time as the associated exploration stage mineral interests are converted to proven and probable reserves, the cost basis is amortized over the remaining life of the mineral property, using proven and probable reserves. The carrying values of exploration stage mineral interests are evaluated for impairment at such time as information becomes available indicating that the costs may not be recoverable from future production. Exploration costs are charged to operations when incurred.</t>
  </si>
  <si>
    <t>Available-for-Sale Securities</t>
  </si>
  <si>
    <t>Available-for-Sale Securities
Investments in securities that management does not have the intent to sell in the near term and that have readily determinable fair values are classified as available-for-sale securities. Unrealized gains and losses on these investments are recorded in accumulated other comprehensive income as a separate component of stockholders' equity, except that declines in market value judged to be other than temporary are recognized in determining net income. When investments are sold, the realized gains and losses on these investments, determined using the specific identification method, are included in determining net income.
The Company's policy for determining whether declines in fair value of available-for-sale securities are other than temporary includes a quarterly analysis of the investments and a review by management of all investments for which the cost exceeds the fair value. Any temporary declines in fair value are recorded as a charge to other comprehensive income. This evaluation considers a number of factors including, but not limited to, the length of time and extent to which the fair value has been less than cost, the financial condition and near term prospects of the issuer, and management's ability and intent to hold the securities until fair value recovers. If such impairment is determined by the Company to be other-than-temporary, the investment's cost basis is written down to fair value and recorded in net income during the period the Company determines such impairment to be other-than-temporary. The new cost basis is not changed for subsequent recoveries in fair value. Refer to Note 5 for further discussion on our available-for-sale securities.</t>
  </si>
  <si>
    <t>Asset Impairment</t>
  </si>
  <si>
    <t>Asset Impairment
We evaluate long-lived assets for impairment whenever events or changes in circumstances indicate that the related carrying amounts of an asset or group of assets may not be recoverable. The recoverability of the carrying value of royalty and stream interests in production and development stage mineral properties is evaluated based upon estimated future undiscounted net cash flows from each royalty and stream interest property using estimates of proven and probable reserves and other relevant information received from the operators. We evaluate the recoverability of the carrying value of royalty interests in exploration stage mineral properties in the event of significant decreases in the price of gold, silver, copper, nickel and other metals, and whenever new information regarding the mineral properties is obtained from the operator indicating that production will not likely occur or may be reduced in the future, thus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
Estimates of gold, silver, copper, nickel and other metal prices, operators' estimates of proven and probable reserves related to our royalty or streaming properties, and operators' estimates of operating and capital costs are subject to certain risks and uncertainties which may affect the recoverability of our investment in these royalty and stream interests in mineral properties. It is possible that changes could occur to these estimates, which could adversely affect the net cash flows expected to be generated from these royalty and stream interests. Refer to Note 4 for discussion and the results of our impairment assessments for the fiscal years ended June 30, 2015 and 2014.</t>
  </si>
  <si>
    <t>Revenue
Revenue is recognized in accordance with the guidance of ASC 605 and based upon amounts contractually due pursuant to the underlying royalty or stream agreement. Specifically, revenue is recognized in accordance with the terms of the underlying royalty or stream agreements subject to (i) the pervasive evidence of the existence of the arrangements; (ii) the risks and rewards having been transferred; (iii) the royalty or stream being fixed or determinable; and (iv) the collectability being reasonably assured. For our streaming agreements, we sell most of the delivered gold within three weeks of receipt and recognize revenue when the metal received is sold. For royalty payments received in-kind, revenue is recorded at the average spot price of gold for the period in which the royalty was earned.</t>
  </si>
  <si>
    <t>Gold Sales</t>
  </si>
  <si>
    <t>Gold Sales
Gold received under our metal streaming agreements is sold primarily in the spot market or under average rate gold forward contracts. For our gold sold in the spot market, the sales price is fixed at the delivery date based on the gold spot price, while the sales price for our gold sold under average rate gold forward contracts is determined by the average gold price under the term of the contract, typically 15 consecutive trading days shortly after the receipt and purchase of the gold. Revenue from gold sales is recognized on the date of the settlement, which is also the date that title to the gold passes to the purchaser.</t>
  </si>
  <si>
    <t>Cost of Sales</t>
  </si>
  <si>
    <t>Cost of Sales
Cost of sales is specific to our streaming agreement for Mount Milligan and is the result of the Company's purchases of gold for a cash payment of the lesser of $435 per ounce, or the prevailing market price of gold when purchased.</t>
  </si>
  <si>
    <t>Production taxes
Certain royalty payments are subject to production taxes (or mining proceeds taxes), which are recognized at the time of revenue recognition. Production taxes are not income taxes and are included within the costs and expenses section in the Company's consolidated statements of operations and comprehensive income.</t>
  </si>
  <si>
    <t>Exploration Costs
Exploration costs are specific to our joint venture for exploration and advancement of the Tetlin gold project, as discussed further in Note 3. Exploration costs associated with the Tetlin gold project are expensed when incurred.</t>
  </si>
  <si>
    <t>Stock-Based Compensation</t>
  </si>
  <si>
    <t>Stock-Based Compensation
The Company accounts for stock-based compensation in accordance with the guidance of ASC 718. The Company recognizes all share-based payments to employees, including grants of employee stock options, stock-settled stock appreciation rights ("SSARs"), restricted stock and performance stock, in its financial statements based upon their fair values.</t>
  </si>
  <si>
    <t>Reportable Segments and Geographical Information</t>
  </si>
  <si>
    <t>Reportable Segments and Geographical Information
The Company manages its business under two reportable segments, consisting of the acquisition and management of royalty interests and the acquisition and management of stream interests. Royal Gold's long-lived assets (royalty and stream interests, net) as of June 30, 2015 and 2014 are geographically distributed as shown in the following table:
As of June 30, 2015
Royalty interest
Stream interest
Total royalty and stream interests, net
Canada
$
$
$
Chile
—
$
Mexico
—
$
United States
—
$
Australia
—
$
Africa
—
$
Other
$
​
​
​
​
​
​
​
​
​
​
​
Total
$
$
$
​
​
​
​
​
​
​
​
​
​
​
​
​
​
​
​
​
​
​
​
​
​
As of June 30, 2014
Royalty interest
Stream interest
Total royalty and stream interests, net
Canada
$
$
$
Chile
—
$
Mexico
—
$
United States
—
$
Australia
—
$
Africa
—
$
Other
—
$
​
​
​
​
​
​
​
​
​
​
​
Total
$
$
$
​
​
​
​
​
​
​
​
​
​
​
​
​
​
​
​
​
​
​
​
​
​
The Company's revenue, cost of sales and net revenue by reportable segment for our fiscal year's ended June 30, 2015, 2014 and 2013 is geographically distributed as show in the following table:
Fiscal Year Ended June 30, 2015
Revenue
Cost of sales
Net revenue
Royalties:
Canada
$
$
—
$
Chile
—
Mexico
—
United States
—
Australia
—
Africa
—
Other
—
​
​
​
​
​
​
​
​
​
​
​
Total royalties
$
$
—
$
Streams:
Canada
$
$
$
​
​
​
​
​
​
​
​
​
​
​
Total royalties and streams
$
$
$
​
​
​
​
​
​
​
​
​
​
​
​
​
​
​
​
​
​
​
​
​
​
Fiscal Year Ended June 30, 2014
Revenue
Cost of sales
Net revenue
Royalties:
Canada
$
$
—
$
Chile
—
Mexico
—
United States
—
Australia
—
Africa
—
Other
—
​
​
​
​
​
​
​
​
​
​
​
Total royalties
$
$
—
$
Streams:
Canada
$
$
$
​
​
​
​
​
​
​
​
​
​
​
Total royalties and streams
$
$
$
​
​
​
​
​
​
​
​
​
​
​
​
​
​
​
​
​
​
​
​
​
​
Fiscal Year Ended June 30, 2013
Revenue
Cost of sales
Net revenue
Royalties:
Canada
$
$
—
$
Chile
—
Mexico
—
United States
—
Australia
—
Africa
—
Other
—
​
​
​
​
​
​
​
​
​
​
​
Total royalties
$
$
—
$
​
​
​
​
​
​
​
​
​
​
​
​
​
​
​
​
​
​
​
​
​
​</t>
  </si>
  <si>
    <t>Income Taxes</t>
  </si>
  <si>
    <t>Income Taxes
The Company accounts for income taxes in accordance with the guidance of ASC 740. The Company's annual tax rate is based on income, statutory tax rates in effect and tax planning opportunities available to us in the various jurisdictions in which the Company operates. Significant judgment is required in determining the annual tax expense, current tax assets and liabilities, deferred tax assets and liabilities, and our future taxable income, both as a whole and in various tax jurisdictions, for purposes of assessing our ability to realize future benefit from our deferred tax assets. Actual income taxes could vary from these estimates due to future changes in income tax law, significant changes in the jurisdictions in which we operate or unpredicted results from the final determination of each year's liability by taxing authorities.
The Company's deferred income taxes reflect the impact of temporary differences between the reported amounts of assets and liabilities for financial reporting purposes and such amounts measured by tax laws and regulations. In evaluating the realizability of the deferred tax assets, management considers both positive and negative evidence that may exist, such as earnings history, reversal of taxable temporary differences, forecasted operating earnings and available tax planning strategies in each tax jurisdiction. A valuation allowance may be established to reduce our deferred tax assets to the amount that is considered more likely than not to be realized through the generation of future taxable income and other tax planning strategies.
The Company has asserted the indefinite reinvestment of certain foreign subsidiary earnings as determined by management's judgment about and intentions concerning the future operations of the Company. As a result, the Company does not record a U.S. deferred tax liability for the excess of the book basis over the tax basis of its investments in foreign corporations to the extent that the basis difference results from earnings that meet the indefinite reversal criteria. Refer to Note 11 for further discussion on our assertion.
The Company's operations may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The Company adjusts these reserves in light of changing facts and circumstances, such as the progress of a tax audit; however, due to the complexity of some of these uncertainties, the ultimate resolution could result in a payment that is materially different from our current estimate of the tax liabilities. These differences will be reflected as increases or decreases to income tax expense in the period which they are determined. The Company recognizes interest and penalties, if any, related to unrecognized tax benefits in income tax expense.</t>
  </si>
  <si>
    <t>Comprehensive Income</t>
  </si>
  <si>
    <t>Comprehensive Income
In addition to net income, comprehensive income includes changes in equity during a period associated with cumulative unrealized changes in the fair value of marketable securities held for sale, net of tax effects.</t>
  </si>
  <si>
    <t>Earnings per Share</t>
  </si>
  <si>
    <t>Earnings per Share
Basic earnings per share is computed by dividing net income available to Royal Gold common stockholders by the weighted average number of outstanding common shares for the period, considering the effect of participating securities, and include the outstanding exchangeable shares. Diluted earnings per share reflect the potential dilution that could occur if securities or other contracts that may require issuance of common shares were converted. Diluted earnings per share is computed by dividing net income available to common stockholders by the diluted weighted average number of common shares outstanding, including outstanding exchangeable shares, during each fiscal year.</t>
  </si>
  <si>
    <t>SUMMARY OF SIGNIFICANT ACCOUNTING POLICIES AND RECENTLY ISSUED ACCOUNTING PRONOUNCEMENTS (Tables)</t>
  </si>
  <si>
    <t>Royal Gold's long-lived assets (royalty and stream interests, net)</t>
  </si>
  <si>
    <t>As of June 30, 2015
Royalty interest
Stream interest
Total royalty and stream interests, net
Canada
$
$
$
Chile
—
$
Mexico
—
$
United States
—
$
Australia
—
$
Africa
—
$
Other
$
​
​
​
​
​
​
​
​
​
​
​
Total
$
$
$
​
​
​
​
​
​
​
​
​
​
​
​
​
​
​
​
​
​
​
​
​
​
As of June 30, 2014
Royalty interest
Stream interest
Total royalty and stream interests, net
Canada
$
$
$
Chile
—
$
Mexico
—
$
United States
—
$
Australia
—
$
Africa
—
$
Other
—
$
​
​
​
​
​
​
​
​
​
​
​
Total
$
$
$
​
​
​
​
​
​
​
​
​
​
​
​
​
​
​
​
​
​
​
​
​
​</t>
  </si>
  <si>
    <t>Net revenue by reportable segment</t>
  </si>
  <si>
    <t>Fiscal Year Ended June 30, 2015
Revenue
Cost of sales
Net revenue
Royalties:
Canada
$
$
—
$
Chile
—
Mexico
—
United States
—
Australia
—
Africa
—
Other
—
​
​
​
​
​
​
​
​
​
​
​
Total royalties
$
$
—
$
Streams:
Canada
$
$
$
​
​
​
​
​
​
​
​
​
​
​
Total royalties and streams
$
$
$
​
​
​
​
​
​
​
​
​
​
​
​
​
​
​
​
​
​
​
​
​
​
Fiscal Year Ended June 30, 2014
Revenue
Cost of sales
Net revenue
Royalties:
Canada
$
$
—
$
Chile
—
Mexico
—
United States
—
Australia
—
Africa
—
Other
—
​
​
​
​
​
​
​
​
​
​
​
Total royalties
$
$
—
$
Streams:
Canada
$
$
$
​
​
​
​
​
​
​
​
​
​
​
Total royalties and streams
$
$
$
​
​
​
​
​
​
​
​
​
​
​
​
​
​
​
​
​
​
​
​
​
​
Fiscal Year Ended June 30, 2013
Revenue
Cost of sales
Net revenue
Royalties:
Canada
$
$
—
$
Chile
—
Mexico
—
United States
—
Australia
—
Africa
—
Other
—
​
​
​
​
​
​
​
​
​
​
​
Total royalties
$
$
—
$
​
​
​
​
​
​
​
​
​
​
​
​
​
​
​
​
​
​
​
​
​
​</t>
  </si>
  <si>
    <t>ROYALTY AND STREAM INTERESTS (Tables)</t>
  </si>
  <si>
    <t>Schedule of royalty and stream interests</t>
  </si>
  <si>
    <t>As of June 30, 2015 (Amounts in thousands):
Cost
Accumulated Depletion
Impairments
Net
Production stage royalty interests:
Andacollo
$
$
)
$
—
$
Voisey's Bay
)
—
Peñasquito
)
—
Mulatos
)
—
Holt
)
—
Robinson
)
—
Cortez
)
—
Other
)
)
​
​
​
​
​
​
​
​
​
​
​
​
​
​
Total production stage royalty interests
)
)
Production stage stream interests:
Mount Milligan
)
—
​
​
​
​
​
​
​
​
​
​
​
​
​
​
Production stage royalty and stream interests
)
)
Development stage royalty interests:
Pascua-Lama
—
—
Other
—
—
​
​
​
​
​
​
​
​
​
​
​
​
​
​
Total development stage royalty interests
—
—
Development stage stream interests:
Phoenix Gold
—
—
Other
—
)
​
​
​
​
​
​
​
​
​
​
​
​
​
​
Total development stage stream interests
—
)
​
​
​
​
​
​
​
​
​
​
​
​
​
​
Development stage royalty and stream interests
—
)
Exploration stage royalty interests
—
)
​
​
​
​
​
​
​
​
​
​
​
​
​
​
Total royalty and stream interests
$
$
)
$
)
$
​
​
​
​
​
​
​
​
​
​
​
​
​
​
​
​
​
​
​
​
​
​
​
​
​
​
​
​
As of June 30, 2014 (Amounts in thousands):
Cost
Accumulated Depletion
Net
Production stage royalty interests:
Andacollo
$
$
)
$
Voisey's Bay
)
Peñasquito
)
Mulatos
)
Holt
)
Robinson
)
Cortez
)
Other
)
​
​
​
​
​
​
​
​
​
​
​
Total production stage royalty interests
)
Production stage stream interests:
Mount Milligan
)
​
​
​
​
​
​
​
​
​
​
​
Production stage royalty and stream interests
)
Development stage royalty interests:
Pascua-Lama
—
Other
—
​
​
​
​
​
​
​
​
​
​
​
Total development stage royalty interests
—
Development stage stream interests:
Phoenix Gold
—
Other
—
​
​
​
​
​
​
​
​
​
​
​
Total development stage stream interests
—
​
​
​
​
​
​
​
​
​
​
​
Development stage royalty and stream interests
—
Exploration stage royalty interests
—
​
​
​
​
​
​
​
​
​
​
​
Total royalty and stream interests
$
$
)
$
​
​
​
​
​
​
​
​
​
​
​
​
​
​
​
​
​
​
​
​
​
​</t>
  </si>
  <si>
    <t>Schedule of impairment charges</t>
  </si>
  <si>
    <t>Fiscal Years Ended June 30,
2015
2014
2013
(Amounts in thousands)
Wolverine (1)
$
$
—
$
—
Other
—
—
​
​
​
​
​
​
​
​
​
​
​
Total impairment of royalty and stream interests
$
$
—
$
—
​
​
​
​
​
​
​
​
​
​
​
​
​
​
​
​
​
​
​
​
​
​
(1)
Included in Other production stage royalty interests in the above royalty and stream interests table.</t>
  </si>
  <si>
    <t>AVAILABLE-FOR-SALE SECURITIES (Tables)</t>
  </si>
  <si>
    <t>Schedule of available-for-sale securities</t>
  </si>
  <si>
    <t>As of June 30, 2015
Unrealized
Cost Basis
Gain
Loss
Fair Value
(Amounts in thousands)
Non-current:
Seabridge
$
—
)
$
​
​
​
​
​
​
​
​
​
​
​
​
​
​
$
$
—
$
)
$
​
​
​
​
​
​
​
​
​
​
​
​
​
​
​
​
​
​
​
​
​
​
​
​
​
​
​
​
As of June 30, 2014
Unrealized
Cost Basis
Gain
Loss
Fair Value
(Amounts in thousands)
Non-current:
Seabridge
$
—
—
$
Other
—
)
​
​
​
​
​
​
​
​
​
​
​
​
​
​
$
$
—
$
)
$
​
​
​
​
​
​
​
​
​
​
​
​
​
​
​
​
​
​
​
​
​
​
​
​
​
​
​
​</t>
  </si>
  <si>
    <t>DEBT (Tables)</t>
  </si>
  <si>
    <t>Schedule of debt</t>
  </si>
  <si>
    <t>As of June 30, 2015
As of June 30, 2014
Non-current
Non-current
(Amounts in thousands)
Convertible notes due 2019, net
$
$
​
​
​
​
​
​
​
​
Total debt
$
$
​
​
​
​
​
​
​
​
​
​
​
​
​
​
​
​</t>
  </si>
  <si>
    <t>REVENUE (Tables)</t>
  </si>
  <si>
    <t>Schedule of revenue</t>
  </si>
  <si>
    <t>Fiscal Years Ended June 30,
2015
2014
2013
(Amounts in thousands)
Royalty interests
$
$
$
Stream interests
—
​
​
​
​
​
​
​
​
​
​
​
Total revenue
$
$
$
​
​
​
​
​
​
​
​
​
​
​
​
​
​
​
​
​
​
​
​
​
​</t>
  </si>
  <si>
    <t>STOCK-BASED COMPENSATION (Tables)</t>
  </si>
  <si>
    <t>Schedule of stock-based compensation expenses</t>
  </si>
  <si>
    <t>For the Fiscal Years Ended June 30,
2015
2014
2013
(Amounts in thousands)
Stock options
$
$
$
Stock appreciation rights
Restricted stock
Performance stock
)
​
​
​
​
​
​
​
​
​
​
​
Total stock-based compensation expense
$
$
$
​
​
​
​
​
​
​
​
​
​
​
​
​
​
​
​
​
​
​
​
​
​</t>
  </si>
  <si>
    <t>Schedule of valuation assumptions of stock options and stock appreciation rights</t>
  </si>
  <si>
    <t>Stock Options
SSARs
2015
2014
2013
2015
2014
2013
Weighted-average expected volatility
%
%
%
%
%
%
Weighted-average expected life in years
Weighted-average dividend yield
%
%
%
%
%
%
Weighted-average risk free interest rate
%
%
%
%
%
%</t>
  </si>
  <si>
    <t>Summary of stock options activity</t>
  </si>
  <si>
    <t>Number of Shares
Weighted- Average Exercise Price
Weighted- Average Remaining Contractual Life (Years)
Aggregate Intrinsic Value (in thousands)
Outstanding at July 1, 2014
$
Granted
$
Exercised
)
$
Forfeited
)
$
​
​
​
​
​
​
​
​
​
​
​
​
​
​
Outstanding at June 30, 2015
$
$
​
​
​
​
​
​
​
​
​
​
​
​
​
​
​
​
​
​
​
​
​
​
​
​
​
​
​
​
Exercisable at June 30, 2015
$
$
​
​
​
​
​
​
​
​
​
​
​
​
​
​
​
​
​
​
​
​
​
​
​
​
​
​
​
​</t>
  </si>
  <si>
    <t>Summary of SSARs activity</t>
  </si>
  <si>
    <t>Summary of the status of non-vested performance shares</t>
  </si>
  <si>
    <t>Number of Shares
Weighted- Average Grant Date Fair Value
Non-vested at July 1, 2014
$
Granted
$
Vested
—
$
—
Forfeited
)
$
​
​
​
​
​
​
​
​
Non-vested at June 30, 2015
$
​
​
​
​
​
​
​
​
​
​
​
​
​
​
​
​</t>
  </si>
  <si>
    <t>Summary of the status of non-vested restricted stock</t>
  </si>
  <si>
    <t>Number of Shares
Weighted- Average Grant Date Fair Value
Non-vested at July 1, 2014
$
Granted
$
Vested
)
$
Forfeited
)
$
​
​
​
​
​
​
​
​
Non-vested at June 30, 2015
$
​
​
​
​
​
​
​
​
​
​
​
​
​
​
​
​</t>
  </si>
  <si>
    <t>EARNINGS PER SHARE ("EPS") (Tables)</t>
  </si>
  <si>
    <t>Summary of the effects of dilutive securities on diluted EPS</t>
  </si>
  <si>
    <t>Fiscal Years Ended June 30,
2015
2014
2013
(in thousands, except per share data)
Net income available to Royal Gold common stockholders
$
$
$
​
​
​
​
​
​
​
​
​
​
​
Weighted-average shares for basic EPS
Effect of other dilutive securities
​
​
​
​
​
​
​
​
​
​
​
Weighted-average shares for diluted EPS
​
​
​
​
​
​
​
​
​
​
​
​
​
​
​
​
​
​
​
​
​
​
Basic earnings per share
$
$
$
​
​
​
​
​
​
​
​
​
​
​
​
​
​
​
​
​
​
​
​
​
​
Diluted earnings per share
$
$
$
​
​
​
​
​
​
​
​
​
​
​
​
​
​
​
​
​
​
​
​
​
​</t>
  </si>
  <si>
    <t>INCOME TAXES (Tables)</t>
  </si>
  <si>
    <t>Components of income before income taxes</t>
  </si>
  <si>
    <t>Fiscal Years Ended June 30,
2015
2014
2013
(Amounts in thousands)
United States
$
$
$
Foreign
​
​
​
​
​
​
​
​
​
​
​
$
$
$
​
​
​
​
​
​
​
​
​
​
​
​
​
​
​
​
​
​
​
​
​
​</t>
  </si>
  <si>
    <t>Components of income tax expense</t>
  </si>
  <si>
    <t>Fiscal Years Ended June 30,
2015
2014
2013
(Amounts in thousands)
Current:
Federal
$
$
)
$
State
)
Foreign
​
​
​
​
​
​
​
​
​
​
​
$
$
$
​
​
​
​
​
​
​
​
​
​
​
​
​
​
​
​
​
​
​
​
​
​
Deferred and others:
Federal
$
)
$
)
$
)
State
)
)
)
Foreign
)
)
)
​
​
​
​
​
​
​
​
​
​
​
$
)
$
)
$
)
​
​
​
​
​
​
​
​
​
​
​
Total income tax expense
$
$
$
​
​
​
​
​
​
​
​
​
​
​
​
​
​
​
​
​
​
​
​
​
​</t>
  </si>
  <si>
    <t>Schedule of income tax expense and effective tax rate</t>
  </si>
  <si>
    <t>Fiscal Years Ended June 30,
2015
2014
2013
(Amounts in thousands)
Total expense computed by applying federal rates
$
$
$
State and provincial income taxes, net of federal benefit
Excess depletion
)
)
)
Estimates for uncertain tax positions
)
Statutory tax attributable to non-controlling interest
)
)
)
Effect of foreign earnings
Effect of foreign earnings indefinitely reinvested
)
)
—
Effect of recognized loss on available-for-sale securities
—
Canadian rate adjustment
—
—
Chilean tax reform
)
—
—
Unrealized foreign exchange gains
)
)
Changes in estimates and corrected errors of prior year tax
)
)
Other
)
)
​
​
​
​
​
​
​
​
​
​
​
$
$
$
​
​
​
​
​
​
​
​
​
​
​
​
​
​
​
​
​
​
​
​
​
​</t>
  </si>
  <si>
    <t>Schedule of deferred tax assets and liabilities</t>
  </si>
  <si>
    <t>2015
2014
(Amounts in thousands)
Deferred tax assets:
Stock-based compensation
$
$
Net operating losses
Other
​
​
​
​
​
​
​
​
Total deferred tax assets
Valuation allowance
)
)
​
​
​
​
​
​
​
​
Net deferred tax assets
$
$
​
​
​
​
​
​
​
​
Deferred tax liabilities:
Mineral property basis
$
)
$
)
Unrealized foreign exchange gains
)
2019 Notes
)
)
Other
)
)
​
​
​
​
​
​
​
​
Total deferred tax liabilities
)
)
​
​
​
​
​
​
​
​
Total net deferred taxes
$
)
$
)
​
​
​
​
​
​
​
​
​
​
​
​
​
​
​
​</t>
  </si>
  <si>
    <t>Reconciliation of beginning and ending amount of gross unrecognized tax benefit</t>
  </si>
  <si>
    <t>2015
2014
2013
(Amounts in thousands)
Total gross unrecognized tax benefits at beginning of year
$
$
$
Additions / Reductions for tax positions of current year
)
Reductions due to settlements with taxing authorities
)
)
)
Reductions due to lapse of statute of limitations
—
)
—
​
​
​
​
​
​
​
​
​
​
​
Total amount of gross unrecognized tax benefits at end of year
$
$
$
​
​
​
​
​
​
​
​
​
​
​
​
​
​
​
​
​
​
​
​
​
​</t>
  </si>
  <si>
    <t>SUPPLEMENTAL CASH FLOW INFORMATION (Tables)</t>
  </si>
  <si>
    <t>Schedule of supplemental cash flow information</t>
  </si>
  <si>
    <t>2015
2014
2013
(Amounts in thousands)
Cash paid during the period for:
Interest
$
$
$
Income taxes, net of refunds
$
$
$
Non-cash investing and financing activities:
Dividends declared
$
$
$</t>
  </si>
  <si>
    <t>FAIR VALUE MEASUREMENTS (Tables)</t>
  </si>
  <si>
    <t>Schedule of financial assets measured at fair value on recurring basis</t>
  </si>
  <si>
    <t>At June 30, 2015
Fair Value
Carrying Amount
Total
Level 1
Level 2
Level 3
Assets (In thousands):
Marketable equity securities (1)
$
$
$
$
—
$
—
​
​
​
​
​
​
​
​
​
​
​
​
​
​
​
​
​
Total assets
$
$
$
—
$
—
​
​
​
​
​
​
​
​
​
​
​
​
​
​
​
​
​
​
​
​
​
​
​
​
​
​
​
​
​
​
​
​
​
​
Liabilities (In thousands):
Debt (2)
$
$
$
$
—
$
—
​
​
​
​
​
​
​
​
​
​
​
​
​
​
​
​
​
Total liabilities
$
$
$
—
$
—
​
​
​
​
​
​
​
​
​
​
​
​
​
​
​
​
​
​
​
​
​
​
​
​
​
​
​
​
​
​
​
​
​
​
(1)
Included in Available for sale securities in the Company's consolidated balance sheets.
(2)
Included in the carrying amount is the equity component of our 2019 Notes in the amount of $77 million, which is included within Additional paid-in capital in the Company's consolidated balance sheets.</t>
  </si>
  <si>
    <t>MAJOR SOURCES OF REVENUE (Tables)</t>
  </si>
  <si>
    <t>Schedule of major sources of revenue</t>
  </si>
  <si>
    <t>Fiscal Year 2015
Fiscal Year 2014
Fiscal Year 2013
Operator
Revenue
Percentage of total revenue
Revenue
Percentage of total revenue
Revenue
Percentage of total revenue
Thompson Creek
$
%
$
%
N/A
N/A
Teck
%
%
$
%
Goldcorp, Inc.
%
%
%
Vale Newfoundland &amp; Labrador Limited
%
%
%</t>
  </si>
  <si>
    <t>QUARTERLY RESULTS OF OPERATIONS (UNAUDITED) (Tables)</t>
  </si>
  <si>
    <t>Summary of selected quarterly financial information (unaudited)</t>
  </si>
  <si>
    <t>Revenue
Operating income (loss)
Net income (loss) attributable to Royal Gold stockholders
Basic earnings (loss) per share
Diluted earnings (loss) per share
(Amounts in thousands except per share data)
Fiscal year 2015 quarter-ended:
September 30
$
$
$
$
$
December 31
)
)
)
)
March 31
June 30
​
​
​
​
​
​
​
​
​
​
​
​
​
​
​
​
​
$
$
$
$
$
​
​
​
​
​
​
​
​
​
​
​
​
​
​
​
​
​
​
​
​
​
​
​
​
​
​
​
​
​
​
​
​
​
​
(Amounts in thousands except per share data)
Fiscal year 2014 quarter-ended:
September 30
$
$
$
$
$
December 31
March 31
June 30
​
​
​
​
​
​
​
​
​
​
​
​
​
​
​
​
​
$
$
$
$
$
​
​
​
​
​
​
​
​
​
​
​
​
​
​
​
​
​
​
​
​
​
​
​
​
​
​
​
​
​
​
​
​
​
​</t>
  </si>
  <si>
    <t>THE COMPANY (Details)</t>
  </si>
  <si>
    <t>Jun. 30, 2015item</t>
  </si>
  <si>
    <t>Minimum number of metals produced from a mine of which right to purchase all or a portion available in exchange for upfront deposit</t>
  </si>
  <si>
    <t>SUMMARY OF SIGNIFICANT ACCOUNTING POLICIES AND RECENTLY ISSUED ACCOUNTING PRONOUNCEMENTS (Details)</t>
  </si>
  <si>
    <t>Length of time to recognize streaming revenue</t>
  </si>
  <si>
    <t>21 days</t>
  </si>
  <si>
    <t>Gold forward contracts</t>
  </si>
  <si>
    <t>Term of the contract</t>
  </si>
  <si>
    <t>15 days</t>
  </si>
  <si>
    <t>SUMMARY OF SIGNIFICANT ACCOUNTING POLICIES AND RECENTLY ISSUED ACCOUNTING PRONOUNCEMENTS (Details 2) $ in Thousands</t>
  </si>
  <si>
    <t>3 Months Ended</t>
  </si>
  <si>
    <t>Jun. 30, 2015USD ($)$ / oz</t>
  </si>
  <si>
    <t>Mar. 31, 2015USD ($)</t>
  </si>
  <si>
    <t>Dec. 31, 2014USD ($)</t>
  </si>
  <si>
    <t>Sep. 30, 2014USD ($)</t>
  </si>
  <si>
    <t>Jun. 30, 2014USD ($)</t>
  </si>
  <si>
    <t>Mar. 31, 2014USD ($)</t>
  </si>
  <si>
    <t>Dec. 31, 2013USD ($)</t>
  </si>
  <si>
    <t>Sep. 30, 2013USD ($)</t>
  </si>
  <si>
    <t>Jun. 30, 2015USD ($)segment$ / oz</t>
  </si>
  <si>
    <t>Jun. 30, 2013USD ($)</t>
  </si>
  <si>
    <t>Long Lived Assets and Pre-Tax Income by Geographical Information</t>
  </si>
  <si>
    <t>Number of reportable segments | segment</t>
  </si>
  <si>
    <t>Royalty and stream interests, net</t>
  </si>
  <si>
    <t>Net Revenue</t>
  </si>
  <si>
    <t>Cash payment for each ounce of gold (in dollars per ounce) | $ / oz</t>
  </si>
  <si>
    <t>Canada</t>
  </si>
  <si>
    <t>Chile</t>
  </si>
  <si>
    <t>Mexico</t>
  </si>
  <si>
    <t>United States</t>
  </si>
  <si>
    <t>Australia</t>
  </si>
  <si>
    <t>Africa</t>
  </si>
  <si>
    <t>Other.</t>
  </si>
  <si>
    <t>Royalty Interest</t>
  </si>
  <si>
    <t>Royalty Interest | Canada</t>
  </si>
  <si>
    <t>Royalty Interest | Chile</t>
  </si>
  <si>
    <t>Royalty Interest | Mexico</t>
  </si>
  <si>
    <t>Royalty Interest | United States</t>
  </si>
  <si>
    <t>Royalty Interest | Australia</t>
  </si>
  <si>
    <t>Royalty Interest | Africa</t>
  </si>
  <si>
    <t>Royalty Interest | Other.</t>
  </si>
  <si>
    <t>Stream Interest</t>
  </si>
  <si>
    <t>Stream Interest | Canada</t>
  </si>
  <si>
    <t>Stream Interest | Other.</t>
  </si>
  <si>
    <t>ACQUISITION (Details) shares in Millions</t>
  </si>
  <si>
    <t>Jul. 28, 2015USD ($)itemozshares</t>
  </si>
  <si>
    <t>Jan. 08, 2015USD ($)</t>
  </si>
  <si>
    <t>Oct. 20, 2014USD ($)itemoz</t>
  </si>
  <si>
    <t>Mar. 20, 2014USD ($)</t>
  </si>
  <si>
    <t>Feb. 11, 2014USD ($)itemoz</t>
  </si>
  <si>
    <t>Jan. 07, 2014USD ($)itemmi</t>
  </si>
  <si>
    <t>Feb. 28, 2015USD ($)</t>
  </si>
  <si>
    <t>Jan. 31, 2015USD ($)</t>
  </si>
  <si>
    <t>Jun. 30, 2015USD ($)</t>
  </si>
  <si>
    <t>Jan. 02, 2014USD ($)</t>
  </si>
  <si>
    <t>Dec. 31, 2013</t>
  </si>
  <si>
    <t>Aug. 31, 2013USD ($)</t>
  </si>
  <si>
    <t>Acquisition of Royalty Interest in Mineral Properties</t>
  </si>
  <si>
    <t>Cash paid for acquisition of royalty interests</t>
  </si>
  <si>
    <t>Denver Mining Finance Company | CVP</t>
  </si>
  <si>
    <t>Total purchase amount</t>
  </si>
  <si>
    <t>Peak Gold | Royal Alaska</t>
  </si>
  <si>
    <t>Fair value of non-controlling interest</t>
  </si>
  <si>
    <t>Ilovitza</t>
  </si>
  <si>
    <t>Remaining commitment amount</t>
  </si>
  <si>
    <t>Ilovitza | RGLD Gold</t>
  </si>
  <si>
    <t>Number of installments | item</t>
  </si>
  <si>
    <t>Feasibility costs</t>
  </si>
  <si>
    <t>Construction costs</t>
  </si>
  <si>
    <t>Ilovitza | RGLD Gold | Initial Royalty</t>
  </si>
  <si>
    <t>Gold delivered (in ounces) | oz</t>
  </si>
  <si>
    <t>Percentage of royalty interests acquired</t>
  </si>
  <si>
    <t>25.00%</t>
  </si>
  <si>
    <t>Ilovitza | RGLD Gold | Subsequent Royalty</t>
  </si>
  <si>
    <t>12.50%</t>
  </si>
  <si>
    <t>Purchase price per ounce of the commodities as percentage of spot price at the time of delivery</t>
  </si>
  <si>
    <t>Purchase price per ounce of gold as percentage of spot price at the time of delivery</t>
  </si>
  <si>
    <t>Ilovitza | RGLD Gold | First Condition</t>
  </si>
  <si>
    <t>Ilovitza | RGLD Gold | Second Condition</t>
  </si>
  <si>
    <t>Tetlin</t>
  </si>
  <si>
    <t>Tetlin | NSR Royalty 1</t>
  </si>
  <si>
    <t>2.00%</t>
  </si>
  <si>
    <t>Tetlin | NSR Royalty 2</t>
  </si>
  <si>
    <t>3.00%</t>
  </si>
  <si>
    <t>Tetlin | Peak Gold | Royal Alaska</t>
  </si>
  <si>
    <t>Payments to acquire interest in joint venture</t>
  </si>
  <si>
    <t>Minimum percentage of membership interest required to be manager</t>
  </si>
  <si>
    <t>40.00%</t>
  </si>
  <si>
    <t>Tetlin | Peak Gold | Royal Alaska | Maximum</t>
  </si>
  <si>
    <t>Percentage of membership interest that can be obtained</t>
  </si>
  <si>
    <t>Amount that can be contributed to purchase membership interest</t>
  </si>
  <si>
    <t>Tetlin | Peak Gold | Contango</t>
  </si>
  <si>
    <t>Membership interest controlled</t>
  </si>
  <si>
    <t>100.00%</t>
  </si>
  <si>
    <t>Phoenix Gold</t>
  </si>
  <si>
    <t>Installments paid in conjunction with executive definitive documents</t>
  </si>
  <si>
    <t>Phoenix Gold | RGLD Gold</t>
  </si>
  <si>
    <t>Number of installments the purchase price of refined gold is payable | item</t>
  </si>
  <si>
    <t>Installment payment for each of the third, fourth and fifth installments</t>
  </si>
  <si>
    <t>Percentage of produced payable gold to be purchased until 48,000 ounces have been delivered</t>
  </si>
  <si>
    <t>6.30%</t>
  </si>
  <si>
    <t>Maximum quantity of gold with specified purchase price (in ounces) | oz</t>
  </si>
  <si>
    <t>Percentage of produced payable gold to be purchased after 135,000 ounces have been delivered</t>
  </si>
  <si>
    <t>3.15%</t>
  </si>
  <si>
    <t>Maximum amount of senior debt prior to purchase price per ounce of gold of is reduced</t>
  </si>
  <si>
    <t>Factor to determine purchase price per ounce of gold at the time of delivery if senior secured debt exceeds stated level</t>
  </si>
  <si>
    <t>5.40%</t>
  </si>
  <si>
    <t>Denominator to determine purchase price per ounce of gold at the time of delivery if senior secured debt exceeds stated level</t>
  </si>
  <si>
    <t>Goldrush</t>
  </si>
  <si>
    <t>Royalty interests in Mineral Property, net (as a percent)</t>
  </si>
  <si>
    <t>1.00%</t>
  </si>
  <si>
    <t>Distance of mining property from Cortez mine | mi</t>
  </si>
  <si>
    <t>El Morro | Goldcorp, Inc</t>
  </si>
  <si>
    <t>70.00%</t>
  </si>
  <si>
    <t>El Morro | Chilean Subsidiary</t>
  </si>
  <si>
    <t>El Morro | New Gold Inc</t>
  </si>
  <si>
    <t>30.00%</t>
  </si>
  <si>
    <t>Cortez | CVP</t>
  </si>
  <si>
    <t>1.25%</t>
  </si>
  <si>
    <t>Cortez, excluding the Crossroad Claims | Denver Mining Finance Company | CVP</t>
  </si>
  <si>
    <t>1.014%</t>
  </si>
  <si>
    <t>0.39%</t>
  </si>
  <si>
    <t>Cortez Crossroad Claim | Denver Mining Finance Company | CVP</t>
  </si>
  <si>
    <t>0.618%</t>
  </si>
  <si>
    <t>0.00%</t>
  </si>
  <si>
    <t>Golden Star</t>
  </si>
  <si>
    <t>Gross loans</t>
  </si>
  <si>
    <t>Term of loan</t>
  </si>
  <si>
    <t>4 years</t>
  </si>
  <si>
    <t>Quarterly interest rate based on average gold rate divided by 10,000</t>
  </si>
  <si>
    <t>62.50%</t>
  </si>
  <si>
    <t>Denominator used in calculation of quarterly interest rate</t>
  </si>
  <si>
    <t>Number of shares of common stock that can be purchased by the warrants | shares</t>
  </si>
  <si>
    <t>Term of warrants</t>
  </si>
  <si>
    <t>Trading period used to calculate premium on share price</t>
  </si>
  <si>
    <t>10 days</t>
  </si>
  <si>
    <t>Agreement Premium On Share Price, Number Of Days Before Announcement Of Transactions Used In Calculation</t>
  </si>
  <si>
    <t>2 days</t>
  </si>
  <si>
    <t>Premium on share price as a percentage of the volume weighted average trading price of common shares</t>
  </si>
  <si>
    <t>Golden Star | Minimum</t>
  </si>
  <si>
    <t>Prepayment on excess cash flow (as a percent)</t>
  </si>
  <si>
    <t>Golden Star | Maximum</t>
  </si>
  <si>
    <t>Interest rate (as a percent)</t>
  </si>
  <si>
    <t>50.00%</t>
  </si>
  <si>
    <t>Golden Star | Ghana Mines | RGLD Gold</t>
  </si>
  <si>
    <t>Installment payable in conjunction with executive definitive documents</t>
  </si>
  <si>
    <t>First Installment Scheduled Payment</t>
  </si>
  <si>
    <t>Second Installment Scheduled Payment</t>
  </si>
  <si>
    <t>Third, Fourth, and Fifth Scheduled Payments</t>
  </si>
  <si>
    <t>Golden Star | Ghana Mines | RGLD Gold | Initial Royalty</t>
  </si>
  <si>
    <t>8.50%</t>
  </si>
  <si>
    <t>Golden Star | Ghana Mines | RGLD Gold | Subsequent Royalty</t>
  </si>
  <si>
    <t>5.00%</t>
  </si>
  <si>
    <t>Golden Star | Ghana Mines | RGLD Gold | Subsequent Two Royalty</t>
  </si>
  <si>
    <t>Golden Star | Ghana Mines | RGLD Gold | First Condition</t>
  </si>
  <si>
    <t>20.00%</t>
  </si>
  <si>
    <t>ROYALTY AND STREAM INTERESTS (Details) - USD ($) $ in Thousands</t>
  </si>
  <si>
    <t>Sep. 30, 2014</t>
  </si>
  <si>
    <t>Royalty and stream interests</t>
  </si>
  <si>
    <t>Cost</t>
  </si>
  <si>
    <t>Accumulated Depletion</t>
  </si>
  <si>
    <t>Impairments</t>
  </si>
  <si>
    <t>Total royalty and stream interest, net</t>
  </si>
  <si>
    <t>Royalty Receivables</t>
  </si>
  <si>
    <t>Return of advance payment</t>
  </si>
  <si>
    <t>Wolverine</t>
  </si>
  <si>
    <t>Allowance for royalty receivables</t>
  </si>
  <si>
    <t>Wolverine | Minimum</t>
  </si>
  <si>
    <t>Wolverine | Maximum</t>
  </si>
  <si>
    <t>9.445%</t>
  </si>
  <si>
    <t>Tulsequah</t>
  </si>
  <si>
    <t>Material properties net related to investments</t>
  </si>
  <si>
    <t>Material properties net direct acquisition costs</t>
  </si>
  <si>
    <t>Chieftain</t>
  </si>
  <si>
    <t>Production Stage Royalty Interest</t>
  </si>
  <si>
    <t>Production Stage Royalty Interest | Andacollo</t>
  </si>
  <si>
    <t>Production Stage Royalty Interest | Voisey's Bay</t>
  </si>
  <si>
    <t>Production Stage Royalty Interest | Penasquito</t>
  </si>
  <si>
    <t>Production Stage Royalty Interest | Mulatos</t>
  </si>
  <si>
    <t>Production Stage Royalty Interest | Holt</t>
  </si>
  <si>
    <t>Production Stage Royalty Interest | Robinson</t>
  </si>
  <si>
    <t>Production Stage Royalty Interest | Cortez</t>
  </si>
  <si>
    <t>Production Stage Royalty Interest | Other</t>
  </si>
  <si>
    <t>Production Stage Stream Interests | Mt. Milligan</t>
  </si>
  <si>
    <t>Production Stage Royalty and Stream Interests</t>
  </si>
  <si>
    <t>Development Stage Royalty Interest</t>
  </si>
  <si>
    <t>Development Stage Royalty Interest | Other</t>
  </si>
  <si>
    <t>Development Stage Royalty Interest | Pascua Lama</t>
  </si>
  <si>
    <t>Development Stage Stream Interest</t>
  </si>
  <si>
    <t>Development Stage Stream Interest | Other</t>
  </si>
  <si>
    <t>Development Stage Stream Interest | Phoenix Gold</t>
  </si>
  <si>
    <t>Development Stage Royalty and Stream Interest</t>
  </si>
  <si>
    <t>Exploration Stage Royalty Interest</t>
  </si>
  <si>
    <t>Production Stage and Exploration Stage Royalty Interest</t>
  </si>
  <si>
    <t>AVAILABLE-FOR-SALE SECURITIES (Details) - USD ($) $ in Thousands</t>
  </si>
  <si>
    <t>Mar. 31, 2013</t>
  </si>
  <si>
    <t>Available-for-sale securities</t>
  </si>
  <si>
    <t>Cost Basis</t>
  </si>
  <si>
    <t>Unrealized Loss</t>
  </si>
  <si>
    <t>Fair Value</t>
  </si>
  <si>
    <t>Loss on available-for-sale securities due to impairment</t>
  </si>
  <si>
    <t>Seabridge</t>
  </si>
  <si>
    <t>DEBT (Details) - USD ($) $ in Thousands</t>
  </si>
  <si>
    <t>Apr. 29, 2015</t>
  </si>
  <si>
    <t>Mar. 31, 2015</t>
  </si>
  <si>
    <t>Jun. 30, 2012</t>
  </si>
  <si>
    <t>Long-term debt disclosure</t>
  </si>
  <si>
    <t>Total debt</t>
  </si>
  <si>
    <t>Interest payments on notes</t>
  </si>
  <si>
    <t>Convertible notes due 2019, net</t>
  </si>
  <si>
    <t>Aggregate principal amount of convertible senior notes issued</t>
  </si>
  <si>
    <t>Interest rate on convertible senior notes (as a percent)</t>
  </si>
  <si>
    <t>2.875%</t>
  </si>
  <si>
    <t>Interest expense recognized</t>
  </si>
  <si>
    <t>Revolving credit facility</t>
  </si>
  <si>
    <t>Maximum availability under the revolving credit facility</t>
  </si>
  <si>
    <t>Amount of accordion feature</t>
  </si>
  <si>
    <t>Outstanding amount under credit facility</t>
  </si>
  <si>
    <t>Revolving credit facility | LIBOR</t>
  </si>
  <si>
    <t>Effective interest rate (as percent)</t>
  </si>
  <si>
    <t>Revolving credit facility | Minimum | LIBOR</t>
  </si>
  <si>
    <t>Revolving credit facility, basis spread on interest rate (as a percent)</t>
  </si>
  <si>
    <t>Revolving credit facility | Maximum | LIBOR</t>
  </si>
  <si>
    <t>REVENUE (Details) - USD ($) $ in Thousands</t>
  </si>
  <si>
    <t>Mar. 31, 2014</t>
  </si>
  <si>
    <t>Sep. 30, 2013</t>
  </si>
  <si>
    <t>Royalty interests</t>
  </si>
  <si>
    <t>Stream interests</t>
  </si>
  <si>
    <t>Total revenue</t>
  </si>
  <si>
    <t>STOCK-BASED COMPENSATION (Details) - USD ($) $ in Thousands</t>
  </si>
  <si>
    <t>Nov. 30, 2004</t>
  </si>
  <si>
    <t>Stock-based compensation</t>
  </si>
  <si>
    <t>Common stock authorized for future grants to officers, directors, key employees and other persons (in shares)</t>
  </si>
  <si>
    <t>Stock-based compensation expense</t>
  </si>
  <si>
    <t>Stock options</t>
  </si>
  <si>
    <t>Stock appreciation rights</t>
  </si>
  <si>
    <t>Restricted stock</t>
  </si>
  <si>
    <t>Performance stock</t>
  </si>
  <si>
    <t>Stock-based compensation expense (reversal)</t>
  </si>
  <si>
    <t>STOCK-BASED COMPENSATION (Details 2) - USD ($) $ / shares in Units, $ in Thousands</t>
  </si>
  <si>
    <t>Stock options, number of shares</t>
  </si>
  <si>
    <t>Exercised (in shares)</t>
  </si>
  <si>
    <t>Stock Options and Stock Appreciation Rights</t>
  </si>
  <si>
    <t>Contractual term of awards</t>
  </si>
  <si>
    <t>10 years</t>
  </si>
  <si>
    <t>Key assumptions used in Black-Scholes model to determine the fair value of each stock option and SAR</t>
  </si>
  <si>
    <t>Weighted-average expected volatility (as a percent)</t>
  </si>
  <si>
    <t>37.30%</t>
  </si>
  <si>
    <t>43.60%</t>
  </si>
  <si>
    <t>43.10%</t>
  </si>
  <si>
    <t>Weighted-average expected life (in years)</t>
  </si>
  <si>
    <t>5 years 6 months</t>
  </si>
  <si>
    <t>Weighted-average dividend yield (as a percent)</t>
  </si>
  <si>
    <t>0.86%</t>
  </si>
  <si>
    <t>Weighted-average risk free interest rate (as a percent)</t>
  </si>
  <si>
    <t>1.70%</t>
  </si>
  <si>
    <t>0.80%</t>
  </si>
  <si>
    <t>Outstanding at the beginning of the period (in shares)</t>
  </si>
  <si>
    <t>Granted (in shares)</t>
  </si>
  <si>
    <t>Forfeited (in shares)</t>
  </si>
  <si>
    <t>Outstanding at the end of the period (in shares)</t>
  </si>
  <si>
    <t>Exercisable at the end of the period (in shares)</t>
  </si>
  <si>
    <t>Stock options, 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Stock options, weighted-average remaining contractual life (in years)</t>
  </si>
  <si>
    <t>Outstanding at the end of the period</t>
  </si>
  <si>
    <t>6 years 6 months</t>
  </si>
  <si>
    <t>Exercisable at the end of the period</t>
  </si>
  <si>
    <t>5 years 3 months 18 days</t>
  </si>
  <si>
    <t>Stock options, Aggregate Intrinsic Value</t>
  </si>
  <si>
    <t>Intrinsic value of options exercised</t>
  </si>
  <si>
    <t>Unrecognized stock-based compensation expense</t>
  </si>
  <si>
    <t>Unrecognized compensation expense</t>
  </si>
  <si>
    <t>Weighted-average vesting period (years)</t>
  </si>
  <si>
    <t>1 year 9 months 18 days</t>
  </si>
  <si>
    <t>Stock options | Minimum</t>
  </si>
  <si>
    <t>Continuous service period for awards to vest</t>
  </si>
  <si>
    <t>1 year</t>
  </si>
  <si>
    <t>Stock options | Maximum</t>
  </si>
  <si>
    <t>3 years</t>
  </si>
  <si>
    <t>36.30%</t>
  </si>
  <si>
    <t>41.30%</t>
  </si>
  <si>
    <t>43.70%</t>
  </si>
  <si>
    <t>4 years 9 months 18 days</t>
  </si>
  <si>
    <t>6 years 4 months 24 days</t>
  </si>
  <si>
    <t>0.90%</t>
  </si>
  <si>
    <t>1.50%</t>
  </si>
  <si>
    <t>Non-vested other than stock options, number of shares</t>
  </si>
  <si>
    <t>Other than stock options, weighted-average exercise price</t>
  </si>
  <si>
    <t>Other than stock options, weighted-average remaining contractual life (in years)</t>
  </si>
  <si>
    <t>7 years 2 months 12 days</t>
  </si>
  <si>
    <t>5 years 10 months 24 days</t>
  </si>
  <si>
    <t>Share-based Compensation Arrangement by Share-based Payment Award, Equity Instruments Other than Options, Aggregate Intrinsic Value [Abstract]</t>
  </si>
  <si>
    <t>Total intrinsic value of SSARs exercised</t>
  </si>
  <si>
    <t>Other than stock options, weighted-average grant date fair value</t>
  </si>
  <si>
    <t>Non-vested at the beginning of the period (in dollars per share)</t>
  </si>
  <si>
    <t>Non-vested at the end of the period (in dollars per share)</t>
  </si>
  <si>
    <t>Stock appreciation rights | Minimum</t>
  </si>
  <si>
    <t>Stock appreciation rights | Maximum</t>
  </si>
  <si>
    <t>3 years 2 months 12 days</t>
  </si>
  <si>
    <t>Vested (in shares)</t>
  </si>
  <si>
    <t>Vested (in dollars per share)</t>
  </si>
  <si>
    <t>Restricted stock | Officers and Certain Employees</t>
  </si>
  <si>
    <t>Restricted Stock</t>
  </si>
  <si>
    <t>Vesting period of awards granted to officers and certain employees</t>
  </si>
  <si>
    <t>Holding period of awards granted to officers and certain employees, as a vesting condition</t>
  </si>
  <si>
    <t>2 years</t>
  </si>
  <si>
    <t>Fraction of the shares granted to officers and certain employees, vesting in year three</t>
  </si>
  <si>
    <t>0.33%</t>
  </si>
  <si>
    <t>Fraction of the shares granted to officers and certain employees, vesting in year four</t>
  </si>
  <si>
    <t>Fraction of the shares granted to officers and certain employees, vesting in year five</t>
  </si>
  <si>
    <t>Restricted stock | Non Executive Directors</t>
  </si>
  <si>
    <t>Percentage of shares granted to non-executive directors, vesting immediately upon grant</t>
  </si>
  <si>
    <t>Percentage of shares granted to non-executive directors, vesting one year after date of grant</t>
  </si>
  <si>
    <t>2 years 1 month 6 days</t>
  </si>
  <si>
    <t>Performance Shares</t>
  </si>
  <si>
    <t>Period over which the multi-year performance goals must be achieved</t>
  </si>
  <si>
    <t>5 years</t>
  </si>
  <si>
    <t>Percentage of interim earn out basis for vesting, one</t>
  </si>
  <si>
    <t>Percentage of interim earn out basis for vesting, two</t>
  </si>
  <si>
    <t>Percentage of interim earn out basis for vesting, three</t>
  </si>
  <si>
    <t>75.00%</t>
  </si>
  <si>
    <t>Percentage of interim earn out basis for vesting, four</t>
  </si>
  <si>
    <t>Trailing period for growth of free cash flow per share, a performance measure</t>
  </si>
  <si>
    <t>12 months</t>
  </si>
  <si>
    <t>STOCKHOLDERS' EQUITY (Details) $ / shares in Units, $ in Thousands</t>
  </si>
  <si>
    <t>Jun. 30, 2015USD ($)item$ / sharesshares</t>
  </si>
  <si>
    <t>Jun. 30, 2014USD ($)$ / sharesshares</t>
  </si>
  <si>
    <t>Preferred Stock</t>
  </si>
  <si>
    <t>Number of authorized and unissued shares (in shares) | shares</t>
  </si>
  <si>
    <t>Preferred stock, par value (in dollars per share) | $ / shares</t>
  </si>
  <si>
    <t>Common Stock Offering</t>
  </si>
  <si>
    <t>Number of stock options exercised (in shares) | shares</t>
  </si>
  <si>
    <t>Proceeds from stock options exercised | $</t>
  </si>
  <si>
    <t>Proceeds from common stock issued | $</t>
  </si>
  <si>
    <t>Exchange ratio for conversion of exchangeable shares of RG Exchangeco into shares of Royal Gold common stock</t>
  </si>
  <si>
    <t>Stockholders' Rights Plan</t>
  </si>
  <si>
    <t>Number of preferred stock purchase rights for each share of Company common stock held</t>
  </si>
  <si>
    <t>Minimum percentage of company's outstanding shares of common stock accumulated by acquiring party for rights to become exercisable</t>
  </si>
  <si>
    <t>15.00%</t>
  </si>
  <si>
    <t>Fraction of newly issued share of Series A junior participating preferred stock that could be purchased, for each Right</t>
  </si>
  <si>
    <t>Value of a share of the Company's common stock allowed to be purchased for each Right, as a multiple of the exercise price of the Right</t>
  </si>
  <si>
    <t>Initial exercise price of the Right (in dollars per right) | $ / shares</t>
  </si>
  <si>
    <t>EARNINGS PER SHARE ("EPS") (Details) $ / shares in Units, $ in Thousands</t>
  </si>
  <si>
    <t>Jun. 30, 2015USD ($)$ / shares</t>
  </si>
  <si>
    <t>Mar. 31, 2015USD ($)$ / shares</t>
  </si>
  <si>
    <t>Dec. 31, 2014USD ($)$ / shares</t>
  </si>
  <si>
    <t>Sep. 30, 2014USD ($)$ / shares</t>
  </si>
  <si>
    <t>Jun. 30, 2014USD ($)$ / shares</t>
  </si>
  <si>
    <t>Mar. 31, 2014USD ($)$ / shares</t>
  </si>
  <si>
    <t>Dec. 31, 2013USD ($)$ / shares</t>
  </si>
  <si>
    <t>Sep. 30, 2013USD ($)$ / shares</t>
  </si>
  <si>
    <t>Jun. 30, 2015USD ($)$ / sharesshares</t>
  </si>
  <si>
    <t>Jun. 30, 2013USD ($)$ / sharesshares</t>
  </si>
  <si>
    <t>Net income available to Royal Gold (in dollars) | $</t>
  </si>
  <si>
    <t>Weighted-average shares for basic EPS | shares</t>
  </si>
  <si>
    <t>Effect of other dilutive securities (in shares) | shares</t>
  </si>
  <si>
    <t>Weighted-average shares for diluted EPS | shares</t>
  </si>
  <si>
    <t>Impact on diluted earnings per share (in dollars per share)</t>
  </si>
  <si>
    <t>2019 Conversion Notes, Initial conversion price per share of common stock (in dollars per share)</t>
  </si>
  <si>
    <t>INCOME TAXES (Details) - USD ($) $ in Thousands</t>
  </si>
  <si>
    <t>Foreign</t>
  </si>
  <si>
    <t>Current:</t>
  </si>
  <si>
    <t>Federal</t>
  </si>
  <si>
    <t>State</t>
  </si>
  <si>
    <t>Total current income tax expenses</t>
  </si>
  <si>
    <t>Deferred and others:</t>
  </si>
  <si>
    <t>Total deferred and other income tax expenses</t>
  </si>
  <si>
    <t>Total income tax expenses</t>
  </si>
  <si>
    <t>Differences between provision for income taxes and income tax expense computed by applying federal rates</t>
  </si>
  <si>
    <t>Total expense computed by applying federal rates</t>
  </si>
  <si>
    <t>State and provincial income taxes, net of federal benefit</t>
  </si>
  <si>
    <t>Excess depletion</t>
  </si>
  <si>
    <t>Estimates for uncertain tax positions</t>
  </si>
  <si>
    <t>Statutory tax attributable to non-controlling interest</t>
  </si>
  <si>
    <t>Effect of foreign earnings</t>
  </si>
  <si>
    <t>Effect of foreign earnings indefinitely reinvested</t>
  </si>
  <si>
    <t>Effect of recognized loss on available-for-sale securities</t>
  </si>
  <si>
    <t>Unrealized foreign exchange gains</t>
  </si>
  <si>
    <t>Changes in estimates and corrected errors of prior year tax</t>
  </si>
  <si>
    <t>Income tax (benefit) expense resulting from continued review of prior years tax accounts</t>
  </si>
  <si>
    <t>Deferred tax assets:</t>
  </si>
  <si>
    <t>Net operating losses</t>
  </si>
  <si>
    <t>Other deferred tax assets</t>
  </si>
  <si>
    <t>Total deferred tax assets</t>
  </si>
  <si>
    <t>Valuation allowance</t>
  </si>
  <si>
    <t>Net deferred tax assets</t>
  </si>
  <si>
    <t>Deferred tax liabilities:</t>
  </si>
  <si>
    <t>Mineral property basis</t>
  </si>
  <si>
    <t>Unrealized foreign exchange losses</t>
  </si>
  <si>
    <t>2019 Notes</t>
  </si>
  <si>
    <t>Other deferred tax liabilities</t>
  </si>
  <si>
    <t>Total deferred tax liabilities</t>
  </si>
  <si>
    <t>Net operating loss carry forwards</t>
  </si>
  <si>
    <t>Reconciliation of beginning and ending amount of gross unrecognized tax benefits</t>
  </si>
  <si>
    <t>Total gross unrecognized tax benefits at beginning of year</t>
  </si>
  <si>
    <t>Additions / Reductions for tax positions of current year</t>
  </si>
  <si>
    <t>Reductions due to settlements with taxing authorities</t>
  </si>
  <si>
    <t>Reductions due to lapse of statute of limitations</t>
  </si>
  <si>
    <t>Total amount of gross unrecognized tax benefits at end of year</t>
  </si>
  <si>
    <t>Net unrecognized tax benefits</t>
  </si>
  <si>
    <t>Expiration period of statute of limitations for income tax examinations</t>
  </si>
  <si>
    <t>Accrued income-tax-related interest and penalties</t>
  </si>
  <si>
    <t>Income tax rate adjustment/ reform</t>
  </si>
  <si>
    <t>SUPPLEMENTAL CASH FLOW INFORMATION (Details) - USD ($) $ in Thousands</t>
  </si>
  <si>
    <t>Cash paid during the period for :</t>
  </si>
  <si>
    <t>Interest</t>
  </si>
  <si>
    <t>Income taxes, net of refunds</t>
  </si>
  <si>
    <t>Non-cash investing and financing activities:</t>
  </si>
  <si>
    <t>FAIR VALUE MEASUREMENTS (Details) - USD ($) $ in Thousands</t>
  </si>
  <si>
    <t>Assets:</t>
  </si>
  <si>
    <t>Marketable equity securities</t>
  </si>
  <si>
    <t>Recurring basis | Carrying Amount</t>
  </si>
  <si>
    <t>Liabilities:</t>
  </si>
  <si>
    <t>Debt</t>
  </si>
  <si>
    <t>Amount of equity component of convertible notes</t>
  </si>
  <si>
    <t>Recurring basis | Fair Value</t>
  </si>
  <si>
    <t>Recurring basis | Level 1</t>
  </si>
  <si>
    <t>MAJOR SOURCES OF REVENUE (Details) - Royalty revenue - Concentration of risk by operator - USD ($) $ in Thousands</t>
  </si>
  <si>
    <t>Thompson Creek Metals Company Inc</t>
  </si>
  <si>
    <t>Major sources of revenue</t>
  </si>
  <si>
    <t>Percentage of total revenue</t>
  </si>
  <si>
    <t>33.80%</t>
  </si>
  <si>
    <t>11.50%</t>
  </si>
  <si>
    <t>Teck</t>
  </si>
  <si>
    <t>13.70%</t>
  </si>
  <si>
    <t>20.60%</t>
  </si>
  <si>
    <t>28.40%</t>
  </si>
  <si>
    <t>Goldcorp, Inc</t>
  </si>
  <si>
    <t>11.60%</t>
  </si>
  <si>
    <t>13.60%</t>
  </si>
  <si>
    <t>11.20%</t>
  </si>
  <si>
    <t>Vale Newfoundland &amp; Labrador Limited</t>
  </si>
  <si>
    <t>6.00%</t>
  </si>
  <si>
    <t>10.60%</t>
  </si>
  <si>
    <t>COMMITMENTS AND CONTINGENCIES (Details) - USD ($) $ in Millions</t>
  </si>
  <si>
    <t>1 Months Ended</t>
  </si>
  <si>
    <t>Feb. 28, 2015</t>
  </si>
  <si>
    <t>Commitments and Contingencies</t>
  </si>
  <si>
    <t>Installment paid</t>
  </si>
  <si>
    <t>Voisey's Bay | Canadian Minerals Partnership</t>
  </si>
  <si>
    <t>Percentage of ownership interest held in Labrador Nickel Royalty Limited Partnership ("LNRLP")</t>
  </si>
  <si>
    <t>89.99%</t>
  </si>
  <si>
    <t>Voisey's Bay | Altius</t>
  </si>
  <si>
    <t>10.00%</t>
  </si>
  <si>
    <t>Voisey's Bay | Voiseys Bay Holding Corporation</t>
  </si>
  <si>
    <t>0.01%</t>
  </si>
  <si>
    <t>QUARTERLY RESULTS OF OPERATIONS (UNAUDITED) (Details) - USD ($) $ / shares in Units, $ in Thousands</t>
  </si>
  <si>
    <t>Operating income (loss)</t>
  </si>
  <si>
    <t>Net income (loss) attributable to Royal Gold Stockholders</t>
  </si>
  <si>
    <t>Basic earnings (loss) per share (in dollars per share)</t>
  </si>
  <si>
    <t>Diluted earnings (loss) per share (in dollars per share)</t>
  </si>
  <si>
    <t>SUBSEQUENT EVENTS (Details) $ in Thousands</t>
  </si>
  <si>
    <t>Aug. 05, 2015USD ($)paymentoz</t>
  </si>
  <si>
    <t>Jul. 20, 2015USD ($)paymentoz</t>
  </si>
  <si>
    <t>Jul. 10, 2015USD ($)$ / oz</t>
  </si>
  <si>
    <t>Jul. 09, 2015USD ($)kmoz</t>
  </si>
  <si>
    <t>Jan. 12, 2010oz</t>
  </si>
  <si>
    <t>Jul. 31, 2015USD ($)</t>
  </si>
  <si>
    <t>Jun. 30, 2015USD ($)oz</t>
  </si>
  <si>
    <t>Jun. 30, 2015oz</t>
  </si>
  <si>
    <t>Subsequent event</t>
  </si>
  <si>
    <t>Royalty Revenue.</t>
  </si>
  <si>
    <t>RG Chile | CMCA | Carmen de Andacollo</t>
  </si>
  <si>
    <t>Gold deliverable (in ounces) | oz</t>
  </si>
  <si>
    <t>RG Chile | CMCA | Carmen de Andacollo | Initial Royalty</t>
  </si>
  <si>
    <t>Related Party Net Value Royalty Interest, Percentage, Owned</t>
  </si>
  <si>
    <t>RG Chile | CMCA | Carmen de Andacollo | Subsequent Royalty</t>
  </si>
  <si>
    <t>Subsequent Events. | Barrick Gold | Pascua Lama</t>
  </si>
  <si>
    <t>0.22%</t>
  </si>
  <si>
    <t>5.45%</t>
  </si>
  <si>
    <t>Gold price (in dollars per ounce) | $ / oz</t>
  </si>
  <si>
    <t>Subsequent Events. | Barrick Gold | Pascua Lama | First Condition</t>
  </si>
  <si>
    <t>Remaining consideration payable</t>
  </si>
  <si>
    <t>Subsequent Events. | Barrick Gold | Pascua Lama | Second Condition</t>
  </si>
  <si>
    <t>Subsequent Events. | RGLD Gold | BGC | Pueblo Viejo</t>
  </si>
  <si>
    <t>Ownership interest (as a percent)</t>
  </si>
  <si>
    <t>60.00%</t>
  </si>
  <si>
    <t>Number of installments | payment</t>
  </si>
  <si>
    <t>Subsequent Events. | RGLD Gold | BGC | Pueblo Viejo | First Condition</t>
  </si>
  <si>
    <t>Maximum quantity of silver with specified purchase price (in ounces) | oz</t>
  </si>
  <si>
    <t>Subsequent Events. | RGLD Gold | BGC | Pueblo Viejo | Initial Royalty</t>
  </si>
  <si>
    <t>7.50%</t>
  </si>
  <si>
    <t>Related Party Net Value Royalty Silver Interest Percentage Owned</t>
  </si>
  <si>
    <t>Subsequent Events. | RGLD Gold | BGC | Pueblo Viejo | Subsequent Royalty</t>
  </si>
  <si>
    <t>3.75%</t>
  </si>
  <si>
    <t>Percentage of silver royalty interests acquired</t>
  </si>
  <si>
    <t>37.50%</t>
  </si>
  <si>
    <t>Subsequent Events. | RGLD Gold | New Gold Inc | Rainy River</t>
  </si>
  <si>
    <t>Installment payable upon meeting capital spending requirement</t>
  </si>
  <si>
    <t>Capital spending requirement (as a percent)</t>
  </si>
  <si>
    <t>Subsequent Events. | RGLD Gold | New Gold Inc | Rainy River | Initial Royalty</t>
  </si>
  <si>
    <t>6.50%</t>
  </si>
  <si>
    <t>Subsequent Events. | RGLD Gold | New Gold Inc | Rainy River | Subsequent Royalty</t>
  </si>
  <si>
    <t>3.25%</t>
  </si>
  <si>
    <t>Subsequent Events. | RGLD Gold | CMCA | Maximum</t>
  </si>
  <si>
    <t>Area of mining to be eligible for concessions | km</t>
  </si>
  <si>
    <t>Subsequent Events. | RGLD Gold | CMCA | Carmen de Andacollo</t>
  </si>
  <si>
    <t>Percentage of produced payable gold to be purchased until agreed ounces have been delivered</t>
  </si>
  <si>
    <t>Percentage of produced payable gold to be purchased after agreed ounces have been delivered</t>
  </si>
  <si>
    <t>Fixed percentage of produced gold payable (as a percent)</t>
  </si>
  <si>
    <t>89.00%</t>
  </si>
  <si>
    <t>Purchase price per ounce as a percentage of monthly average gold price for the month preceding the delivery date</t>
  </si>
  <si>
    <t>Subsequent Events. | RG Chile | CMCA | Carmen de Andacollo</t>
  </si>
  <si>
    <t>Net proceeds from termination</t>
  </si>
  <si>
    <t>Subsequent Events. | Teck | CMCA</t>
  </si>
  <si>
    <t>90.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85535</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20</v>
      </c>
    </row>
    <row spans="1:4" r="12">
      <c s="4" t="s" r="A12">
        <v>21</v>
      </c>
      <c s="4" t="s" r="B12">
        <v>18</v>
      </c>
    </row>
    <row spans="1:4" r="13">
      <c s="4" t="s" r="A13">
        <v>22</v>
      </c>
      <c s="4" t="s" r="B13">
        <v>23</v>
      </c>
    </row>
    <row spans="1:4" r="14">
      <c s="4" t="s" r="A14">
        <v>24</v>
      </c>
      <c s="6" t="n" r="D14">
        <v>4057901615</v>
      </c>
    </row>
    <row spans="1:4" r="15">
      <c s="4" t="s" r="A15">
        <v>25</v>
      </c>
      <c s="5" t="n" r="C15">
        <v>65187727</v>
      </c>
    </row>
    <row spans="1:4" r="16">
      <c s="4" t="s" r="A16">
        <v>26</v>
      </c>
      <c s="5" t="n" r="B16">
        <v>2015</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0</v>
      </c>
      <c s="2" t="s" r="B1">
        <v>1</v>
      </c>
    </row>
    <row spans="1:2" r="2">
      <c s="2" t="s" r="B2">
        <v>2</v>
      </c>
    </row>
    <row spans="1:2" r="3">
      <c s="3" t="s" r="A3">
        <v>170</v>
      </c>
    </row>
    <row spans="1:2" r="4">
      <c s="4" t="s" r="A4">
        <v>170</v>
      </c>
      <c s="4" t="s"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2</v>
      </c>
      <c s="2" t="s" r="B1">
        <v>1</v>
      </c>
    </row>
    <row spans="1:2" r="2">
      <c s="2" t="s" r="B2">
        <v>2</v>
      </c>
    </row>
    <row spans="1:2" r="3">
      <c s="3" t="s" r="A3">
        <v>172</v>
      </c>
    </row>
    <row spans="1:2" r="4">
      <c s="4" t="s" r="A4">
        <v>172</v>
      </c>
      <c s="4" t="s"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t="s" r="A1">
        <v>174</v>
      </c>
      <c s="2" t="s" r="B1">
        <v>1</v>
      </c>
    </row>
    <row spans="1:2" r="2">
      <c s="2" t="s" r="B2">
        <v>2</v>
      </c>
    </row>
    <row spans="1:2" r="3">
      <c s="3" t="s" r="A3">
        <v>174</v>
      </c>
    </row>
    <row spans="1:2" r="4">
      <c s="4" t="s" r="A4">
        <v>174</v>
      </c>
      <c s="4" t="s"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s="1" t="s" r="A1">
        <v>176</v>
      </c>
      <c s="2" t="s" r="B1">
        <v>1</v>
      </c>
    </row>
    <row spans="1:2" r="2">
      <c s="2" t="s" r="B2">
        <v>2</v>
      </c>
    </row>
    <row spans="1:2" r="3">
      <c s="3" t="s" r="A3">
        <v>176</v>
      </c>
    </row>
    <row spans="1:2" r="4">
      <c s="4" t="s" r="A4">
        <v>176</v>
      </c>
      <c s="4" t="s"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78</v>
      </c>
      <c s="2" t="s" r="B1">
        <v>1</v>
      </c>
    </row>
    <row spans="1:2" r="2">
      <c s="2" t="s" r="B2">
        <v>2</v>
      </c>
    </row>
    <row spans="1:2" r="3">
      <c s="3" t="s" r="A3">
        <v>178</v>
      </c>
    </row>
    <row spans="1:2" r="4">
      <c s="4" t="s" r="A4">
        <v>178</v>
      </c>
      <c s="4" t="s"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0</v>
      </c>
      <c s="2" t="s" r="B1">
        <v>1</v>
      </c>
    </row>
    <row spans="1:2" r="2">
      <c s="2" t="s" r="B2">
        <v>2</v>
      </c>
    </row>
    <row spans="1:2" r="3">
      <c s="3" t="s" r="A3">
        <v>180</v>
      </c>
    </row>
    <row spans="1:2" r="4">
      <c s="4" t="s" r="A4">
        <v>180</v>
      </c>
      <c s="4" t="s"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2</v>
      </c>
      <c s="2" t="s" r="B1">
        <v>1</v>
      </c>
    </row>
    <row spans="1:2" r="2">
      <c s="2" t="s" r="B2">
        <v>2</v>
      </c>
    </row>
    <row spans="1:2" r="3">
      <c s="3" t="s" r="A3">
        <v>182</v>
      </c>
    </row>
    <row spans="1:2" r="4">
      <c s="4" t="s" r="A4">
        <v>182</v>
      </c>
      <c s="4" t="s"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84</v>
      </c>
      <c s="2" t="s" r="B1">
        <v>1</v>
      </c>
    </row>
    <row spans="1:2" r="2">
      <c s="2" t="s" r="B2">
        <v>2</v>
      </c>
    </row>
    <row spans="1:2" r="3">
      <c s="3" t="s" r="A3">
        <v>184</v>
      </c>
    </row>
    <row spans="1:2" r="4">
      <c s="4" t="s" r="A4">
        <v>184</v>
      </c>
      <c s="4" t="s"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6</v>
      </c>
      <c s="2" t="s" r="B1">
        <v>1</v>
      </c>
    </row>
    <row spans="1:2" r="2">
      <c s="2" t="s" r="B2">
        <v>2</v>
      </c>
    </row>
    <row spans="1:2" r="3">
      <c s="3" t="s" r="A3">
        <v>186</v>
      </c>
    </row>
    <row spans="1:2" r="4">
      <c s="4" t="s" r="A4">
        <v>186</v>
      </c>
      <c s="4" t="s"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8</v>
      </c>
      <c s="2" t="s" r="B1">
        <v>1</v>
      </c>
    </row>
    <row spans="1:2" r="2">
      <c s="2" t="s" r="B2">
        <v>2</v>
      </c>
    </row>
    <row spans="1:2" r="3">
      <c s="3" t="s" r="A3">
        <v>188</v>
      </c>
    </row>
    <row spans="1:2" r="4">
      <c s="4" t="s" r="A4">
        <v>188</v>
      </c>
      <c s="4"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742849</v>
      </c>
      <c s="6" t="n" r="C3">
        <v>659536</v>
      </c>
    </row>
    <row spans="1:3" r="4">
      <c s="4" t="s" r="A4">
        <v>33</v>
      </c>
      <c s="5" t="n" r="B4">
        <v>37681</v>
      </c>
      <c s="5" t="n" r="C4">
        <v>46654</v>
      </c>
    </row>
    <row spans="1:3" r="5">
      <c s="4" t="s" r="A5">
        <v>34</v>
      </c>
      <c s="5" t="n" r="B5">
        <v>6422</v>
      </c>
      <c s="5" t="n" r="C5">
        <v>21947</v>
      </c>
    </row>
    <row spans="1:3" r="6">
      <c s="4" t="s" r="A6">
        <v>35</v>
      </c>
      <c s="5" t="n" r="B6">
        <v>3798</v>
      </c>
      <c s="5" t="n" r="C6">
        <v>7840</v>
      </c>
    </row>
    <row spans="1:3" r="7">
      <c s="4" t="s" r="A7">
        <v>36</v>
      </c>
      <c s="5" t="n" r="B7">
        <v>790750</v>
      </c>
      <c s="5" t="n" r="C7">
        <v>735977</v>
      </c>
    </row>
    <row spans="1:3" r="8">
      <c s="4" t="s" r="A8">
        <v>37</v>
      </c>
      <c s="5" t="n" r="B8">
        <v>2083608</v>
      </c>
      <c s="5" t="n" r="C8">
        <v>2109067</v>
      </c>
    </row>
    <row spans="1:3" r="9">
      <c s="4" t="s" r="A9">
        <v>38</v>
      </c>
      <c s="5" t="n" r="B9">
        <v>6273</v>
      </c>
      <c s="5" t="n" r="C9">
        <v>9608</v>
      </c>
    </row>
    <row spans="1:3" r="10">
      <c s="4" t="s" r="A10">
        <v>39</v>
      </c>
      <c s="5" t="n" r="B10">
        <v>44801</v>
      </c>
      <c s="5" t="n" r="C10">
        <v>36892</v>
      </c>
    </row>
    <row spans="1:3" r="11">
      <c s="4" t="s" r="A11">
        <v>40</v>
      </c>
      <c s="5" t="n" r="B11">
        <v>2925432</v>
      </c>
      <c s="5" t="n" r="C11">
        <v>2891544</v>
      </c>
    </row>
    <row spans="1:3" r="12">
      <c s="3" t="s" r="A12">
        <v>41</v>
      </c>
    </row>
    <row spans="1:3" r="13">
      <c s="4" t="s" r="A13">
        <v>42</v>
      </c>
      <c s="5" t="n" r="B13">
        <v>4911</v>
      </c>
      <c s="5" t="n" r="C13">
        <v>3897</v>
      </c>
    </row>
    <row spans="1:3" r="14">
      <c s="4" t="s" r="A14">
        <v>43</v>
      </c>
      <c s="5" t="n" r="B14">
        <v>14341</v>
      </c>
      <c s="5" t="n" r="C14">
        <v>13678</v>
      </c>
    </row>
    <row spans="1:3" r="15">
      <c s="4" t="s" r="A15">
        <v>44</v>
      </c>
      <c s="5" t="n" r="B15">
        <v>199</v>
      </c>
      <c s="5" t="n" r="C15">
        <v>2199</v>
      </c>
    </row>
    <row spans="1:3" r="16">
      <c s="4" t="s" r="A16">
        <v>45</v>
      </c>
      <c s="5" t="n" r="B16">
        <v>5522</v>
      </c>
      <c s="5" t="n" r="C16">
        <v>2730</v>
      </c>
    </row>
    <row spans="1:3" r="17">
      <c s="4" t="s" r="A17">
        <v>46</v>
      </c>
      <c s="5" t="n" r="B17">
        <v>24973</v>
      </c>
      <c s="5" t="n" r="C17">
        <v>22504</v>
      </c>
    </row>
    <row spans="1:3" r="18">
      <c s="4" t="s" r="A18">
        <v>47</v>
      </c>
      <c s="5" t="n" r="B18">
        <v>322110</v>
      </c>
      <c s="5" t="n" r="C18">
        <v>311860</v>
      </c>
    </row>
    <row spans="1:3" r="19">
      <c s="4" t="s" r="A19">
        <v>48</v>
      </c>
      <c s="5" t="n" r="B19">
        <v>146603</v>
      </c>
      <c s="5" t="n" r="C19">
        <v>169865</v>
      </c>
    </row>
    <row spans="1:3" r="20">
      <c s="4" t="s" r="A20">
        <v>49</v>
      </c>
      <c s="5" t="n" r="B20">
        <v>15130</v>
      </c>
      <c s="5" t="n" r="C20">
        <v>13725</v>
      </c>
    </row>
    <row spans="1:3" r="21">
      <c s="4" t="s" r="A21">
        <v>50</v>
      </c>
      <c s="5" t="n" r="B21">
        <v>689</v>
      </c>
      <c s="5" t="n" r="C21">
        <v>1033</v>
      </c>
    </row>
    <row spans="1:3" r="22">
      <c s="4" t="s" r="A22">
        <v>51</v>
      </c>
      <c s="6" t="n" r="B22">
        <v>509505</v>
      </c>
      <c s="6" t="n" r="C22">
        <v>518987</v>
      </c>
    </row>
    <row spans="1:3" r="23">
      <c s="4" t="s" r="A23">
        <v>52</v>
      </c>
    </row>
    <row spans="1:3" r="24">
      <c s="3" t="s" r="A24">
        <v>53</v>
      </c>
    </row>
    <row spans="1:3" r="25">
      <c s="4" t="s" r="A25">
        <v>54</v>
      </c>
    </row>
    <row spans="1:3" r="26">
      <c s="4" t="s" r="A26">
        <v>55</v>
      </c>
      <c s="6" t="n" r="B26">
        <v>650</v>
      </c>
      <c s="6" t="n" r="C26">
        <v>646</v>
      </c>
    </row>
    <row spans="1:3" r="27">
      <c s="4" t="s" r="A27">
        <v>56</v>
      </c>
      <c s="5" t="n" r="C27">
        <v>16718</v>
      </c>
    </row>
    <row spans="1:3" r="28">
      <c s="4" t="s" r="A28">
        <v>57</v>
      </c>
      <c s="5" t="n" r="B28">
        <v>2170643</v>
      </c>
      <c s="5" t="n" r="C28">
        <v>2147650</v>
      </c>
    </row>
    <row spans="1:3" r="29">
      <c s="4" t="s" r="A29">
        <v>58</v>
      </c>
      <c s="5" t="n" r="B29">
        <v>-3292</v>
      </c>
      <c s="5" t="n" r="C29">
        <v>-160</v>
      </c>
    </row>
    <row spans="1:3" r="30">
      <c s="4" t="s" r="A30">
        <v>59</v>
      </c>
      <c s="5" t="n" r="B30">
        <v>185121</v>
      </c>
      <c s="5" t="n" r="C30">
        <v>189871</v>
      </c>
    </row>
    <row spans="1:3" r="31">
      <c s="4" t="s" r="A31">
        <v>60</v>
      </c>
      <c s="5" t="n" r="B31">
        <v>2353122</v>
      </c>
      <c s="5" t="n" r="C31">
        <v>2354725</v>
      </c>
    </row>
    <row spans="1:3" r="32">
      <c s="4" t="s" r="A32">
        <v>61</v>
      </c>
      <c s="5" t="n" r="B32">
        <v>62805</v>
      </c>
      <c s="5" t="n" r="C32">
        <v>17832</v>
      </c>
    </row>
    <row spans="1:3" r="33">
      <c s="4" t="s" r="A33">
        <v>62</v>
      </c>
      <c s="5" t="n" r="B33">
        <v>2415927</v>
      </c>
      <c s="5" t="n" r="C33">
        <v>2372557</v>
      </c>
    </row>
    <row spans="1:3" r="34">
      <c s="4" t="s" r="A34">
        <v>63</v>
      </c>
      <c s="6" t="n" r="B34">
        <v>2925432</v>
      </c>
      <c s="6" t="n" r="C34">
        <v>2891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90</v>
      </c>
      <c s="2" t="s" r="B1">
        <v>1</v>
      </c>
    </row>
    <row spans="1:2" r="2">
      <c s="2" t="s" r="B2">
        <v>2</v>
      </c>
    </row>
    <row spans="1:2" r="3">
      <c s="3" t="s" r="A3">
        <v>190</v>
      </c>
    </row>
    <row spans="1:2" r="4">
      <c s="4" t="s" r="A4">
        <v>190</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2</v>
      </c>
      <c s="2" t="s" r="B1">
        <v>1</v>
      </c>
    </row>
    <row spans="1:2" r="2">
      <c s="2" t="s" r="B2">
        <v>2</v>
      </c>
    </row>
    <row spans="1:2" r="3">
      <c s="3" t="s" r="A3">
        <v>192</v>
      </c>
    </row>
    <row spans="1:2" r="4">
      <c s="4" t="s" r="A4">
        <v>192</v>
      </c>
      <c s="4" t="s"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94</v>
      </c>
      <c s="2" t="s" r="B1">
        <v>1</v>
      </c>
    </row>
    <row spans="1:2" r="2">
      <c s="2" t="s" r="B2">
        <v>2</v>
      </c>
    </row>
    <row spans="1:2" r="3">
      <c s="3" t="s" r="A3">
        <v>194</v>
      </c>
    </row>
    <row spans="1:2" r="4">
      <c s="4" t="s" r="A4">
        <v>194</v>
      </c>
      <c s="4" t="s"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96</v>
      </c>
      <c s="2" t="s" r="B1">
        <v>1</v>
      </c>
    </row>
    <row spans="1:2" r="2">
      <c s="2" t="s" r="B2">
        <v>2</v>
      </c>
    </row>
    <row spans="1:2" r="3">
      <c s="3" t="s" r="A3">
        <v>196</v>
      </c>
    </row>
    <row spans="1:2" r="4">
      <c s="4" t="s" r="A4">
        <v>196</v>
      </c>
      <c s="4" t="s"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66</v>
      </c>
    </row>
    <row spans="1:2" r="4">
      <c s="4" t="s" r="A4">
        <v>199</v>
      </c>
      <c s="4" t="s" r="B4">
        <v>200</v>
      </c>
    </row>
    <row spans="1:2" r="5">
      <c s="4" t="s" r="A5">
        <v>201</v>
      </c>
      <c s="4" t="s" r="B5">
        <v>202</v>
      </c>
    </row>
    <row spans="1:2" r="6">
      <c s="4" t="s" r="A6">
        <v>203</v>
      </c>
      <c s="4" t="s" r="B6">
        <v>204</v>
      </c>
    </row>
    <row spans="1:2" r="7">
      <c s="4" t="s" r="A7">
        <v>205</v>
      </c>
      <c s="4" t="s" r="B7">
        <v>206</v>
      </c>
    </row>
    <row spans="1:2" r="8">
      <c s="4" t="s" r="A8">
        <v>207</v>
      </c>
      <c s="4" t="s" r="B8">
        <v>208</v>
      </c>
    </row>
    <row spans="1:2" r="9">
      <c s="4" t="s" r="A9">
        <v>209</v>
      </c>
      <c s="4" t="s" r="B9">
        <v>210</v>
      </c>
    </row>
    <row spans="1:2" r="10">
      <c s="4" t="s" r="A10">
        <v>78</v>
      </c>
      <c s="4" t="s" r="B10">
        <v>211</v>
      </c>
    </row>
    <row spans="1:2" r="11">
      <c s="4" t="s" r="A11">
        <v>212</v>
      </c>
      <c s="4" t="s" r="B11">
        <v>213</v>
      </c>
    </row>
    <row spans="1:2" r="12">
      <c s="4" t="s" r="A12">
        <v>214</v>
      </c>
      <c s="4" t="s" r="B12">
        <v>215</v>
      </c>
    </row>
    <row spans="1:2" r="13">
      <c s="4" t="s" r="A13">
        <v>82</v>
      </c>
      <c s="4" t="s" r="B13">
        <v>216</v>
      </c>
    </row>
    <row spans="1:2" r="14">
      <c s="4" t="s" r="A14">
        <v>83</v>
      </c>
      <c s="4" t="s" r="B14">
        <v>217</v>
      </c>
    </row>
    <row spans="1:2" r="15">
      <c s="4" t="s" r="A15">
        <v>218</v>
      </c>
      <c s="4" t="s" r="B15">
        <v>219</v>
      </c>
    </row>
    <row spans="1:2" r="16">
      <c s="4" t="s" r="A16">
        <v>220</v>
      </c>
      <c s="4" t="s" r="B16">
        <v>221</v>
      </c>
    </row>
    <row spans="1:2" r="17">
      <c s="4" t="s" r="A17">
        <v>222</v>
      </c>
      <c s="4" t="s" r="B17">
        <v>223</v>
      </c>
    </row>
    <row spans="1:2" r="18">
      <c s="4" t="s" r="A18">
        <v>224</v>
      </c>
      <c s="4" t="s" r="B18">
        <v>225</v>
      </c>
    </row>
    <row spans="1:2" r="19">
      <c s="4" t="s" r="A19">
        <v>226</v>
      </c>
      <c s="4" t="s" r="B19">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166</v>
      </c>
    </row>
    <row spans="1:2" r="4">
      <c s="4" t="s" r="A4">
        <v>229</v>
      </c>
      <c s="4" t="s" r="B4">
        <v>230</v>
      </c>
    </row>
    <row spans="1:2" r="5">
      <c s="4" t="s" r="A5">
        <v>231</v>
      </c>
      <c s="4" t="s" r="B5">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33</v>
      </c>
      <c s="2" t="s" r="B1">
        <v>1</v>
      </c>
    </row>
    <row spans="1:2" r="2">
      <c s="2" t="s" r="B2">
        <v>2</v>
      </c>
    </row>
    <row spans="1:2" r="3">
      <c s="3" t="s" r="A3">
        <v>170</v>
      </c>
    </row>
    <row spans="1:2" r="4">
      <c s="4" t="s" r="A4">
        <v>234</v>
      </c>
      <c s="4" t="s" r="B4">
        <v>235</v>
      </c>
    </row>
    <row spans="1:2" r="5">
      <c s="4" t="s" r="A5">
        <v>236</v>
      </c>
      <c s="4" t="s" r="B5">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38</v>
      </c>
      <c s="2" t="s" r="B1">
        <v>1</v>
      </c>
    </row>
    <row spans="1:2" r="2">
      <c s="2" t="s" r="B2">
        <v>2</v>
      </c>
    </row>
    <row spans="1:2" r="3">
      <c s="3" t="s" r="A3">
        <v>172</v>
      </c>
    </row>
    <row spans="1:2" r="4">
      <c s="4" t="s" r="A4">
        <v>239</v>
      </c>
      <c s="4" t="s"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241</v>
      </c>
      <c s="2" t="s" r="B1">
        <v>1</v>
      </c>
    </row>
    <row spans="1:2" r="2">
      <c s="2" t="s" r="B2">
        <v>2</v>
      </c>
    </row>
    <row spans="1:2" r="3">
      <c s="3" t="s" r="A3">
        <v>174</v>
      </c>
    </row>
    <row spans="1:2" r="4">
      <c s="4" t="s" r="A4">
        <v>242</v>
      </c>
      <c s="4" t="s"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244</v>
      </c>
      <c s="2" t="s" r="B1">
        <v>1</v>
      </c>
    </row>
    <row spans="1:2" r="2">
      <c s="2" t="s" r="B2">
        <v>2</v>
      </c>
    </row>
    <row spans="1:2" r="3">
      <c s="3" t="s" r="A3">
        <v>176</v>
      </c>
    </row>
    <row spans="1:2" r="4">
      <c s="4" t="s" r="A4">
        <v>245</v>
      </c>
      <c s="4" t="s"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4</v>
      </c>
      <c s="2" t="s" r="B1">
        <v>2</v>
      </c>
      <c s="2" t="s" r="C1">
        <v>30</v>
      </c>
    </row>
    <row spans="1:3" r="2">
      <c s="3" t="s" r="A2">
        <v>65</v>
      </c>
    </row>
    <row spans="1:3" r="3">
      <c s="4" t="s" r="A3">
        <v>66</v>
      </c>
      <c s="7" t="n" r="B3">
        <v>0.01</v>
      </c>
      <c s="7" t="n" r="C3">
        <v>0.01</v>
      </c>
    </row>
    <row spans="1:3" r="4">
      <c s="4" t="s" r="A4">
        <v>67</v>
      </c>
      <c s="5" t="n" r="B4">
        <v>10000000</v>
      </c>
      <c s="5" t="n" r="C4">
        <v>10000000</v>
      </c>
    </row>
    <row spans="1:3" r="5">
      <c s="4" t="s" r="A5">
        <v>68</v>
      </c>
      <c s="5" t="n" r="B5">
        <v>0</v>
      </c>
      <c s="5" t="n" r="C5">
        <v>0</v>
      </c>
    </row>
    <row spans="1:3" r="6">
      <c s="4" t="s" r="A6">
        <v>69</v>
      </c>
      <c s="7" t="n" r="B6">
        <v>0.01</v>
      </c>
      <c s="7" t="n" r="C6">
        <v>0.01</v>
      </c>
    </row>
    <row spans="1:3" r="7">
      <c s="4" t="s" r="A7">
        <v>70</v>
      </c>
      <c s="5" t="n" r="B7">
        <v>100000000</v>
      </c>
      <c s="5" t="n" r="C7">
        <v>100000000</v>
      </c>
    </row>
    <row spans="1:3" r="8">
      <c s="4" t="s" r="A8">
        <v>71</v>
      </c>
      <c s="5" t="n" r="B8">
        <v>65033547</v>
      </c>
      <c s="5" t="n" r="C8">
        <v>64578401</v>
      </c>
    </row>
    <row spans="1:3" r="9">
      <c s="4" t="s" r="A9">
        <v>72</v>
      </c>
      <c s="6" t="n" r="B9">
        <v>0</v>
      </c>
      <c s="6" t="n" r="C9">
        <v>0</v>
      </c>
    </row>
    <row spans="1:3" r="10">
      <c s="4" t="s" r="A10">
        <v>73</v>
      </c>
      <c s="5" t="n" r="B10">
        <v>1806649</v>
      </c>
      <c s="5" t="n" r="C10">
        <v>1806649</v>
      </c>
    </row>
    <row spans="1:3" r="11">
      <c s="4" t="s" r="A11">
        <v>74</v>
      </c>
      <c s="5" t="n" r="B11">
        <v>1806649</v>
      </c>
      <c s="5" t="n" r="C11">
        <v>14267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47</v>
      </c>
      <c s="2" t="s" r="B1">
        <v>1</v>
      </c>
    </row>
    <row spans="1:2" r="2">
      <c s="2" t="s" r="B2">
        <v>2</v>
      </c>
    </row>
    <row spans="1:2" r="3">
      <c s="3" t="s" r="A3">
        <v>178</v>
      </c>
    </row>
    <row spans="1:2" r="4">
      <c s="4" t="s" r="A4">
        <v>248</v>
      </c>
      <c s="4" t="s" r="B4">
        <v>249</v>
      </c>
    </row>
    <row spans="1:2" r="5">
      <c s="4" t="s" r="A5">
        <v>250</v>
      </c>
      <c s="4" t="s" r="B5">
        <v>251</v>
      </c>
    </row>
    <row spans="1:2" r="6">
      <c s="4" t="s" r="A6">
        <v>252</v>
      </c>
      <c s="4" t="s" r="B6">
        <v>253</v>
      </c>
    </row>
    <row spans="1:2" r="7">
      <c s="4" t="s" r="A7">
        <v>254</v>
      </c>
      <c s="4" t="s" r="B7">
        <v>253</v>
      </c>
    </row>
    <row spans="1:2" r="8">
      <c s="4" t="s" r="A8">
        <v>255</v>
      </c>
      <c s="4" t="s" r="B8">
        <v>256</v>
      </c>
    </row>
    <row spans="1:2" r="9">
      <c s="4" t="s" r="A9">
        <v>257</v>
      </c>
      <c s="4" t="s" r="B9">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59</v>
      </c>
      <c s="2" t="s" r="B1">
        <v>1</v>
      </c>
    </row>
    <row spans="1:2" r="2">
      <c s="2" t="s" r="B2">
        <v>2</v>
      </c>
    </row>
    <row spans="1:2" r="3">
      <c s="3" t="s" r="A3">
        <v>182</v>
      </c>
    </row>
    <row spans="1:2" r="4">
      <c s="4" t="s" r="A4">
        <v>260</v>
      </c>
      <c s="4" t="s" r="B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62</v>
      </c>
      <c s="2" t="s" r="B1">
        <v>1</v>
      </c>
    </row>
    <row spans="1:2" r="2">
      <c s="2" t="s" r="B2">
        <v>2</v>
      </c>
    </row>
    <row spans="1:2" r="3">
      <c s="3" t="s" r="A3">
        <v>184</v>
      </c>
    </row>
    <row spans="1:2" r="4">
      <c s="4" t="s" r="A4">
        <v>263</v>
      </c>
      <c s="4" t="s" r="B4">
        <v>264</v>
      </c>
    </row>
    <row spans="1:2" r="5">
      <c s="4" t="s" r="A5">
        <v>265</v>
      </c>
      <c s="4" t="s" r="B5">
        <v>266</v>
      </c>
    </row>
    <row spans="1:2" r="6">
      <c s="4" t="s" r="A6">
        <v>267</v>
      </c>
      <c s="4" t="s" r="B6">
        <v>268</v>
      </c>
    </row>
    <row spans="1:2" r="7">
      <c s="4" t="s" r="A7">
        <v>269</v>
      </c>
      <c s="4" t="s" r="B7">
        <v>270</v>
      </c>
    </row>
    <row spans="1:2" r="8">
      <c s="4" t="s" r="A8">
        <v>271</v>
      </c>
      <c s="4" t="s" r="B8">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73</v>
      </c>
      <c s="2" t="s" r="B1">
        <v>1</v>
      </c>
    </row>
    <row spans="1:2" r="2">
      <c s="2" t="s" r="B2">
        <v>2</v>
      </c>
    </row>
    <row spans="1:2" r="3">
      <c s="3" t="s" r="A3">
        <v>186</v>
      </c>
    </row>
    <row spans="1:2" r="4">
      <c s="4" t="s" r="A4">
        <v>274</v>
      </c>
      <c s="4" t="s" r="B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76</v>
      </c>
      <c s="2" t="s" r="B1">
        <v>1</v>
      </c>
    </row>
    <row spans="1:2" r="2">
      <c s="2" t="s" r="B2">
        <v>2</v>
      </c>
    </row>
    <row spans="1:2" r="3">
      <c s="3" t="s" r="A3">
        <v>188</v>
      </c>
    </row>
    <row spans="1:2" r="4">
      <c s="4" t="s" r="A4">
        <v>277</v>
      </c>
      <c s="4" t="s" r="B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79</v>
      </c>
      <c s="2" t="s" r="B1">
        <v>1</v>
      </c>
    </row>
    <row spans="1:2" r="2">
      <c s="2" t="s" r="B2">
        <v>2</v>
      </c>
    </row>
    <row spans="1:2" r="3">
      <c s="3" t="s" r="A3">
        <v>190</v>
      </c>
    </row>
    <row spans="1:2" r="4">
      <c s="4" t="s" r="A4">
        <v>280</v>
      </c>
      <c s="4" t="s" r="B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82</v>
      </c>
      <c s="2" t="s" r="B1">
        <v>1</v>
      </c>
    </row>
    <row spans="1:2" r="2">
      <c s="2" t="s" r="B2">
        <v>2</v>
      </c>
    </row>
    <row spans="1:2" r="3">
      <c s="3" t="s" r="A3">
        <v>194</v>
      </c>
    </row>
    <row spans="1:2" r="4">
      <c s="4" t="s" r="A4">
        <v>283</v>
      </c>
      <c s="4" t="s" r="B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s="1" t="s" r="A1">
        <v>285</v>
      </c>
      <c s="2" t="s" r="B1">
        <v>1</v>
      </c>
    </row>
    <row spans="1:2" r="2">
      <c s="2" t="s" r="B2">
        <v>286</v>
      </c>
    </row>
    <row spans="1:2" r="3">
      <c s="3" t="s" r="A3">
        <v>164</v>
      </c>
    </row>
    <row spans="1:2" r="4">
      <c s="4" t="s" r="A4">
        <v>287</v>
      </c>
      <c s="5" t="n" r="B4">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t="s" r="A1">
        <v>288</v>
      </c>
      <c s="2" t="s" r="B1">
        <v>1</v>
      </c>
    </row>
    <row spans="1:2" r="2">
      <c s="2" t="s" r="B2">
        <v>2</v>
      </c>
    </row>
    <row spans="1:2" r="3">
      <c s="3" t="s" r="A3">
        <v>78</v>
      </c>
    </row>
    <row spans="1:2" r="4">
      <c s="4" t="s" r="A4">
        <v>289</v>
      </c>
      <c s="4" t="s" r="B4">
        <v>290</v>
      </c>
    </row>
    <row spans="1:2" r="5">
      <c s="4" t="s" r="A5">
        <v>291</v>
      </c>
    </row>
    <row spans="1:2" r="6">
      <c s="3" t="s" r="A6">
        <v>212</v>
      </c>
    </row>
    <row spans="1:2" r="7">
      <c s="4" t="s" r="A7">
        <v>292</v>
      </c>
      <c s="4" t="s" r="B7">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s>
  <sheetData>
    <row spans="1:12" r="1">
      <c s="1" t="s" r="A1">
        <v>294</v>
      </c>
      <c s="2" t="s" r="B1">
        <v>295</v>
      </c>
      <c s="2" t="s" r="J1">
        <v>1</v>
      </c>
    </row>
    <row spans="1:12" r="2">
      <c s="2" t="s" r="B2">
        <v>296</v>
      </c>
      <c s="2" t="s" r="C2">
        <v>297</v>
      </c>
      <c s="2" t="s" r="D2">
        <v>298</v>
      </c>
      <c s="2" t="s" r="E2">
        <v>299</v>
      </c>
      <c s="2" t="s" r="F2">
        <v>300</v>
      </c>
      <c s="2" t="s" r="G2">
        <v>301</v>
      </c>
      <c s="2" t="s" r="H2">
        <v>302</v>
      </c>
      <c s="2" t="s" r="I2">
        <v>303</v>
      </c>
      <c s="2" t="s" r="J2">
        <v>304</v>
      </c>
      <c s="2" t="s" r="K2">
        <v>300</v>
      </c>
      <c s="2" t="s" r="L2">
        <v>305</v>
      </c>
    </row>
    <row spans="1:12" r="3">
      <c s="3" t="s" r="A3">
        <v>306</v>
      </c>
    </row>
    <row spans="1:12" r="4">
      <c s="4" t="s" r="A4">
        <v>307</v>
      </c>
      <c s="5" t="n" r="J4">
        <v>2</v>
      </c>
    </row>
    <row spans="1:12" r="5">
      <c s="4" t="s" r="A5">
        <v>308</v>
      </c>
      <c s="6" t="n" r="B5">
        <v>2083608</v>
      </c>
      <c s="6" t="n" r="F5">
        <v>2109067</v>
      </c>
      <c s="6" t="n" r="J5">
        <v>2083608</v>
      </c>
      <c s="6" t="n" r="K5">
        <v>2109067</v>
      </c>
    </row>
    <row spans="1:12" r="6">
      <c s="4" t="s" r="A6">
        <v>78</v>
      </c>
      <c s="6" t="n" r="B6">
        <v>73579</v>
      </c>
      <c s="6" t="n" r="C6">
        <v>74110</v>
      </c>
      <c s="6" t="n" r="D6">
        <v>61304</v>
      </c>
      <c s="6" t="n" r="E6">
        <v>69026</v>
      </c>
      <c s="5" t="n" r="F6">
        <v>70142</v>
      </c>
      <c s="6" t="n" r="G6">
        <v>57748</v>
      </c>
      <c s="6" t="n" r="H6">
        <v>52785</v>
      </c>
      <c s="6" t="n" r="I6">
        <v>56487</v>
      </c>
      <c s="5" t="n" r="J6">
        <v>278019</v>
      </c>
      <c s="5" t="n" r="K6">
        <v>237162</v>
      </c>
      <c s="6" t="n" r="L6">
        <v>289224</v>
      </c>
    </row>
    <row spans="1:12" r="7">
      <c s="4" t="s" r="A7">
        <v>80</v>
      </c>
      <c s="5" t="n" r="J7">
        <v>33450</v>
      </c>
      <c s="5" t="n" r="K7">
        <v>9158</v>
      </c>
    </row>
    <row spans="1:12" r="8">
      <c s="4" t="s" r="A8">
        <v>309</v>
      </c>
      <c s="6" t="n" r="J8">
        <v>244569</v>
      </c>
      <c s="5" t="n" r="K8">
        <v>228004</v>
      </c>
    </row>
    <row spans="1:12" r="9">
      <c s="3" t="s" r="A9">
        <v>214</v>
      </c>
    </row>
    <row spans="1:12" r="10">
      <c s="4" t="s" r="A10">
        <v>310</v>
      </c>
      <c s="5" t="n" r="B10">
        <v>435</v>
      </c>
      <c s="5" t="n" r="J10">
        <v>435</v>
      </c>
    </row>
    <row spans="1:12" r="11">
      <c s="4" t="s" r="A11">
        <v>311</v>
      </c>
    </row>
    <row spans="1:12" r="12">
      <c s="3" t="s" r="A12">
        <v>306</v>
      </c>
    </row>
    <row spans="1:12" r="13">
      <c s="4" t="s" r="A13">
        <v>308</v>
      </c>
      <c s="6" t="n" r="B13">
        <v>1074779</v>
      </c>
      <c s="5" t="n" r="F13">
        <v>1110206</v>
      </c>
      <c s="6" t="n" r="J13">
        <v>1074779</v>
      </c>
      <c s="5" t="n" r="K13">
        <v>1110206</v>
      </c>
    </row>
    <row spans="1:12" r="14">
      <c s="4" t="s" r="A14">
        <v>312</v>
      </c>
    </row>
    <row spans="1:12" r="15">
      <c s="3" t="s" r="A15">
        <v>306</v>
      </c>
    </row>
    <row spans="1:12" r="16">
      <c s="4" t="s" r="A16">
        <v>308</v>
      </c>
      <c s="5" t="n" r="B16">
        <v>653019</v>
      </c>
      <c s="5" t="n" r="F16">
        <v>662482</v>
      </c>
      <c s="5" t="n" r="J16">
        <v>653019</v>
      </c>
      <c s="5" t="n" r="K16">
        <v>662482</v>
      </c>
    </row>
    <row spans="1:12" r="17">
      <c s="4" t="s" r="A17">
        <v>313</v>
      </c>
    </row>
    <row spans="1:12" r="18">
      <c s="3" t="s" r="A18">
        <v>306</v>
      </c>
    </row>
    <row spans="1:12" r="19">
      <c s="4" t="s" r="A19">
        <v>308</v>
      </c>
      <c s="5" t="n" r="B19">
        <v>131742</v>
      </c>
      <c s="5" t="n" r="F19">
        <v>145625</v>
      </c>
      <c s="5" t="n" r="J19">
        <v>131742</v>
      </c>
      <c s="5" t="n" r="K19">
        <v>145625</v>
      </c>
    </row>
    <row spans="1:12" r="20">
      <c s="4" t="s" r="A20">
        <v>314</v>
      </c>
    </row>
    <row spans="1:12" r="21">
      <c s="3" t="s" r="A21">
        <v>306</v>
      </c>
    </row>
    <row spans="1:12" r="22">
      <c s="4" t="s" r="A22">
        <v>308</v>
      </c>
      <c s="5" t="n" r="B22">
        <v>110286</v>
      </c>
      <c s="5" t="n" r="F22">
        <v>68889</v>
      </c>
      <c s="5" t="n" r="J22">
        <v>110286</v>
      </c>
      <c s="5" t="n" r="K22">
        <v>68889</v>
      </c>
    </row>
    <row spans="1:12" r="23">
      <c s="4" t="s" r="A23">
        <v>315</v>
      </c>
    </row>
    <row spans="1:12" r="24">
      <c s="3" t="s" r="A24">
        <v>306</v>
      </c>
    </row>
    <row spans="1:12" r="25">
      <c s="4" t="s" r="A25">
        <v>308</v>
      </c>
      <c s="5" t="n" r="B25">
        <v>50119</v>
      </c>
      <c s="5" t="n" r="F25">
        <v>55241</v>
      </c>
      <c s="5" t="n" r="J25">
        <v>50119</v>
      </c>
      <c s="5" t="n" r="K25">
        <v>55241</v>
      </c>
    </row>
    <row spans="1:12" r="26">
      <c s="4" t="s" r="A26">
        <v>316</v>
      </c>
    </row>
    <row spans="1:12" r="27">
      <c s="3" t="s" r="A27">
        <v>306</v>
      </c>
    </row>
    <row spans="1:12" r="28">
      <c s="4" t="s" r="A28">
        <v>308</v>
      </c>
      <c s="5" t="n" r="B28">
        <v>12760</v>
      </c>
      <c s="5" t="n" r="F28">
        <v>15226</v>
      </c>
      <c s="5" t="n" r="J28">
        <v>12760</v>
      </c>
      <c s="5" t="n" r="K28">
        <v>15226</v>
      </c>
    </row>
    <row spans="1:12" r="29">
      <c s="4" t="s" r="A29">
        <v>317</v>
      </c>
    </row>
    <row spans="1:12" r="30">
      <c s="3" t="s" r="A30">
        <v>306</v>
      </c>
    </row>
    <row spans="1:12" r="31">
      <c s="4" t="s" r="A31">
        <v>308</v>
      </c>
      <c s="5" t="n" r="B31">
        <v>50903</v>
      </c>
      <c s="5" t="n" r="F31">
        <v>51398</v>
      </c>
      <c s="5" t="n" r="J31">
        <v>50903</v>
      </c>
      <c s="5" t="n" r="K31">
        <v>51398</v>
      </c>
    </row>
    <row spans="1:12" r="32">
      <c s="4" t="s" r="A32">
        <v>318</v>
      </c>
    </row>
    <row spans="1:12" r="33">
      <c s="3" t="s" r="A33">
        <v>306</v>
      </c>
    </row>
    <row spans="1:12" r="34">
      <c s="4" t="s" r="A34">
        <v>308</v>
      </c>
      <c s="5" t="n" r="B34">
        <v>1252334</v>
      </c>
      <c s="5" t="n" r="F34">
        <v>1292659</v>
      </c>
      <c s="5" t="n" r="J34">
        <v>1252334</v>
      </c>
      <c s="5" t="n" r="K34">
        <v>1292659</v>
      </c>
    </row>
    <row spans="1:12" r="35">
      <c s="4" t="s" r="A35">
        <v>78</v>
      </c>
      <c s="5" t="n" r="J35">
        <v>183915</v>
      </c>
      <c s="5" t="n" r="K35">
        <v>209953</v>
      </c>
      <c s="5" t="n" r="L35">
        <v>289224</v>
      </c>
    </row>
    <row spans="1:12" r="36">
      <c s="4" t="s" r="A36">
        <v>309</v>
      </c>
      <c s="5" t="n" r="J36">
        <v>183915</v>
      </c>
      <c s="5" t="n" r="K36">
        <v>209953</v>
      </c>
      <c s="5" t="n" r="L36">
        <v>289224</v>
      </c>
    </row>
    <row spans="1:12" r="37">
      <c s="4" t="s" r="A37">
        <v>319</v>
      </c>
    </row>
    <row spans="1:12" r="38">
      <c s="3" t="s" r="A38">
        <v>306</v>
      </c>
    </row>
    <row spans="1:12" r="39">
      <c s="4" t="s" r="A39">
        <v>308</v>
      </c>
      <c s="5" t="n" r="B39">
        <v>251688</v>
      </c>
      <c s="5" t="n" r="F39">
        <v>293798</v>
      </c>
      <c s="5" t="n" r="J39">
        <v>251688</v>
      </c>
      <c s="5" t="n" r="K39">
        <v>293798</v>
      </c>
    </row>
    <row spans="1:12" r="40">
      <c s="4" t="s" r="A40">
        <v>78</v>
      </c>
      <c s="5" t="n" r="J40">
        <v>37496</v>
      </c>
      <c s="5" t="n" r="K40">
        <v>54277</v>
      </c>
      <c s="5" t="n" r="L40">
        <v>68247</v>
      </c>
    </row>
    <row spans="1:12" r="41">
      <c s="4" t="s" r="A41">
        <v>309</v>
      </c>
      <c s="5" t="n" r="J41">
        <v>37496</v>
      </c>
      <c s="5" t="n" r="K41">
        <v>54277</v>
      </c>
      <c s="5" t="n" r="L41">
        <v>68247</v>
      </c>
    </row>
    <row spans="1:12" r="42">
      <c s="4" t="s" r="A42">
        <v>320</v>
      </c>
    </row>
    <row spans="1:12" r="43">
      <c s="3" t="s" r="A43">
        <v>306</v>
      </c>
    </row>
    <row spans="1:12" r="44">
      <c s="4" t="s" r="A44">
        <v>308</v>
      </c>
      <c s="5" t="n" r="B44">
        <v>653019</v>
      </c>
      <c s="5" t="n" r="F44">
        <v>662482</v>
      </c>
      <c s="5" t="n" r="J44">
        <v>653019</v>
      </c>
      <c s="5" t="n" r="K44">
        <v>662482</v>
      </c>
    </row>
    <row spans="1:12" r="45">
      <c s="4" t="s" r="A45">
        <v>78</v>
      </c>
      <c s="5" t="n" r="J45">
        <v>39508</v>
      </c>
      <c s="5" t="n" r="K45">
        <v>50733</v>
      </c>
      <c s="5" t="n" r="L45">
        <v>84631</v>
      </c>
    </row>
    <row spans="1:12" r="46">
      <c s="4" t="s" r="A46">
        <v>309</v>
      </c>
      <c s="5" t="n" r="J46">
        <v>39508</v>
      </c>
      <c s="5" t="n" r="K46">
        <v>50733</v>
      </c>
      <c s="5" t="n" r="L46">
        <v>84631</v>
      </c>
    </row>
    <row spans="1:12" r="47">
      <c s="4" t="s" r="A47">
        <v>321</v>
      </c>
    </row>
    <row spans="1:12" r="48">
      <c s="3" t="s" r="A48">
        <v>306</v>
      </c>
    </row>
    <row spans="1:12" r="49">
      <c s="4" t="s" r="A49">
        <v>308</v>
      </c>
      <c s="5" t="n" r="B49">
        <v>131742</v>
      </c>
      <c s="5" t="n" r="F49">
        <v>145625</v>
      </c>
      <c s="5" t="n" r="J49">
        <v>131742</v>
      </c>
      <c s="5" t="n" r="K49">
        <v>145625</v>
      </c>
    </row>
    <row spans="1:12" r="50">
      <c s="4" t="s" r="A50">
        <v>78</v>
      </c>
      <c s="5" t="n" r="J50">
        <v>43008</v>
      </c>
      <c s="5" t="n" r="K50">
        <v>43093</v>
      </c>
      <c s="5" t="n" r="L50">
        <v>53550</v>
      </c>
    </row>
    <row spans="1:12" r="51">
      <c s="4" t="s" r="A51">
        <v>309</v>
      </c>
      <c s="5" t="n" r="J51">
        <v>43008</v>
      </c>
      <c s="5" t="n" r="K51">
        <v>43093</v>
      </c>
      <c s="5" t="n" r="L51">
        <v>53550</v>
      </c>
    </row>
    <row spans="1:12" r="52">
      <c s="4" t="s" r="A52">
        <v>322</v>
      </c>
    </row>
    <row spans="1:12" r="53">
      <c s="3" t="s" r="A53">
        <v>306</v>
      </c>
    </row>
    <row spans="1:12" r="54">
      <c s="4" t="s" r="A54">
        <v>308</v>
      </c>
      <c s="5" t="n" r="B54">
        <v>110286</v>
      </c>
      <c s="5" t="n" r="F54">
        <v>68889</v>
      </c>
      <c s="5" t="n" r="J54">
        <v>110286</v>
      </c>
      <c s="5" t="n" r="K54">
        <v>68889</v>
      </c>
    </row>
    <row spans="1:12" r="55">
      <c s="4" t="s" r="A55">
        <v>78</v>
      </c>
      <c s="5" t="n" r="J55">
        <v>42675</v>
      </c>
      <c s="5" t="n" r="K55">
        <v>34671</v>
      </c>
      <c s="5" t="n" r="L55">
        <v>50416</v>
      </c>
    </row>
    <row spans="1:12" r="56">
      <c s="4" t="s" r="A56">
        <v>309</v>
      </c>
      <c s="5" t="n" r="J56">
        <v>42675</v>
      </c>
      <c s="5" t="n" r="K56">
        <v>34671</v>
      </c>
      <c s="5" t="n" r="L56">
        <v>50416</v>
      </c>
    </row>
    <row spans="1:12" r="57">
      <c s="4" t="s" r="A57">
        <v>323</v>
      </c>
    </row>
    <row spans="1:12" r="58">
      <c s="3" t="s" r="A58">
        <v>306</v>
      </c>
    </row>
    <row spans="1:12" r="59">
      <c s="4" t="s" r="A59">
        <v>308</v>
      </c>
      <c s="5" t="n" r="B59">
        <v>50119</v>
      </c>
      <c s="5" t="n" r="F59">
        <v>55241</v>
      </c>
      <c s="5" t="n" r="J59">
        <v>50119</v>
      </c>
      <c s="5" t="n" r="K59">
        <v>55241</v>
      </c>
    </row>
    <row spans="1:12" r="60">
      <c s="4" t="s" r="A60">
        <v>78</v>
      </c>
      <c s="5" t="n" r="J60">
        <v>8494</v>
      </c>
      <c s="5" t="n" r="K60">
        <v>8353</v>
      </c>
      <c s="5" t="n" r="L60">
        <v>10216</v>
      </c>
    </row>
    <row spans="1:12" r="61">
      <c s="4" t="s" r="A61">
        <v>309</v>
      </c>
      <c s="5" t="n" r="J61">
        <v>8494</v>
      </c>
      <c s="5" t="n" r="K61">
        <v>8353</v>
      </c>
      <c s="5" t="n" r="L61">
        <v>10216</v>
      </c>
    </row>
    <row spans="1:12" r="62">
      <c s="4" t="s" r="A62">
        <v>324</v>
      </c>
    </row>
    <row spans="1:12" r="63">
      <c s="3" t="s" r="A63">
        <v>306</v>
      </c>
    </row>
    <row spans="1:12" r="64">
      <c s="4" t="s" r="A64">
        <v>308</v>
      </c>
      <c s="5" t="n" r="B64">
        <v>12760</v>
      </c>
      <c s="5" t="n" r="F64">
        <v>15226</v>
      </c>
      <c s="5" t="n" r="J64">
        <v>12760</v>
      </c>
      <c s="5" t="n" r="K64">
        <v>15226</v>
      </c>
    </row>
    <row spans="1:12" r="65">
      <c s="4" t="s" r="A65">
        <v>78</v>
      </c>
      <c s="5" t="n" r="J65">
        <v>3075</v>
      </c>
      <c s="5" t="n" r="K65">
        <v>7943</v>
      </c>
      <c s="5" t="n" r="L65">
        <v>8770</v>
      </c>
    </row>
    <row spans="1:12" r="66">
      <c s="4" t="s" r="A66">
        <v>309</v>
      </c>
      <c s="5" t="n" r="J66">
        <v>3075</v>
      </c>
      <c s="5" t="n" r="K66">
        <v>7943</v>
      </c>
      <c s="5" t="n" r="L66">
        <v>8770</v>
      </c>
    </row>
    <row spans="1:12" r="67">
      <c s="4" t="s" r="A67">
        <v>325</v>
      </c>
    </row>
    <row spans="1:12" r="68">
      <c s="3" t="s" r="A68">
        <v>306</v>
      </c>
    </row>
    <row spans="1:12" r="69">
      <c s="4" t="s" r="A69">
        <v>308</v>
      </c>
      <c s="5" t="n" r="B69">
        <v>42720</v>
      </c>
      <c s="5" t="n" r="F69">
        <v>51398</v>
      </c>
      <c s="5" t="n" r="J69">
        <v>42720</v>
      </c>
      <c s="5" t="n" r="K69">
        <v>51398</v>
      </c>
    </row>
    <row spans="1:12" r="70">
      <c s="4" t="s" r="A70">
        <v>78</v>
      </c>
      <c s="5" t="n" r="J70">
        <v>9659</v>
      </c>
      <c s="5" t="n" r="K70">
        <v>10883</v>
      </c>
      <c s="5" t="n" r="L70">
        <v>13394</v>
      </c>
    </row>
    <row spans="1:12" r="71">
      <c s="4" t="s" r="A71">
        <v>309</v>
      </c>
      <c s="5" t="n" r="J71">
        <v>9659</v>
      </c>
      <c s="5" t="n" r="K71">
        <v>10883</v>
      </c>
      <c s="6" t="n" r="L71">
        <v>13394</v>
      </c>
    </row>
    <row spans="1:12" r="72">
      <c s="4" t="s" r="A72">
        <v>326</v>
      </c>
    </row>
    <row spans="1:12" r="73">
      <c s="3" t="s" r="A73">
        <v>306</v>
      </c>
    </row>
    <row spans="1:12" r="74">
      <c s="4" t="s" r="A74">
        <v>308</v>
      </c>
      <c s="5" t="n" r="B74">
        <v>831274</v>
      </c>
      <c s="5" t="n" r="F74">
        <v>816408</v>
      </c>
      <c s="5" t="n" r="J74">
        <v>831274</v>
      </c>
      <c s="5" t="n" r="K74">
        <v>816408</v>
      </c>
    </row>
    <row spans="1:12" r="75">
      <c s="4" t="s" r="A75">
        <v>327</v>
      </c>
    </row>
    <row spans="1:12" r="76">
      <c s="3" t="s" r="A76">
        <v>306</v>
      </c>
    </row>
    <row spans="1:12" r="77">
      <c s="4" t="s" r="A77">
        <v>308</v>
      </c>
      <c s="5" t="n" r="B77">
        <v>823091</v>
      </c>
      <c s="6" t="n" r="F77">
        <v>816408</v>
      </c>
      <c s="5" t="n" r="J77">
        <v>823091</v>
      </c>
      <c s="5" t="n" r="K77">
        <v>816408</v>
      </c>
    </row>
    <row spans="1:12" r="78">
      <c s="4" t="s" r="A78">
        <v>78</v>
      </c>
      <c s="5" t="n" r="J78">
        <v>94104</v>
      </c>
      <c s="5" t="n" r="K78">
        <v>27209</v>
      </c>
    </row>
    <row spans="1:12" r="79">
      <c s="4" t="s" r="A79">
        <v>80</v>
      </c>
      <c s="5" t="n" r="J79">
        <v>33450</v>
      </c>
      <c s="5" t="n" r="K79">
        <v>9158</v>
      </c>
    </row>
    <row spans="1:12" r="80">
      <c s="4" t="s" r="A80">
        <v>309</v>
      </c>
      <c s="5" t="n" r="J80">
        <v>60654</v>
      </c>
      <c s="6" t="n" r="K80">
        <v>18051</v>
      </c>
    </row>
    <row spans="1:12" r="81">
      <c s="4" t="s" r="A81">
        <v>328</v>
      </c>
    </row>
    <row spans="1:12" r="82">
      <c s="3" t="s" r="A82">
        <v>306</v>
      </c>
    </row>
    <row spans="1:12" r="83">
      <c s="4" t="s" r="A83">
        <v>308</v>
      </c>
      <c s="6" t="n" r="B83">
        <v>8183</v>
      </c>
      <c s="6" t="n" r="J83">
        <v>818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5</v>
      </c>
      <c s="2" t="s" r="B1">
        <v>1</v>
      </c>
    </row>
    <row spans="1:4" r="2">
      <c s="2" t="s" r="B2">
        <v>2</v>
      </c>
      <c s="2" t="s" r="C2">
        <v>30</v>
      </c>
      <c s="2" t="s" r="D2">
        <v>76</v>
      </c>
    </row>
    <row spans="1:4" r="3">
      <c s="3" t="s" r="A3">
        <v>77</v>
      </c>
    </row>
    <row spans="1:4" r="4">
      <c s="4" t="s" r="A4">
        <v>78</v>
      </c>
      <c s="6" t="n" r="B4">
        <v>278019</v>
      </c>
      <c s="6" t="n" r="C4">
        <v>237162</v>
      </c>
      <c s="6" t="n" r="D4">
        <v>289224</v>
      </c>
    </row>
    <row spans="1:4" r="5">
      <c s="3" t="s" r="A5">
        <v>79</v>
      </c>
    </row>
    <row spans="1:4" r="6">
      <c s="4" t="s" r="A6">
        <v>80</v>
      </c>
      <c s="5" t="n" r="B6">
        <v>33450</v>
      </c>
      <c s="5" t="n" r="C6">
        <v>9158</v>
      </c>
    </row>
    <row spans="1:4" r="7">
      <c s="4" t="s" r="A7">
        <v>81</v>
      </c>
      <c s="5" t="n" r="B7">
        <v>27869</v>
      </c>
      <c s="5" t="n" r="C7">
        <v>21186</v>
      </c>
      <c s="5" t="n" r="D7">
        <v>24027</v>
      </c>
    </row>
    <row spans="1:4" r="8">
      <c s="4" t="s" r="A8">
        <v>82</v>
      </c>
      <c s="5" t="n" r="B8">
        <v>5446</v>
      </c>
      <c s="5" t="n" r="C8">
        <v>6756</v>
      </c>
      <c s="5" t="n" r="D8">
        <v>9010</v>
      </c>
    </row>
    <row spans="1:4" r="9">
      <c s="4" t="s" r="A9">
        <v>83</v>
      </c>
      <c s="5" t="n" r="B9">
        <v>2194</v>
      </c>
    </row>
    <row spans="1:4" r="10">
      <c s="4" t="s" r="A10">
        <v>84</v>
      </c>
      <c s="5" t="n" r="B10">
        <v>93486</v>
      </c>
      <c s="5" t="n" r="C10">
        <v>91342</v>
      </c>
      <c s="5" t="n" r="D10">
        <v>85020</v>
      </c>
    </row>
    <row spans="1:4" r="11">
      <c s="4" t="s" r="A11">
        <v>85</v>
      </c>
      <c s="5" t="n" r="B11">
        <v>28339</v>
      </c>
    </row>
    <row spans="1:4" r="12">
      <c s="4" t="s" r="A12">
        <v>86</v>
      </c>
      <c s="5" t="n" r="B12">
        <v>190784</v>
      </c>
      <c s="5" t="n" r="C12">
        <v>128442</v>
      </c>
      <c s="5" t="n" r="D12">
        <v>118057</v>
      </c>
    </row>
    <row spans="1:4" r="13">
      <c s="4" t="s" r="A13">
        <v>87</v>
      </c>
      <c s="5" t="n" r="B13">
        <v>87235</v>
      </c>
      <c s="5" t="n" r="C13">
        <v>108720</v>
      </c>
      <c s="5" t="n" r="D13">
        <v>171167</v>
      </c>
    </row>
    <row spans="1:4" r="14">
      <c s="4" t="s" r="A14">
        <v>88</v>
      </c>
      <c s="5" t="n" r="B14">
        <v>-183</v>
      </c>
      <c s="5" t="n" r="C14">
        <v>-4499</v>
      </c>
      <c s="5" t="n" r="D14">
        <v>-12121</v>
      </c>
    </row>
    <row spans="1:4" r="15">
      <c s="4" t="s" r="A15">
        <v>89</v>
      </c>
      <c s="5" t="n" r="B15">
        <v>883</v>
      </c>
      <c s="5" t="n" r="C15">
        <v>2050</v>
      </c>
      <c s="5" t="n" r="D15">
        <v>2902</v>
      </c>
    </row>
    <row spans="1:4" r="16">
      <c s="4" t="s" r="A16">
        <v>90</v>
      </c>
      <c s="5" t="n" r="B16">
        <v>-25691</v>
      </c>
      <c s="5" t="n" r="C16">
        <v>-23344</v>
      </c>
      <c s="5" t="n" r="D16">
        <v>-24780</v>
      </c>
    </row>
    <row spans="1:4" r="17">
      <c s="4" t="s" r="A17">
        <v>91</v>
      </c>
      <c s="5" t="n" r="B17">
        <v>62244</v>
      </c>
      <c s="5" t="n" r="C17">
        <v>82927</v>
      </c>
      <c s="5" t="n" r="D17">
        <v>137168</v>
      </c>
    </row>
    <row spans="1:4" r="18">
      <c s="4" t="s" r="A18">
        <v>92</v>
      </c>
      <c s="5" t="n" r="B18">
        <v>-9566</v>
      </c>
      <c s="5" t="n" r="C18">
        <v>-19455</v>
      </c>
      <c s="5" t="n" r="D18">
        <v>-63759</v>
      </c>
    </row>
    <row spans="1:4" r="19">
      <c s="4" t="s" r="A19">
        <v>93</v>
      </c>
      <c s="5" t="n" r="B19">
        <v>52678</v>
      </c>
      <c s="5" t="n" r="C19">
        <v>63472</v>
      </c>
      <c s="5" t="n" r="D19">
        <v>73409</v>
      </c>
    </row>
    <row spans="1:4" r="20">
      <c s="4" t="s" r="A20">
        <v>94</v>
      </c>
      <c s="5" t="n" r="B20">
        <v>-713</v>
      </c>
      <c s="5" t="n" r="C20">
        <v>-831</v>
      </c>
      <c s="5" t="n" r="D20">
        <v>-4256</v>
      </c>
    </row>
    <row spans="1:4" r="21">
      <c s="4" t="s" r="A21">
        <v>95</v>
      </c>
      <c s="5" t="n" r="B21">
        <v>51965</v>
      </c>
      <c s="5" t="n" r="C21">
        <v>62641</v>
      </c>
      <c s="5" t="n" r="D21">
        <v>69153</v>
      </c>
    </row>
    <row spans="1:4" r="22">
      <c s="4" t="s" r="A22">
        <v>93</v>
      </c>
      <c s="5" t="n" r="B22">
        <v>52678</v>
      </c>
      <c s="5" t="n" r="C22">
        <v>63472</v>
      </c>
      <c s="5" t="n" r="D22">
        <v>73409</v>
      </c>
    </row>
    <row spans="1:4" r="23">
      <c s="3" t="s" r="A23">
        <v>96</v>
      </c>
    </row>
    <row spans="1:4" r="24">
      <c s="4" t="s" r="A24">
        <v>97</v>
      </c>
      <c s="5" t="n" r="B24">
        <v>-3292</v>
      </c>
      <c s="5" t="n" r="C24">
        <v>-98</v>
      </c>
      <c s="5" t="n" r="D24">
        <v>-4526</v>
      </c>
    </row>
    <row spans="1:4" r="25">
      <c s="4" t="s" r="A25">
        <v>98</v>
      </c>
      <c s="5" t="n" r="B25">
        <v>160</v>
      </c>
      <c s="5" t="n" r="C25">
        <v>4510</v>
      </c>
      <c s="5" t="n" r="D25">
        <v>13716</v>
      </c>
    </row>
    <row spans="1:4" r="26">
      <c s="4" t="s" r="A26">
        <v>99</v>
      </c>
      <c s="5" t="n" r="B26">
        <v>49546</v>
      </c>
      <c s="5" t="n" r="C26">
        <v>67884</v>
      </c>
      <c s="5" t="n" r="D26">
        <v>82599</v>
      </c>
    </row>
    <row spans="1:4" r="27">
      <c s="4" t="s" r="A27">
        <v>100</v>
      </c>
      <c s="5" t="n" r="B27">
        <v>-713</v>
      </c>
      <c s="5" t="n" r="C27">
        <v>-831</v>
      </c>
      <c s="5" t="n" r="D27">
        <v>-4256</v>
      </c>
    </row>
    <row spans="1:4" r="28">
      <c s="4" t="s" r="A28">
        <v>101</v>
      </c>
      <c s="6" t="n" r="B28">
        <v>48833</v>
      </c>
      <c s="6" t="n" r="C28">
        <v>67053</v>
      </c>
      <c s="6" t="n" r="D28">
        <v>78343</v>
      </c>
    </row>
    <row spans="1:4" r="29">
      <c s="3" t="s" r="A29">
        <v>102</v>
      </c>
    </row>
    <row spans="1:4" r="30">
      <c s="4" t="s" r="A30">
        <v>103</v>
      </c>
      <c s="7" t="n" r="B30">
        <v>0.8</v>
      </c>
      <c s="7" t="n" r="C30">
        <v>0.96</v>
      </c>
      <c s="7" t="n" r="D30">
        <v>1.09</v>
      </c>
    </row>
    <row spans="1:4" r="31">
      <c s="4" t="s" r="A31">
        <v>104</v>
      </c>
      <c s="5" t="n" r="B31">
        <v>65007861</v>
      </c>
      <c s="5" t="n" r="C31">
        <v>64909149</v>
      </c>
      <c s="5" t="n" r="D31">
        <v>63250247</v>
      </c>
    </row>
    <row spans="1:4" r="32">
      <c s="4" t="s" r="A32">
        <v>105</v>
      </c>
      <c s="7" t="n" r="B32">
        <v>0.8</v>
      </c>
      <c s="7" t="n" r="C32">
        <v>0.96</v>
      </c>
      <c s="7" t="n" r="D32">
        <v>1.09</v>
      </c>
    </row>
    <row spans="1:4" r="33">
      <c s="4" t="s" r="A33">
        <v>106</v>
      </c>
      <c s="5" t="n" r="B33">
        <v>65125173</v>
      </c>
      <c s="5" t="n" r="C33">
        <v>65026256</v>
      </c>
      <c s="5" t="n" r="D33">
        <v>63429822</v>
      </c>
    </row>
    <row spans="1:4" r="34">
      <c s="4" t="s" r="A34">
        <v>107</v>
      </c>
      <c s="7" t="n" r="B34">
        <v>0.87</v>
      </c>
      <c s="7" t="n" r="C34">
        <v>0.83</v>
      </c>
      <c s="7" t="n" r="D34">
        <v>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144"/>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7"/>
    <col customWidth="1" max="5" min="5" width="21"/>
    <col customWidth="1" max="6" min="6" width="27"/>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s>
  <sheetData>
    <row spans="1:16" r="1">
      <c s="1" t="s" r="A1">
        <v>329</v>
      </c>
      <c s="2" t="s" r="B1">
        <v>330</v>
      </c>
      <c s="2" t="s" r="C1">
        <v>331</v>
      </c>
      <c s="2" t="s" r="D1">
        <v>332</v>
      </c>
      <c s="2" t="s" r="E1">
        <v>333</v>
      </c>
      <c s="2" t="s" r="F1">
        <v>334</v>
      </c>
      <c s="2" t="s" r="G1">
        <v>335</v>
      </c>
      <c s="2" t="s" r="H1">
        <v>336</v>
      </c>
      <c s="2" t="s" r="I1">
        <v>337</v>
      </c>
      <c s="2" t="s" r="J1">
        <v>338</v>
      </c>
      <c s="2" t="s" r="K1">
        <v>300</v>
      </c>
      <c s="2" t="s" r="L1">
        <v>305</v>
      </c>
      <c s="2" t="s" r="M1">
        <v>299</v>
      </c>
      <c s="2" t="s" r="N1">
        <v>339</v>
      </c>
      <c s="2" t="s" r="O1">
        <v>340</v>
      </c>
      <c s="2" t="s" r="P1">
        <v>341</v>
      </c>
    </row>
    <row spans="1:16" r="2">
      <c s="3" t="s" r="A2">
        <v>342</v>
      </c>
    </row>
    <row spans="1:16" r="3">
      <c s="4" t="s" r="A3">
        <v>343</v>
      </c>
      <c s="6" t="n" r="J3">
        <v>60429000</v>
      </c>
      <c s="6" t="n" r="K3">
        <v>80019000</v>
      </c>
      <c s="6" t="n" r="L3">
        <v>314262000</v>
      </c>
    </row>
    <row spans="1:16" r="4">
      <c s="4" t="s" r="A4">
        <v>344</v>
      </c>
    </row>
    <row spans="1:16" r="5">
      <c s="3" t="s" r="A5">
        <v>342</v>
      </c>
    </row>
    <row spans="1:16" r="6">
      <c s="4" t="s" r="A6">
        <v>345</v>
      </c>
      <c s="6" t="n" r="N6">
        <v>11500000</v>
      </c>
    </row>
    <row spans="1:16" r="7">
      <c s="4" t="s" r="A7">
        <v>346</v>
      </c>
    </row>
    <row spans="1:16" r="8">
      <c s="3" t="s" r="A8">
        <v>342</v>
      </c>
    </row>
    <row spans="1:16" r="9">
      <c s="4" t="s" r="A9">
        <v>347</v>
      </c>
      <c s="5" t="n" r="J9">
        <v>45700000</v>
      </c>
    </row>
    <row spans="1:16" r="10">
      <c s="4" t="s" r="A10">
        <v>348</v>
      </c>
    </row>
    <row spans="1:16" r="11">
      <c s="3" t="s" r="A11">
        <v>342</v>
      </c>
    </row>
    <row spans="1:16" r="12">
      <c s="4" t="s" r="A12">
        <v>349</v>
      </c>
      <c s="5" t="n" r="J12">
        <v>167500000</v>
      </c>
    </row>
    <row spans="1:16" r="13">
      <c s="4" t="s" r="A13">
        <v>350</v>
      </c>
    </row>
    <row spans="1:16" r="14">
      <c s="3" t="s" r="A14">
        <v>342</v>
      </c>
    </row>
    <row spans="1:16" r="15">
      <c s="4" t="s" r="A15">
        <v>345</v>
      </c>
      <c s="6" t="n" r="D15">
        <v>175000000</v>
      </c>
    </row>
    <row spans="1:16" r="16">
      <c s="4" t="s" r="A16">
        <v>351</v>
      </c>
      <c s="5" t="n" r="D16">
        <v>2</v>
      </c>
    </row>
    <row spans="1:16" r="17">
      <c s="4" t="s" r="A17">
        <v>352</v>
      </c>
      <c s="6" t="n" r="D17">
        <v>15000000</v>
      </c>
    </row>
    <row spans="1:16" r="18">
      <c s="4" t="s" r="A18">
        <v>353</v>
      </c>
      <c s="6" t="n" r="D18">
        <v>160000000</v>
      </c>
    </row>
    <row spans="1:16" r="19">
      <c s="4" t="s" r="A19">
        <v>343</v>
      </c>
      <c s="6" t="n" r="J19">
        <v>7500000</v>
      </c>
    </row>
    <row spans="1:16" r="20">
      <c s="4" t="s" r="A20">
        <v>354</v>
      </c>
    </row>
    <row spans="1:16" r="21">
      <c s="3" t="s" r="A21">
        <v>342</v>
      </c>
    </row>
    <row spans="1:16" r="22">
      <c s="4" t="s" r="A22">
        <v>355</v>
      </c>
      <c s="5" t="n" r="D22">
        <v>525000</v>
      </c>
    </row>
    <row spans="1:16" r="23">
      <c s="4" t="s" r="A23">
        <v>356</v>
      </c>
      <c s="4" t="s" r="D23">
        <v>357</v>
      </c>
    </row>
    <row spans="1:16" r="24">
      <c s="4" t="s" r="A24">
        <v>358</v>
      </c>
    </row>
    <row spans="1:16" r="25">
      <c s="3" t="s" r="A25">
        <v>342</v>
      </c>
    </row>
    <row spans="1:16" r="26">
      <c s="4" t="s" r="A26">
        <v>356</v>
      </c>
      <c s="4" t="s" r="D26">
        <v>359</v>
      </c>
    </row>
    <row spans="1:16" r="27">
      <c s="4" t="s" r="A27">
        <v>360</v>
      </c>
      <c s="4" t="s" r="D27">
        <v>357</v>
      </c>
    </row>
    <row spans="1:16" r="28">
      <c s="4" t="s" r="A28">
        <v>361</v>
      </c>
      <c s="4" t="s" r="D28">
        <v>357</v>
      </c>
    </row>
    <row spans="1:16" r="29">
      <c s="4" t="s" r="A29">
        <v>362</v>
      </c>
    </row>
    <row spans="1:16" r="30">
      <c s="3" t="s" r="A30">
        <v>342</v>
      </c>
    </row>
    <row spans="1:16" r="31">
      <c s="4" t="s" r="A31">
        <v>352</v>
      </c>
      <c s="6" t="n" r="D31">
        <v>7500000</v>
      </c>
    </row>
    <row spans="1:16" r="32">
      <c s="4" t="s" r="A32">
        <v>363</v>
      </c>
    </row>
    <row spans="1:16" r="33">
      <c s="3" t="s" r="A33">
        <v>342</v>
      </c>
    </row>
    <row spans="1:16" r="34">
      <c s="4" t="s" r="A34">
        <v>352</v>
      </c>
      <c s="6" t="n" r="D34">
        <v>7500000</v>
      </c>
    </row>
    <row spans="1:16" r="35">
      <c s="4" t="s" r="A35">
        <v>364</v>
      </c>
    </row>
    <row spans="1:16" r="36">
      <c s="3" t="s" r="A36">
        <v>342</v>
      </c>
    </row>
    <row spans="1:16" r="37">
      <c s="4" t="s" r="A37">
        <v>345</v>
      </c>
      <c s="6" t="n" r="M37">
        <v>6000000</v>
      </c>
    </row>
    <row spans="1:16" r="38">
      <c s="4" t="s" r="A38">
        <v>365</v>
      </c>
    </row>
    <row spans="1:16" r="39">
      <c s="3" t="s" r="A39">
        <v>342</v>
      </c>
    </row>
    <row spans="1:16" r="40">
      <c s="4" t="s" r="A40">
        <v>356</v>
      </c>
      <c s="4" t="s" r="M40">
        <v>366</v>
      </c>
    </row>
    <row spans="1:16" r="41">
      <c s="4" t="s" r="A41">
        <v>367</v>
      </c>
    </row>
    <row spans="1:16" r="42">
      <c s="3" t="s" r="A42">
        <v>342</v>
      </c>
    </row>
    <row spans="1:16" r="43">
      <c s="4" t="s" r="A43">
        <v>356</v>
      </c>
      <c s="4" t="s" r="M43">
        <v>368</v>
      </c>
    </row>
    <row spans="1:16" r="44">
      <c s="4" t="s" r="A44">
        <v>369</v>
      </c>
    </row>
    <row spans="1:16" r="45">
      <c s="3" t="s" r="A45">
        <v>342</v>
      </c>
    </row>
    <row spans="1:16" r="46">
      <c s="4" t="s" r="A46">
        <v>370</v>
      </c>
      <c s="6" t="n" r="C46">
        <v>5000000</v>
      </c>
    </row>
    <row spans="1:16" r="47">
      <c s="4" t="s" r="A47">
        <v>371</v>
      </c>
      <c s="4" t="s" r="J47">
        <v>372</v>
      </c>
    </row>
    <row spans="1:16" r="48">
      <c s="4" t="s" r="A48">
        <v>373</v>
      </c>
    </row>
    <row spans="1:16" r="49">
      <c s="3" t="s" r="A49">
        <v>342</v>
      </c>
    </row>
    <row spans="1:16" r="50">
      <c s="4" t="s" r="A50">
        <v>374</v>
      </c>
      <c s="4" t="s" r="C50">
        <v>372</v>
      </c>
    </row>
    <row spans="1:16" r="51">
      <c s="4" t="s" r="A51">
        <v>375</v>
      </c>
      <c s="6" t="n" r="C51">
        <v>30000000</v>
      </c>
    </row>
    <row spans="1:16" r="52">
      <c s="4" t="s" r="A52">
        <v>376</v>
      </c>
    </row>
    <row spans="1:16" r="53">
      <c s="3" t="s" r="A53">
        <v>342</v>
      </c>
    </row>
    <row spans="1:16" r="54">
      <c s="4" t="s" r="A54">
        <v>377</v>
      </c>
      <c s="4" t="s" r="C54">
        <v>378</v>
      </c>
    </row>
    <row spans="1:16" r="55">
      <c s="4" t="s" r="A55">
        <v>379</v>
      </c>
    </row>
    <row spans="1:16" r="56">
      <c s="3" t="s" r="A56">
        <v>342</v>
      </c>
    </row>
    <row spans="1:16" r="57">
      <c s="4" t="s" r="A57">
        <v>380</v>
      </c>
      <c s="6" t="n" r="H57">
        <v>12800000</v>
      </c>
    </row>
    <row spans="1:16" r="58">
      <c s="4" t="s" r="A58">
        <v>349</v>
      </c>
      <c s="6" t="n" r="J58">
        <v>0</v>
      </c>
    </row>
    <row spans="1:16" r="59">
      <c s="4" t="s" r="A59">
        <v>381</v>
      </c>
    </row>
    <row spans="1:16" r="60">
      <c s="3" t="s" r="A60">
        <v>342</v>
      </c>
    </row>
    <row spans="1:16" r="61">
      <c s="4" t="s" r="A61">
        <v>345</v>
      </c>
      <c s="6" t="n" r="F61">
        <v>75000000</v>
      </c>
    </row>
    <row spans="1:16" r="62">
      <c s="4" t="s" r="A62">
        <v>360</v>
      </c>
      <c s="4" t="s" r="F62">
        <v>357</v>
      </c>
    </row>
    <row spans="1:16" r="63">
      <c s="4" t="s" r="A63">
        <v>382</v>
      </c>
      <c s="5" t="n" r="F63">
        <v>5</v>
      </c>
    </row>
    <row spans="1:16" r="64">
      <c s="4" t="s" r="A64">
        <v>380</v>
      </c>
      <c s="6" t="n" r="E64">
        <v>20000000</v>
      </c>
      <c s="6" t="n" r="F64">
        <v>10000000</v>
      </c>
    </row>
    <row spans="1:16" r="65">
      <c s="4" t="s" r="A65">
        <v>383</v>
      </c>
      <c s="6" t="n" r="J65">
        <v>15000000</v>
      </c>
    </row>
    <row spans="1:16" r="66">
      <c s="4" t="s" r="A66">
        <v>384</v>
      </c>
      <c s="4" t="s" r="F66">
        <v>385</v>
      </c>
    </row>
    <row spans="1:16" r="67">
      <c s="4" t="s" r="A67">
        <v>386</v>
      </c>
      <c s="5" t="n" r="F67">
        <v>135000</v>
      </c>
    </row>
    <row spans="1:16" r="68">
      <c s="4" t="s" r="A68">
        <v>387</v>
      </c>
      <c s="4" t="s" r="F68">
        <v>388</v>
      </c>
    </row>
    <row spans="1:16" r="69">
      <c s="4" t="s" r="A69">
        <v>361</v>
      </c>
      <c s="4" t="s" r="F69">
        <v>357</v>
      </c>
    </row>
    <row spans="1:16" r="70">
      <c s="4" t="s" r="A70">
        <v>389</v>
      </c>
      <c s="6" t="n" r="F70">
        <v>50000000</v>
      </c>
    </row>
    <row spans="1:16" r="71">
      <c s="4" t="s" r="A71">
        <v>390</v>
      </c>
      <c s="4" t="s" r="F71">
        <v>391</v>
      </c>
    </row>
    <row spans="1:16" r="72">
      <c s="4" t="s" r="A72">
        <v>392</v>
      </c>
      <c s="6" t="n" r="F72">
        <v>50000000</v>
      </c>
    </row>
    <row spans="1:16" r="73">
      <c s="4" t="s" r="A73">
        <v>393</v>
      </c>
    </row>
    <row spans="1:16" r="74">
      <c s="3" t="s" r="A74">
        <v>342</v>
      </c>
    </row>
    <row spans="1:16" r="75">
      <c s="4" t="s" r="A75">
        <v>345</v>
      </c>
      <c s="6" t="n" r="G75">
        <v>8000000</v>
      </c>
    </row>
    <row spans="1:16" r="76">
      <c s="4" t="s" r="A76">
        <v>382</v>
      </c>
      <c s="5" t="n" r="G76">
        <v>6</v>
      </c>
    </row>
    <row spans="1:16" r="77">
      <c s="4" t="s" r="A77">
        <v>343</v>
      </c>
      <c s="6" t="n" r="G77">
        <v>1000000</v>
      </c>
      <c s="6" t="n" r="I77">
        <v>1000000</v>
      </c>
    </row>
    <row spans="1:16" r="78">
      <c s="4" t="s" r="A78">
        <v>394</v>
      </c>
      <c s="4" t="s" r="G78">
        <v>395</v>
      </c>
    </row>
    <row spans="1:16" r="79">
      <c s="4" t="s" r="A79">
        <v>349</v>
      </c>
      <c s="6" t="n" r="G79">
        <v>6000000</v>
      </c>
    </row>
    <row spans="1:16" r="80">
      <c s="4" t="s" r="A80">
        <v>396</v>
      </c>
      <c s="5" t="n" r="G80">
        <v>4</v>
      </c>
    </row>
    <row spans="1:16" r="81">
      <c s="4" t="s" r="A81">
        <v>397</v>
      </c>
    </row>
    <row spans="1:16" r="82">
      <c s="3" t="s" r="A82">
        <v>342</v>
      </c>
    </row>
    <row spans="1:16" r="83">
      <c s="4" t="s" r="A83">
        <v>394</v>
      </c>
      <c s="4" t="s" r="P83">
        <v>398</v>
      </c>
    </row>
    <row spans="1:16" r="84">
      <c s="4" t="s" r="A84">
        <v>399</v>
      </c>
    </row>
    <row spans="1:16" r="85">
      <c s="3" t="s" r="A85">
        <v>342</v>
      </c>
    </row>
    <row spans="1:16" r="86">
      <c s="4" t="s" r="A86">
        <v>356</v>
      </c>
      <c s="4" t="s" r="P86">
        <v>398</v>
      </c>
    </row>
    <row spans="1:16" r="87">
      <c s="4" t="s" r="A87">
        <v>345</v>
      </c>
      <c s="6" t="n" r="P87">
        <v>35000000</v>
      </c>
    </row>
    <row spans="1:16" r="88">
      <c s="4" t="s" r="A88">
        <v>394</v>
      </c>
      <c s="4" t="s" r="P88">
        <v>366</v>
      </c>
    </row>
    <row spans="1:16" r="89">
      <c s="4" t="s" r="A89">
        <v>400</v>
      </c>
    </row>
    <row spans="1:16" r="90">
      <c s="3" t="s" r="A90">
        <v>342</v>
      </c>
    </row>
    <row spans="1:16" r="91">
      <c s="4" t="s" r="A91">
        <v>394</v>
      </c>
      <c s="4" t="s" r="P91">
        <v>401</v>
      </c>
    </row>
    <row spans="1:16" r="92">
      <c s="4" t="s" r="A92">
        <v>402</v>
      </c>
    </row>
    <row spans="1:16" r="93">
      <c s="3" t="s" r="A93">
        <v>342</v>
      </c>
    </row>
    <row spans="1:16" r="94">
      <c s="4" t="s" r="A94">
        <v>356</v>
      </c>
      <c s="4" t="s" r="N94">
        <v>403</v>
      </c>
    </row>
    <row spans="1:16" r="95">
      <c s="4" t="s" r="A95">
        <v>404</v>
      </c>
    </row>
    <row spans="1:16" r="96">
      <c s="3" t="s" r="A96">
        <v>342</v>
      </c>
    </row>
    <row spans="1:16" r="97">
      <c s="4" t="s" r="A97">
        <v>356</v>
      </c>
      <c s="4" t="s" r="N97">
        <v>405</v>
      </c>
      <c s="4" t="s" r="O97">
        <v>406</v>
      </c>
    </row>
    <row spans="1:16" r="98">
      <c s="4" t="s" r="A98">
        <v>407</v>
      </c>
    </row>
    <row spans="1:16" r="99">
      <c s="3" t="s" r="A99">
        <v>342</v>
      </c>
    </row>
    <row spans="1:16" r="100">
      <c s="4" t="s" r="A100">
        <v>356</v>
      </c>
      <c s="4" t="s" r="N100">
        <v>408</v>
      </c>
      <c s="4" t="s" r="O100">
        <v>409</v>
      </c>
    </row>
    <row spans="1:16" r="101">
      <c s="4" t="s" r="A101">
        <v>410</v>
      </c>
    </row>
    <row spans="1:16" r="102">
      <c s="3" t="s" r="A102">
        <v>342</v>
      </c>
    </row>
    <row spans="1:16" r="103">
      <c s="4" t="s" r="A103">
        <v>411</v>
      </c>
      <c s="6" t="n" r="B103">
        <v>20000000</v>
      </c>
    </row>
    <row spans="1:16" r="104">
      <c s="4" t="s" r="A104">
        <v>412</v>
      </c>
      <c s="4" t="s" r="B104">
        <v>413</v>
      </c>
    </row>
    <row spans="1:16" r="105">
      <c s="4" t="s" r="A105">
        <v>414</v>
      </c>
      <c s="4" t="s" r="B105">
        <v>415</v>
      </c>
    </row>
    <row spans="1:16" r="106">
      <c s="4" t="s" r="A106">
        <v>416</v>
      </c>
      <c s="6" t="n" r="B106">
        <v>10000</v>
      </c>
    </row>
    <row spans="1:16" r="107">
      <c s="4" t="s" r="A107">
        <v>417</v>
      </c>
      <c s="5" t="n" r="B107">
        <v>5</v>
      </c>
    </row>
    <row spans="1:16" r="108">
      <c s="4" t="s" r="A108">
        <v>418</v>
      </c>
      <c s="4" t="s" r="B108">
        <v>413</v>
      </c>
    </row>
    <row spans="1:16" r="109">
      <c s="4" t="s" r="A109">
        <v>419</v>
      </c>
      <c s="4" t="s" r="B109">
        <v>420</v>
      </c>
    </row>
    <row spans="1:16" r="110">
      <c s="4" t="s" r="A110">
        <v>421</v>
      </c>
      <c s="4" t="s" r="B110">
        <v>422</v>
      </c>
    </row>
    <row spans="1:16" r="111">
      <c s="4" t="s" r="A111">
        <v>423</v>
      </c>
      <c s="4" t="s" r="B111">
        <v>401</v>
      </c>
    </row>
    <row spans="1:16" r="112">
      <c s="4" t="s" r="A112">
        <v>424</v>
      </c>
    </row>
    <row spans="1:16" r="113">
      <c s="3" t="s" r="A113">
        <v>342</v>
      </c>
    </row>
    <row spans="1:16" r="114">
      <c s="4" t="s" r="A114">
        <v>425</v>
      </c>
      <c s="4" t="s" r="B114">
        <v>357</v>
      </c>
    </row>
    <row spans="1:16" r="115">
      <c s="4" t="s" r="A115">
        <v>426</v>
      </c>
    </row>
    <row spans="1:16" r="116">
      <c s="3" t="s" r="A116">
        <v>342</v>
      </c>
    </row>
    <row spans="1:16" r="117">
      <c s="4" t="s" r="A117">
        <v>427</v>
      </c>
      <c s="8" t="n" r="B117">
        <v>11.5</v>
      </c>
    </row>
    <row spans="1:16" r="118">
      <c s="4" t="s" r="A118">
        <v>425</v>
      </c>
      <c s="4" t="s" r="B118">
        <v>428</v>
      </c>
    </row>
    <row spans="1:16" r="119">
      <c s="4" t="s" r="A119">
        <v>429</v>
      </c>
    </row>
    <row spans="1:16" r="120">
      <c s="3" t="s" r="A120">
        <v>342</v>
      </c>
    </row>
    <row spans="1:16" r="121">
      <c s="4" t="s" r="A121">
        <v>345</v>
      </c>
      <c s="6" t="n" r="B121">
        <v>130000000</v>
      </c>
    </row>
    <row spans="1:16" r="122">
      <c s="4" t="s" r="A122">
        <v>430</v>
      </c>
      <c s="5" t="n" r="B122">
        <v>40000000</v>
      </c>
    </row>
    <row spans="1:16" r="123">
      <c s="4" t="s" r="A123">
        <v>431</v>
      </c>
      <c s="5" t="n" r="B123">
        <v>15000000</v>
      </c>
    </row>
    <row spans="1:16" r="124">
      <c s="4" t="s" r="A124">
        <v>432</v>
      </c>
      <c s="5" t="n" r="B124">
        <v>30000000</v>
      </c>
    </row>
    <row spans="1:16" r="125">
      <c s="4" t="s" r="A125">
        <v>433</v>
      </c>
      <c s="6" t="n" r="B125">
        <v>15000000</v>
      </c>
    </row>
    <row spans="1:16" r="126">
      <c s="4" t="s" r="A126">
        <v>360</v>
      </c>
      <c s="4" t="s" r="B126">
        <v>401</v>
      </c>
    </row>
    <row spans="1:16" r="127">
      <c s="4" t="s" r="A127">
        <v>382</v>
      </c>
      <c s="5" t="n" r="B127">
        <v>5</v>
      </c>
    </row>
    <row spans="1:16" r="128">
      <c s="4" t="s" r="A128">
        <v>361</v>
      </c>
      <c s="4" t="s" r="B128">
        <v>401</v>
      </c>
    </row>
    <row spans="1:16" r="129">
      <c s="4" t="s" r="A129">
        <v>434</v>
      </c>
    </row>
    <row spans="1:16" r="130">
      <c s="3" t="s" r="A130">
        <v>342</v>
      </c>
    </row>
    <row spans="1:16" r="131">
      <c s="4" t="s" r="A131">
        <v>355</v>
      </c>
      <c s="5" t="n" r="B131">
        <v>185000</v>
      </c>
    </row>
    <row spans="1:16" r="132">
      <c s="4" t="s" r="A132">
        <v>356</v>
      </c>
      <c s="4" t="s" r="B132">
        <v>435</v>
      </c>
    </row>
    <row spans="1:16" r="133">
      <c s="4" t="s" r="A133">
        <v>436</v>
      </c>
    </row>
    <row spans="1:16" r="134">
      <c s="3" t="s" r="A134">
        <v>342</v>
      </c>
    </row>
    <row spans="1:16" r="135">
      <c s="4" t="s" r="A135">
        <v>356</v>
      </c>
      <c s="4" t="s" r="B135">
        <v>437</v>
      </c>
    </row>
    <row spans="1:16" r="136">
      <c s="4" t="s" r="A136">
        <v>355</v>
      </c>
      <c s="5" t="n" r="B136">
        <v>22500</v>
      </c>
    </row>
    <row spans="1:16" r="137">
      <c s="4" t="s" r="A137">
        <v>438</v>
      </c>
    </row>
    <row spans="1:16" r="138">
      <c s="3" t="s" r="A138">
        <v>342</v>
      </c>
    </row>
    <row spans="1:16" r="139">
      <c s="4" t="s" r="A139">
        <v>356</v>
      </c>
      <c s="4" t="s" r="B139">
        <v>368</v>
      </c>
    </row>
    <row spans="1:16" r="140">
      <c s="4" t="s" r="A140">
        <v>439</v>
      </c>
    </row>
    <row spans="1:16" r="141">
      <c s="3" t="s" r="A141">
        <v>342</v>
      </c>
    </row>
    <row spans="1:16" r="142">
      <c s="4" t="s" r="A142">
        <v>355</v>
      </c>
      <c s="5" t="n" r="B142">
        <v>207500</v>
      </c>
    </row>
    <row spans="1:16" r="143">
      <c s="4" t="s" r="A143">
        <v>360</v>
      </c>
      <c s="4" t="s" r="B143">
        <v>440</v>
      </c>
    </row>
    <row spans="1:16" r="144">
      <c s="4" t="s" r="A144">
        <v>361</v>
      </c>
      <c s="4" t="s" r="B144">
        <v>4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s>
  <sheetData>
    <row spans="1:5" r="1">
      <c s="1" t="s" r="A1">
        <v>441</v>
      </c>
      <c s="2" t="s" r="B1">
        <v>295</v>
      </c>
      <c s="2" t="s" r="D1">
        <v>1</v>
      </c>
    </row>
    <row spans="1:5" r="2">
      <c s="2" t="s" r="B2">
        <v>4</v>
      </c>
      <c s="2" t="s" r="C2">
        <v>442</v>
      </c>
      <c s="2" t="s" r="D2">
        <v>2</v>
      </c>
      <c s="2" t="s" r="E2">
        <v>30</v>
      </c>
    </row>
    <row spans="1:5" r="3">
      <c s="3" t="s" r="A3">
        <v>443</v>
      </c>
    </row>
    <row spans="1:5" r="4">
      <c s="4" t="s" r="A4">
        <v>444</v>
      </c>
      <c s="6" t="n" r="D4">
        <v>2647976</v>
      </c>
      <c s="6" t="n" r="E4">
        <v>2551727</v>
      </c>
    </row>
    <row spans="1:5" r="5">
      <c s="4" t="s" r="A5">
        <v>445</v>
      </c>
      <c s="5" t="n" r="D5">
        <v>-536029</v>
      </c>
      <c s="5" t="n" r="E5">
        <v>-442660</v>
      </c>
    </row>
    <row spans="1:5" r="6">
      <c s="4" t="s" r="A6">
        <v>446</v>
      </c>
      <c s="5" t="n" r="D6">
        <v>-28339</v>
      </c>
    </row>
    <row spans="1:5" r="7">
      <c s="4" t="s" r="A7">
        <v>447</v>
      </c>
      <c s="5" t="n" r="D7">
        <v>2083608</v>
      </c>
      <c s="5" t="n" r="E7">
        <v>2109067</v>
      </c>
    </row>
    <row spans="1:5" r="8">
      <c s="4" t="s" r="A8">
        <v>446</v>
      </c>
      <c s="5" t="n" r="D8">
        <v>28339</v>
      </c>
    </row>
    <row spans="1:5" r="9">
      <c s="4" t="s" r="A9">
        <v>448</v>
      </c>
      <c s="5" t="n" r="D9">
        <v>37681</v>
      </c>
      <c s="5" t="n" r="E9">
        <v>46654</v>
      </c>
    </row>
    <row spans="1:5" r="10">
      <c s="4" t="s" r="A10">
        <v>449</v>
      </c>
      <c s="5" t="n" r="D10">
        <v>10000</v>
      </c>
    </row>
    <row spans="1:5" r="11">
      <c s="4" t="s" r="A11">
        <v>35</v>
      </c>
      <c s="5" t="n" r="D11">
        <v>3798</v>
      </c>
      <c s="5" t="n" r="E11">
        <v>7840</v>
      </c>
    </row>
    <row spans="1:5" r="12">
      <c s="4" t="s" r="A12">
        <v>123</v>
      </c>
    </row>
    <row spans="1:5" r="13">
      <c s="3" t="s" r="A13">
        <v>443</v>
      </c>
    </row>
    <row spans="1:5" r="14">
      <c s="4" t="s" r="A14">
        <v>446</v>
      </c>
      <c s="5" t="n" r="D14">
        <v>2372</v>
      </c>
    </row>
    <row spans="1:5" r="15">
      <c s="4" t="s" r="A15">
        <v>450</v>
      </c>
    </row>
    <row spans="1:5" r="16">
      <c s="3" t="s" r="A16">
        <v>443</v>
      </c>
    </row>
    <row spans="1:5" r="17">
      <c s="4" t="s" r="A17">
        <v>447</v>
      </c>
      <c s="5" t="n" r="D17">
        <v>5300</v>
      </c>
    </row>
    <row spans="1:5" r="18">
      <c s="4" t="s" r="A18">
        <v>446</v>
      </c>
      <c s="6" t="n" r="D18">
        <v>25967</v>
      </c>
    </row>
    <row spans="1:5" r="19">
      <c s="4" t="s" r="A19">
        <v>448</v>
      </c>
      <c s="6" t="n" r="B19">
        <v>3000</v>
      </c>
    </row>
    <row spans="1:5" r="20">
      <c s="4" t="s" r="A20">
        <v>451</v>
      </c>
      <c s="5" t="n" r="B20">
        <v>3000</v>
      </c>
    </row>
    <row spans="1:5" r="21">
      <c s="4" t="s" r="A21">
        <v>452</v>
      </c>
    </row>
    <row spans="1:5" r="22">
      <c s="3" t="s" r="A22">
        <v>443</v>
      </c>
    </row>
    <row spans="1:5" r="23">
      <c s="4" t="s" r="A23">
        <v>356</v>
      </c>
      <c s="4" t="s" r="D23">
        <v>409</v>
      </c>
    </row>
    <row spans="1:5" r="24">
      <c s="4" t="s" r="A24">
        <v>453</v>
      </c>
    </row>
    <row spans="1:5" r="25">
      <c s="3" t="s" r="A25">
        <v>443</v>
      </c>
    </row>
    <row spans="1:5" r="26">
      <c s="4" t="s" r="A26">
        <v>356</v>
      </c>
      <c s="4" t="s" r="D26">
        <v>454</v>
      </c>
    </row>
    <row spans="1:5" r="27">
      <c s="4" t="s" r="A27">
        <v>455</v>
      </c>
    </row>
    <row spans="1:5" r="28">
      <c s="3" t="s" r="A28">
        <v>443</v>
      </c>
    </row>
    <row spans="1:5" r="29">
      <c s="4" t="s" r="A29">
        <v>456</v>
      </c>
      <c s="6" t="n" r="C29">
        <v>10000</v>
      </c>
    </row>
    <row spans="1:5" r="30">
      <c s="4" t="s" r="A30">
        <v>457</v>
      </c>
      <c s="5" t="n" r="C30">
        <v>600</v>
      </c>
    </row>
    <row spans="1:5" r="31">
      <c s="4" t="s" r="A31">
        <v>447</v>
      </c>
      <c s="5" t="n" r="B31">
        <v>0</v>
      </c>
    </row>
    <row spans="1:5" r="32">
      <c s="4" t="s" r="A32">
        <v>446</v>
      </c>
      <c s="6" t="n" r="B32">
        <v>600</v>
      </c>
    </row>
    <row spans="1:5" r="33">
      <c s="4" t="s" r="A33">
        <v>458</v>
      </c>
    </row>
    <row spans="1:5" r="34">
      <c s="3" t="s" r="A34">
        <v>443</v>
      </c>
    </row>
    <row spans="1:5" r="35">
      <c s="4" t="s" r="A35">
        <v>449</v>
      </c>
      <c s="6" t="n" r="D35">
        <v>10000</v>
      </c>
    </row>
    <row spans="1:5" r="36">
      <c s="4" t="s" r="A36">
        <v>459</v>
      </c>
    </row>
    <row spans="1:5" r="37">
      <c s="3" t="s" r="A37">
        <v>443</v>
      </c>
    </row>
    <row spans="1:5" r="38">
      <c s="4" t="s" r="A38">
        <v>444</v>
      </c>
      <c s="5" t="n" r="D38">
        <v>1129230</v>
      </c>
      <c s="5" t="n" r="E38">
        <v>1121776</v>
      </c>
    </row>
    <row spans="1:5" r="39">
      <c s="4" t="s" r="A39">
        <v>445</v>
      </c>
      <c s="5" t="n" r="D39">
        <v>-500834</v>
      </c>
      <c s="5" t="n" r="E39">
        <v>-434919</v>
      </c>
    </row>
    <row spans="1:5" r="40">
      <c s="4" t="s" r="A40">
        <v>446</v>
      </c>
      <c s="5" t="n" r="D40">
        <v>-27586</v>
      </c>
    </row>
    <row spans="1:5" r="41">
      <c s="4" t="s" r="A41">
        <v>447</v>
      </c>
      <c s="5" t="n" r="D41">
        <v>600810</v>
      </c>
      <c s="5" t="n" r="E41">
        <v>686857</v>
      </c>
    </row>
    <row spans="1:5" r="42">
      <c s="4" t="s" r="A42">
        <v>460</v>
      </c>
    </row>
    <row spans="1:5" r="43">
      <c s="3" t="s" r="A43">
        <v>443</v>
      </c>
    </row>
    <row spans="1:5" r="44">
      <c s="4" t="s" r="A44">
        <v>444</v>
      </c>
      <c s="5" t="n" r="D44">
        <v>272998</v>
      </c>
      <c s="5" t="n" r="E44">
        <v>272998</v>
      </c>
    </row>
    <row spans="1:5" r="45">
      <c s="4" t="s" r="A45">
        <v>445</v>
      </c>
      <c s="5" t="n" r="D45">
        <v>-65467</v>
      </c>
      <c s="5" t="n" r="E45">
        <v>-56147</v>
      </c>
    </row>
    <row spans="1:5" r="46">
      <c s="4" t="s" r="A46">
        <v>447</v>
      </c>
      <c s="5" t="n" r="D46">
        <v>207531</v>
      </c>
      <c s="5" t="n" r="E46">
        <v>216851</v>
      </c>
    </row>
    <row spans="1:5" r="47">
      <c s="4" t="s" r="A47">
        <v>461</v>
      </c>
    </row>
    <row spans="1:5" r="48">
      <c s="3" t="s" r="A48">
        <v>443</v>
      </c>
    </row>
    <row spans="1:5" r="49">
      <c s="4" t="s" r="A49">
        <v>444</v>
      </c>
      <c s="5" t="n" r="D49">
        <v>150138</v>
      </c>
      <c s="5" t="n" r="E49">
        <v>150138</v>
      </c>
    </row>
    <row spans="1:5" r="50">
      <c s="4" t="s" r="A50">
        <v>445</v>
      </c>
      <c s="5" t="n" r="D50">
        <v>-76141</v>
      </c>
      <c s="5" t="n" r="E50">
        <v>-67377</v>
      </c>
    </row>
    <row spans="1:5" r="51">
      <c s="4" t="s" r="A51">
        <v>447</v>
      </c>
      <c s="5" t="n" r="D51">
        <v>73997</v>
      </c>
      <c s="5" t="n" r="E51">
        <v>82761</v>
      </c>
    </row>
    <row spans="1:5" r="52">
      <c s="4" t="s" r="A52">
        <v>462</v>
      </c>
    </row>
    <row spans="1:5" r="53">
      <c s="3" t="s" r="A53">
        <v>443</v>
      </c>
    </row>
    <row spans="1:5" r="54">
      <c s="4" t="s" r="A54">
        <v>444</v>
      </c>
      <c s="5" t="n" r="D54">
        <v>99172</v>
      </c>
      <c s="5" t="n" r="E54">
        <v>99172</v>
      </c>
    </row>
    <row spans="1:5" r="55">
      <c s="4" t="s" r="A55">
        <v>445</v>
      </c>
      <c s="5" t="n" r="D55">
        <v>-24555</v>
      </c>
      <c s="5" t="n" r="E55">
        <v>-17801</v>
      </c>
    </row>
    <row spans="1:5" r="56">
      <c s="4" t="s" r="A56">
        <v>447</v>
      </c>
      <c s="5" t="n" r="D56">
        <v>74617</v>
      </c>
      <c s="5" t="n" r="E56">
        <v>81371</v>
      </c>
    </row>
    <row spans="1:5" r="57">
      <c s="4" t="s" r="A57">
        <v>463</v>
      </c>
    </row>
    <row spans="1:5" r="58">
      <c s="3" t="s" r="A58">
        <v>443</v>
      </c>
    </row>
    <row spans="1:5" r="59">
      <c s="4" t="s" r="A59">
        <v>444</v>
      </c>
      <c s="5" t="n" r="D59">
        <v>48092</v>
      </c>
      <c s="5" t="n" r="E59">
        <v>48092</v>
      </c>
    </row>
    <row spans="1:5" r="60">
      <c s="4" t="s" r="A60">
        <v>445</v>
      </c>
      <c s="5" t="n" r="D60">
        <v>-32313</v>
      </c>
      <c s="5" t="n" r="E60">
        <v>-28548</v>
      </c>
    </row>
    <row spans="1:5" r="61">
      <c s="4" t="s" r="A61">
        <v>447</v>
      </c>
      <c s="5" t="n" r="D61">
        <v>15779</v>
      </c>
      <c s="5" t="n" r="E61">
        <v>19544</v>
      </c>
    </row>
    <row spans="1:5" r="62">
      <c s="4" t="s" r="A62">
        <v>464</v>
      </c>
    </row>
    <row spans="1:5" r="63">
      <c s="3" t="s" r="A63">
        <v>443</v>
      </c>
    </row>
    <row spans="1:5" r="64">
      <c s="4" t="s" r="A64">
        <v>444</v>
      </c>
      <c s="5" t="n" r="D64">
        <v>34612</v>
      </c>
      <c s="5" t="n" r="E64">
        <v>34612</v>
      </c>
    </row>
    <row spans="1:5" r="65">
      <c s="4" t="s" r="A65">
        <v>445</v>
      </c>
      <c s="5" t="n" r="D65">
        <v>-13950</v>
      </c>
      <c s="5" t="n" r="E65">
        <v>-10474</v>
      </c>
    </row>
    <row spans="1:5" r="66">
      <c s="4" t="s" r="A66">
        <v>447</v>
      </c>
      <c s="5" t="n" r="D66">
        <v>20662</v>
      </c>
      <c s="5" t="n" r="E66">
        <v>24138</v>
      </c>
    </row>
    <row spans="1:5" r="67">
      <c s="4" t="s" r="A67">
        <v>465</v>
      </c>
    </row>
    <row spans="1:5" r="68">
      <c s="3" t="s" r="A68">
        <v>443</v>
      </c>
    </row>
    <row spans="1:5" r="69">
      <c s="4" t="s" r="A69">
        <v>444</v>
      </c>
      <c s="5" t="n" r="D69">
        <v>17825</v>
      </c>
      <c s="5" t="n" r="E69">
        <v>17825</v>
      </c>
    </row>
    <row spans="1:5" r="70">
      <c s="4" t="s" r="A70">
        <v>445</v>
      </c>
      <c s="5" t="n" r="D70">
        <v>-12748</v>
      </c>
      <c s="5" t="n" r="E70">
        <v>-11887</v>
      </c>
    </row>
    <row spans="1:5" r="71">
      <c s="4" t="s" r="A71">
        <v>447</v>
      </c>
      <c s="5" t="n" r="D71">
        <v>5077</v>
      </c>
      <c s="5" t="n" r="E71">
        <v>5938</v>
      </c>
    </row>
    <row spans="1:5" r="72">
      <c s="4" t="s" r="A72">
        <v>466</v>
      </c>
    </row>
    <row spans="1:5" r="73">
      <c s="3" t="s" r="A73">
        <v>443</v>
      </c>
    </row>
    <row spans="1:5" r="74">
      <c s="4" t="s" r="A74">
        <v>444</v>
      </c>
      <c s="5" t="n" r="D74">
        <v>10630</v>
      </c>
      <c s="5" t="n" r="E74">
        <v>10630</v>
      </c>
    </row>
    <row spans="1:5" r="75">
      <c s="4" t="s" r="A75">
        <v>445</v>
      </c>
      <c s="5" t="n" r="D75">
        <v>-9933</v>
      </c>
      <c s="5" t="n" r="E75">
        <v>-9772</v>
      </c>
    </row>
    <row spans="1:5" r="76">
      <c s="4" t="s" r="A76">
        <v>447</v>
      </c>
      <c s="5" t="n" r="D76">
        <v>697</v>
      </c>
      <c s="5" t="n" r="E76">
        <v>858</v>
      </c>
    </row>
    <row spans="1:5" r="77">
      <c s="4" t="s" r="A77">
        <v>467</v>
      </c>
    </row>
    <row spans="1:5" r="78">
      <c s="3" t="s" r="A78">
        <v>443</v>
      </c>
    </row>
    <row spans="1:5" r="79">
      <c s="4" t="s" r="A79">
        <v>444</v>
      </c>
      <c s="5" t="n" r="D79">
        <v>495763</v>
      </c>
      <c s="5" t="n" r="E79">
        <v>488309</v>
      </c>
    </row>
    <row spans="1:5" r="80">
      <c s="4" t="s" r="A80">
        <v>445</v>
      </c>
      <c s="5" t="n" r="D80">
        <v>-265727</v>
      </c>
      <c s="5" t="n" r="E80">
        <v>-232913</v>
      </c>
    </row>
    <row spans="1:5" r="81">
      <c s="4" t="s" r="A81">
        <v>446</v>
      </c>
      <c s="5" t="n" r="D81">
        <v>-27586</v>
      </c>
    </row>
    <row spans="1:5" r="82">
      <c s="4" t="s" r="A82">
        <v>447</v>
      </c>
      <c s="5" t="n" r="D82">
        <v>202450</v>
      </c>
      <c s="5" t="n" r="E82">
        <v>255396</v>
      </c>
    </row>
    <row spans="1:5" r="83">
      <c s="4" t="s" r="A83">
        <v>468</v>
      </c>
    </row>
    <row spans="1:5" r="84">
      <c s="3" t="s" r="A84">
        <v>443</v>
      </c>
    </row>
    <row spans="1:5" r="85">
      <c s="4" t="s" r="A85">
        <v>444</v>
      </c>
      <c s="5" t="n" r="D85">
        <v>783046</v>
      </c>
      <c s="5" t="n" r="E85">
        <v>783046</v>
      </c>
    </row>
    <row spans="1:5" r="86">
      <c s="4" t="s" r="A86">
        <v>445</v>
      </c>
      <c s="5" t="n" r="D86">
        <v>-35195</v>
      </c>
      <c s="5" t="n" r="E86">
        <v>-7741</v>
      </c>
    </row>
    <row spans="1:5" r="87">
      <c s="4" t="s" r="A87">
        <v>447</v>
      </c>
      <c s="5" t="n" r="D87">
        <v>747851</v>
      </c>
      <c s="5" t="n" r="E87">
        <v>775305</v>
      </c>
    </row>
    <row spans="1:5" r="88">
      <c s="4" t="s" r="A88">
        <v>469</v>
      </c>
    </row>
    <row spans="1:5" r="89">
      <c s="3" t="s" r="A89">
        <v>443</v>
      </c>
    </row>
    <row spans="1:5" r="90">
      <c s="4" t="s" r="A90">
        <v>444</v>
      </c>
      <c s="5" t="n" r="D90">
        <v>1912276</v>
      </c>
      <c s="5" t="n" r="E90">
        <v>1904822</v>
      </c>
    </row>
    <row spans="1:5" r="91">
      <c s="4" t="s" r="A91">
        <v>445</v>
      </c>
      <c s="5" t="n" r="D91">
        <v>-536029</v>
      </c>
      <c s="5" t="n" r="E91">
        <v>-442660</v>
      </c>
    </row>
    <row spans="1:5" r="92">
      <c s="4" t="s" r="A92">
        <v>446</v>
      </c>
      <c s="5" t="n" r="D92">
        <v>-27586</v>
      </c>
    </row>
    <row spans="1:5" r="93">
      <c s="4" t="s" r="A93">
        <v>447</v>
      </c>
      <c s="5" t="n" r="D93">
        <v>1348661</v>
      </c>
      <c s="5" t="n" r="E93">
        <v>1462162</v>
      </c>
    </row>
    <row spans="1:5" r="94">
      <c s="4" t="s" r="A94">
        <v>470</v>
      </c>
    </row>
    <row spans="1:5" r="95">
      <c s="3" t="s" r="A95">
        <v>443</v>
      </c>
    </row>
    <row spans="1:5" r="96">
      <c s="4" t="s" r="A96">
        <v>444</v>
      </c>
      <c s="5" t="n" r="D96">
        <v>439122</v>
      </c>
      <c s="5" t="n" r="E96">
        <v>441593</v>
      </c>
    </row>
    <row spans="1:5" r="97">
      <c s="4" t="s" r="A97">
        <v>447</v>
      </c>
      <c s="5" t="n" r="D97">
        <v>439122</v>
      </c>
      <c s="5" t="n" r="E97">
        <v>441593</v>
      </c>
    </row>
    <row spans="1:5" r="98">
      <c s="4" t="s" r="A98">
        <v>471</v>
      </c>
    </row>
    <row spans="1:5" r="99">
      <c s="3" t="s" r="A99">
        <v>443</v>
      </c>
    </row>
    <row spans="1:5" r="100">
      <c s="4" t="s" r="A100">
        <v>444</v>
      </c>
      <c s="5" t="n" r="D100">
        <v>67017</v>
      </c>
      <c s="5" t="n" r="E100">
        <v>69488</v>
      </c>
    </row>
    <row spans="1:5" r="101">
      <c s="4" t="s" r="A101">
        <v>447</v>
      </c>
      <c s="5" t="n" r="D101">
        <v>67017</v>
      </c>
      <c s="5" t="n" r="E101">
        <v>69488</v>
      </c>
    </row>
    <row spans="1:5" r="102">
      <c s="4" t="s" r="A102">
        <v>472</v>
      </c>
    </row>
    <row spans="1:5" r="103">
      <c s="3" t="s" r="A103">
        <v>443</v>
      </c>
    </row>
    <row spans="1:5" r="104">
      <c s="4" t="s" r="A104">
        <v>444</v>
      </c>
      <c s="5" t="n" r="D104">
        <v>372105</v>
      </c>
      <c s="5" t="n" r="E104">
        <v>372105</v>
      </c>
    </row>
    <row spans="1:5" r="105">
      <c s="4" t="s" r="A105">
        <v>447</v>
      </c>
      <c s="5" t="n" r="D105">
        <v>372105</v>
      </c>
      <c s="5" t="n" r="E105">
        <v>372105</v>
      </c>
    </row>
    <row spans="1:5" r="106">
      <c s="4" t="s" r="A106">
        <v>473</v>
      </c>
    </row>
    <row spans="1:5" r="107">
      <c s="3" t="s" r="A107">
        <v>443</v>
      </c>
    </row>
    <row spans="1:5" r="108">
      <c s="4" t="s" r="A108">
        <v>444</v>
      </c>
      <c s="5" t="n" r="D108">
        <v>84026</v>
      </c>
      <c s="5" t="n" r="E108">
        <v>41103</v>
      </c>
    </row>
    <row spans="1:5" r="109">
      <c s="4" t="s" r="A109">
        <v>446</v>
      </c>
      <c s="5" t="n" r="D109">
        <v>-603</v>
      </c>
    </row>
    <row spans="1:5" r="110">
      <c s="4" t="s" r="A110">
        <v>447</v>
      </c>
      <c s="5" t="n" r="D110">
        <v>83423</v>
      </c>
      <c s="5" t="n" r="E110">
        <v>41103</v>
      </c>
    </row>
    <row spans="1:5" r="111">
      <c s="4" t="s" r="A111">
        <v>474</v>
      </c>
    </row>
    <row spans="1:5" r="112">
      <c s="3" t="s" r="A112">
        <v>443</v>
      </c>
    </row>
    <row spans="1:5" r="113">
      <c s="4" t="s" r="A113">
        <v>444</v>
      </c>
      <c s="5" t="n" r="D113">
        <v>8183</v>
      </c>
      <c s="5" t="n" r="E113">
        <v>10483</v>
      </c>
    </row>
    <row spans="1:5" r="114">
      <c s="4" t="s" r="A114">
        <v>446</v>
      </c>
      <c s="5" t="n" r="D114">
        <v>-603</v>
      </c>
    </row>
    <row spans="1:5" r="115">
      <c s="4" t="s" r="A115">
        <v>447</v>
      </c>
      <c s="5" t="n" r="D115">
        <v>7580</v>
      </c>
      <c s="5" t="n" r="E115">
        <v>10483</v>
      </c>
    </row>
    <row spans="1:5" r="116">
      <c s="4" t="s" r="A116">
        <v>475</v>
      </c>
    </row>
    <row spans="1:5" r="117">
      <c s="3" t="s" r="A117">
        <v>443</v>
      </c>
    </row>
    <row spans="1:5" r="118">
      <c s="4" t="s" r="A118">
        <v>444</v>
      </c>
      <c s="5" t="n" r="D118">
        <v>75843</v>
      </c>
      <c s="5" t="n" r="E118">
        <v>30620</v>
      </c>
    </row>
    <row spans="1:5" r="119">
      <c s="4" t="s" r="A119">
        <v>447</v>
      </c>
      <c s="5" t="n" r="D119">
        <v>75843</v>
      </c>
      <c s="5" t="n" r="E119">
        <v>30620</v>
      </c>
    </row>
    <row spans="1:5" r="120">
      <c s="4" t="s" r="A120">
        <v>476</v>
      </c>
    </row>
    <row spans="1:5" r="121">
      <c s="3" t="s" r="A121">
        <v>443</v>
      </c>
    </row>
    <row spans="1:5" r="122">
      <c s="4" t="s" r="A122">
        <v>444</v>
      </c>
      <c s="5" t="n" r="D122">
        <v>523148</v>
      </c>
      <c s="5" t="n" r="E122">
        <v>482696</v>
      </c>
    </row>
    <row spans="1:5" r="123">
      <c s="4" t="s" r="A123">
        <v>446</v>
      </c>
      <c s="5" t="n" r="D123">
        <v>-603</v>
      </c>
    </row>
    <row spans="1:5" r="124">
      <c s="4" t="s" r="A124">
        <v>447</v>
      </c>
      <c s="5" t="n" r="D124">
        <v>522545</v>
      </c>
      <c s="5" t="n" r="E124">
        <v>482696</v>
      </c>
    </row>
    <row spans="1:5" r="125">
      <c s="4" t="s" r="A125">
        <v>477</v>
      </c>
    </row>
    <row spans="1:5" r="126">
      <c s="3" t="s" r="A126">
        <v>443</v>
      </c>
    </row>
    <row spans="1:5" r="127">
      <c s="4" t="s" r="A127">
        <v>444</v>
      </c>
      <c s="5" t="n" r="D127">
        <v>212552</v>
      </c>
      <c s="5" t="n" r="E127">
        <v>164209</v>
      </c>
    </row>
    <row spans="1:5" r="128">
      <c s="4" t="s" r="A128">
        <v>446</v>
      </c>
      <c s="5" t="n" r="D128">
        <v>-150</v>
      </c>
    </row>
    <row spans="1:5" r="129">
      <c s="4" t="s" r="A129">
        <v>447</v>
      </c>
      <c s="6" t="n" r="D129">
        <v>212402</v>
      </c>
      <c s="6" t="n" r="E129">
        <v>164209</v>
      </c>
    </row>
    <row spans="1:5" r="130">
      <c s="4" t="s" r="A130">
        <v>478</v>
      </c>
    </row>
    <row spans="1:5" r="131">
      <c s="3" t="s" r="A131">
        <v>443</v>
      </c>
    </row>
    <row spans="1:5" r="132">
      <c s="4" t="s" r="A132">
        <v>446</v>
      </c>
      <c s="6" t="n" r="C132">
        <v>1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s>
  <sheetData>
    <row spans="1:6" r="1">
      <c s="1" t="s" r="A1">
        <v>479</v>
      </c>
      <c s="2" t="s" r="B1">
        <v>295</v>
      </c>
      <c s="2" t="s" r="D1">
        <v>1</v>
      </c>
    </row>
    <row spans="1:6" r="2">
      <c s="2" t="s" r="B2">
        <v>30</v>
      </c>
      <c s="2" t="s" r="C2">
        <v>480</v>
      </c>
      <c s="2" t="s" r="D2">
        <v>2</v>
      </c>
      <c s="2" t="s" r="E2">
        <v>30</v>
      </c>
      <c s="2" t="s" r="F2">
        <v>76</v>
      </c>
    </row>
    <row spans="1:6" r="3">
      <c s="3" t="s" r="A3">
        <v>481</v>
      </c>
    </row>
    <row spans="1:6" r="4">
      <c s="4" t="s" r="A4">
        <v>482</v>
      </c>
      <c s="6" t="n" r="B4">
        <v>9768</v>
      </c>
      <c s="6" t="n" r="D4">
        <v>9565</v>
      </c>
      <c s="6" t="n" r="E4">
        <v>9768</v>
      </c>
    </row>
    <row spans="1:6" r="5">
      <c s="4" t="s" r="A5">
        <v>483</v>
      </c>
      <c s="5" t="n" r="B5">
        <v>-160</v>
      </c>
      <c s="5" t="n" r="D5">
        <v>-3292</v>
      </c>
      <c s="5" t="n" r="E5">
        <v>-160</v>
      </c>
    </row>
    <row spans="1:6" r="6">
      <c s="4" t="s" r="A6">
        <v>484</v>
      </c>
      <c s="5" t="n" r="B6">
        <v>9608</v>
      </c>
      <c s="5" t="n" r="D6">
        <v>6273</v>
      </c>
      <c s="5" t="n" r="E6">
        <v>9608</v>
      </c>
    </row>
    <row spans="1:6" r="7">
      <c s="4" t="s" r="A7">
        <v>485</v>
      </c>
      <c s="5" t="n" r="B7">
        <v>4500</v>
      </c>
      <c s="5" t="n" r="D7">
        <v>183</v>
      </c>
      <c s="5" t="n" r="E7">
        <v>4499</v>
      </c>
      <c s="6" t="n" r="F7">
        <v>12121</v>
      </c>
    </row>
    <row spans="1:6" r="8">
      <c s="4" t="s" r="A8">
        <v>486</v>
      </c>
    </row>
    <row spans="1:6" r="9">
      <c s="3" t="s" r="A9">
        <v>481</v>
      </c>
    </row>
    <row spans="1:6" r="10">
      <c s="4" t="s" r="A10">
        <v>482</v>
      </c>
      <c s="5" t="n" r="B10">
        <v>9565</v>
      </c>
      <c s="5" t="n" r="D10">
        <v>9565</v>
      </c>
      <c s="5" t="n" r="E10">
        <v>9565</v>
      </c>
    </row>
    <row spans="1:6" r="11">
      <c s="4" t="s" r="A11">
        <v>483</v>
      </c>
      <c s="5" t="n" r="D11">
        <v>-3292</v>
      </c>
    </row>
    <row spans="1:6" r="12">
      <c s="4" t="s" r="A12">
        <v>484</v>
      </c>
      <c s="5" t="n" r="B12">
        <v>9565</v>
      </c>
      <c s="6" t="n" r="D12">
        <v>6273</v>
      </c>
      <c s="5" t="n" r="E12">
        <v>9565</v>
      </c>
    </row>
    <row spans="1:6" r="13">
      <c s="4" t="s" r="A13">
        <v>485</v>
      </c>
      <c s="6" t="n" r="C13">
        <v>12100</v>
      </c>
    </row>
    <row spans="1:6" r="14">
      <c s="4" t="s" r="A14">
        <v>123</v>
      </c>
    </row>
    <row spans="1:6" r="15">
      <c s="3" t="s" r="A15">
        <v>481</v>
      </c>
    </row>
    <row spans="1:6" r="16">
      <c s="4" t="s" r="A16">
        <v>482</v>
      </c>
      <c s="5" t="n" r="B16">
        <v>203</v>
      </c>
      <c s="5" t="n" r="E16">
        <v>203</v>
      </c>
    </row>
    <row spans="1:6" r="17">
      <c s="4" t="s" r="A17">
        <v>483</v>
      </c>
      <c s="5" t="n" r="B17">
        <v>-160</v>
      </c>
      <c s="5" t="n" r="E17">
        <v>-160</v>
      </c>
    </row>
    <row spans="1:6" r="18">
      <c s="4" t="s" r="A18">
        <v>484</v>
      </c>
      <c s="6" t="n" r="B18">
        <v>43</v>
      </c>
      <c s="6" t="n" r="E18">
        <v>43</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 customWidth="1" max="7" min="7" width="14"/>
  </cols>
  <sheetData>
    <row spans="1:7" r="1">
      <c s="1" t="s" r="A1">
        <v>487</v>
      </c>
      <c s="2" t="s" r="B1">
        <v>1</v>
      </c>
    </row>
    <row spans="1:7" r="2">
      <c s="2" t="s" r="B2">
        <v>2</v>
      </c>
      <c s="2" t="s" r="C2">
        <v>30</v>
      </c>
      <c s="2" t="s" r="D2">
        <v>76</v>
      </c>
      <c s="2" t="s" r="E2">
        <v>488</v>
      </c>
      <c s="2" t="s" r="F2">
        <v>489</v>
      </c>
      <c s="2" t="s" r="G2">
        <v>490</v>
      </c>
    </row>
    <row spans="1:7" r="3">
      <c s="3" t="s" r="A3">
        <v>491</v>
      </c>
    </row>
    <row spans="1:7" r="4">
      <c s="4" t="s" r="A4">
        <v>492</v>
      </c>
      <c s="6" t="n" r="B4">
        <v>322110</v>
      </c>
      <c s="6" t="n" r="C4">
        <v>311860</v>
      </c>
    </row>
    <row spans="1:7" r="5">
      <c s="4" t="s" r="A5">
        <v>493</v>
      </c>
      <c s="5" t="n" r="B5">
        <v>10638</v>
      </c>
      <c s="5" t="n" r="C5">
        <v>10638</v>
      </c>
      <c s="6" t="n" r="D5">
        <v>10490</v>
      </c>
    </row>
    <row spans="1:7" r="6">
      <c s="4" t="s" r="A6">
        <v>494</v>
      </c>
    </row>
    <row spans="1:7" r="7">
      <c s="3" t="s" r="A7">
        <v>491</v>
      </c>
    </row>
    <row spans="1:7" r="8">
      <c s="4" t="s" r="A8">
        <v>492</v>
      </c>
      <c s="5" t="n" r="B8">
        <v>322110</v>
      </c>
      <c s="5" t="n" r="C8">
        <v>311860</v>
      </c>
    </row>
    <row spans="1:7" r="9">
      <c s="4" t="s" r="A9">
        <v>495</v>
      </c>
      <c s="6" t="n" r="G9">
        <v>370000</v>
      </c>
    </row>
    <row spans="1:7" r="10">
      <c s="4" t="s" r="A10">
        <v>496</v>
      </c>
      <c s="4" t="s" r="G10">
        <v>497</v>
      </c>
    </row>
    <row spans="1:7" r="11">
      <c s="4" t="s" r="A11">
        <v>498</v>
      </c>
      <c s="5" t="n" r="B11">
        <v>22100</v>
      </c>
      <c s="5" t="n" r="C11">
        <v>21400</v>
      </c>
      <c s="6" t="n" r="D11">
        <v>20700</v>
      </c>
    </row>
    <row spans="1:7" r="12">
      <c s="4" t="s" r="A12">
        <v>493</v>
      </c>
      <c s="5" t="n" r="B12">
        <v>10600</v>
      </c>
      <c s="6" t="n" r="C12">
        <v>10600</v>
      </c>
    </row>
    <row spans="1:7" r="13">
      <c s="4" t="s" r="A13">
        <v>499</v>
      </c>
    </row>
    <row spans="1:7" r="14">
      <c s="3" t="s" r="A14">
        <v>491</v>
      </c>
    </row>
    <row spans="1:7" r="15">
      <c s="4" t="s" r="A15">
        <v>500</v>
      </c>
      <c s="5" t="n" r="B15">
        <v>650000</v>
      </c>
      <c s="6" t="n" r="E15">
        <v>650000</v>
      </c>
      <c s="6" t="n" r="F15">
        <v>450000</v>
      </c>
    </row>
    <row spans="1:7" r="16">
      <c s="4" t="s" r="A16">
        <v>501</v>
      </c>
      <c s="6" t="n" r="F16">
        <v>150000</v>
      </c>
    </row>
    <row spans="1:7" r="17">
      <c s="4" t="s" r="A17">
        <v>502</v>
      </c>
      <c s="6" t="n" r="B17">
        <v>0</v>
      </c>
    </row>
    <row spans="1:7" r="18">
      <c s="4" t="s" r="A18">
        <v>503</v>
      </c>
    </row>
    <row spans="1:7" r="19">
      <c s="3" t="s" r="A19">
        <v>491</v>
      </c>
    </row>
    <row spans="1:7" r="20">
      <c s="4" t="s" r="A20">
        <v>504</v>
      </c>
      <c s="4" t="s" r="B20">
        <v>403</v>
      </c>
    </row>
    <row spans="1:7" r="21">
      <c s="4" t="s" r="A21">
        <v>505</v>
      </c>
    </row>
    <row spans="1:7" r="22">
      <c s="3" t="s" r="A22">
        <v>491</v>
      </c>
    </row>
    <row spans="1:7" r="23">
      <c s="4" t="s" r="A23">
        <v>506</v>
      </c>
      <c s="4" t="s" r="B23">
        <v>403</v>
      </c>
    </row>
    <row spans="1:7" r="24">
      <c s="4" t="s" r="A24">
        <v>507</v>
      </c>
    </row>
    <row spans="1:7" r="25">
      <c s="3" t="s" r="A25">
        <v>491</v>
      </c>
    </row>
    <row spans="1:7" r="26">
      <c s="4" t="s" r="A26">
        <v>506</v>
      </c>
      <c s="4" t="s" r="B26">
        <v>3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508</v>
      </c>
      <c s="2" t="s" r="B1">
        <v>295</v>
      </c>
      <c s="2" t="s" r="J1">
        <v>1</v>
      </c>
    </row>
    <row spans="1:12" r="2">
      <c s="2" t="s" r="B2">
        <v>2</v>
      </c>
      <c s="2" t="s" r="C2">
        <v>489</v>
      </c>
      <c s="2" t="s" r="D2">
        <v>4</v>
      </c>
      <c s="2" t="s" r="E2">
        <v>442</v>
      </c>
      <c s="2" t="s" r="F2">
        <v>30</v>
      </c>
      <c s="2" t="s" r="G2">
        <v>509</v>
      </c>
      <c s="2" t="s" r="H2">
        <v>340</v>
      </c>
      <c s="2" t="s" r="I2">
        <v>510</v>
      </c>
      <c s="2" t="s" r="J2">
        <v>2</v>
      </c>
      <c s="2" t="s" r="K2">
        <v>30</v>
      </c>
      <c s="2" t="s" r="L2">
        <v>76</v>
      </c>
    </row>
    <row spans="1:12" r="3">
      <c s="3" t="s" r="A3">
        <v>176</v>
      </c>
    </row>
    <row spans="1:12" r="4">
      <c s="4" t="s" r="A4">
        <v>511</v>
      </c>
      <c s="6" t="n" r="J4">
        <v>183915</v>
      </c>
      <c s="6" t="n" r="K4">
        <v>209953</v>
      </c>
      <c s="6" t="n" r="L4">
        <v>289224</v>
      </c>
    </row>
    <row spans="1:12" r="5">
      <c s="4" t="s" r="A5">
        <v>512</v>
      </c>
      <c s="5" t="n" r="J5">
        <v>94104</v>
      </c>
      <c s="5" t="n" r="K5">
        <v>27209</v>
      </c>
    </row>
    <row spans="1:12" r="6">
      <c s="4" t="s" r="A6">
        <v>513</v>
      </c>
      <c s="6" t="n" r="B6">
        <v>73579</v>
      </c>
      <c s="6" t="n" r="C6">
        <v>74110</v>
      </c>
      <c s="6" t="n" r="D6">
        <v>61304</v>
      </c>
      <c s="6" t="n" r="E6">
        <v>69026</v>
      </c>
      <c s="6" t="n" r="F6">
        <v>70142</v>
      </c>
      <c s="6" t="n" r="G6">
        <v>57748</v>
      </c>
      <c s="6" t="n" r="H6">
        <v>52785</v>
      </c>
      <c s="6" t="n" r="I6">
        <v>56487</v>
      </c>
      <c s="6" t="n" r="J6">
        <v>278019</v>
      </c>
      <c s="6" t="n" r="K6">
        <v>237162</v>
      </c>
      <c s="6" t="n" r="L6">
        <v>28922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514</v>
      </c>
      <c s="2" t="s" r="B1">
        <v>1</v>
      </c>
    </row>
    <row spans="1:5" r="2">
      <c s="2" t="s" r="B2">
        <v>2</v>
      </c>
      <c s="2" t="s" r="C2">
        <v>30</v>
      </c>
      <c s="2" t="s" r="D2">
        <v>76</v>
      </c>
      <c s="2" t="s" r="E2">
        <v>515</v>
      </c>
    </row>
    <row spans="1:5" r="3">
      <c s="3" t="s" r="A3">
        <v>516</v>
      </c>
    </row>
    <row spans="1:5" r="4">
      <c s="4" t="s" r="A4">
        <v>517</v>
      </c>
      <c s="5" t="n" r="E4">
        <v>2600000</v>
      </c>
    </row>
    <row spans="1:5" r="5">
      <c s="4" t="s" r="A5">
        <v>518</v>
      </c>
      <c s="6" t="n" r="B5">
        <v>5141</v>
      </c>
      <c s="6" t="n" r="C5">
        <v>2580</v>
      </c>
      <c s="6" t="n" r="D5">
        <v>5701</v>
      </c>
    </row>
    <row spans="1:5" r="6">
      <c s="4" t="s" r="A6">
        <v>519</v>
      </c>
    </row>
    <row spans="1:5" r="7">
      <c s="3" t="s" r="A7">
        <v>516</v>
      </c>
    </row>
    <row spans="1:5" r="8">
      <c s="4" t="s" r="A8">
        <v>518</v>
      </c>
      <c s="5" t="n" r="B8">
        <v>417</v>
      </c>
      <c s="5" t="n" r="C8">
        <v>468</v>
      </c>
      <c s="5" t="n" r="D8">
        <v>456</v>
      </c>
    </row>
    <row spans="1:5" r="9">
      <c s="4" t="s" r="A9">
        <v>520</v>
      </c>
    </row>
    <row spans="1:5" r="10">
      <c s="3" t="s" r="A10">
        <v>516</v>
      </c>
    </row>
    <row spans="1:5" r="11">
      <c s="4" t="s" r="A11">
        <v>518</v>
      </c>
      <c s="5" t="n" r="B11">
        <v>1422</v>
      </c>
      <c s="5" t="n" r="C11">
        <v>1305</v>
      </c>
      <c s="5" t="n" r="D11">
        <v>1107</v>
      </c>
    </row>
    <row spans="1:5" r="12">
      <c s="4" t="s" r="A12">
        <v>521</v>
      </c>
    </row>
    <row spans="1:5" r="13">
      <c s="3" t="s" r="A13">
        <v>516</v>
      </c>
    </row>
    <row spans="1:5" r="14">
      <c s="4" t="s" r="A14">
        <v>518</v>
      </c>
      <c s="5" t="n" r="B14">
        <v>2511</v>
      </c>
      <c s="5" t="n" r="C14">
        <v>3110</v>
      </c>
      <c s="5" t="n" r="D14">
        <v>3240</v>
      </c>
    </row>
    <row spans="1:5" r="15">
      <c s="4" t="s" r="A15">
        <v>522</v>
      </c>
    </row>
    <row spans="1:5" r="16">
      <c s="3" t="s" r="A16">
        <v>516</v>
      </c>
    </row>
    <row spans="1:5" r="17">
      <c s="4" t="s" r="A17">
        <v>518</v>
      </c>
      <c s="6" t="n" r="B17">
        <v>791</v>
      </c>
      <c s="6" t="n" r="D17">
        <v>898</v>
      </c>
    </row>
    <row spans="1:5" r="18">
      <c s="4" t="s" r="A18">
        <v>523</v>
      </c>
      <c s="6" t="n" r="C18">
        <v>-23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spans="1:4" r="1">
      <c s="1" t="s" r="A1">
        <v>524</v>
      </c>
      <c s="2" t="s" r="B1">
        <v>1</v>
      </c>
    </row>
    <row spans="1:4" r="2">
      <c s="2" t="s" r="B2">
        <v>2</v>
      </c>
      <c s="2" t="s" r="C2">
        <v>30</v>
      </c>
      <c s="2" t="s" r="D2">
        <v>76</v>
      </c>
    </row>
    <row spans="1:4" r="3">
      <c s="3" t="s" r="A3">
        <v>525</v>
      </c>
    </row>
    <row spans="1:4" r="4">
      <c s="4" t="s" r="A4">
        <v>526</v>
      </c>
      <c s="5" t="n" r="B4">
        <v>-20488</v>
      </c>
      <c s="5" t="n" r="C4">
        <v>-34495</v>
      </c>
    </row>
    <row spans="1:4" r="5">
      <c s="4" t="s" r="A5">
        <v>519</v>
      </c>
    </row>
    <row spans="1:4" r="6">
      <c s="3" t="s" r="A6">
        <v>527</v>
      </c>
    </row>
    <row spans="1:4" r="7">
      <c s="4" t="s" r="A7">
        <v>528</v>
      </c>
      <c s="4" t="s" r="B7">
        <v>529</v>
      </c>
    </row>
    <row spans="1:4" r="8">
      <c s="3" t="s" r="A8">
        <v>530</v>
      </c>
    </row>
    <row spans="1:4" r="9">
      <c s="4" t="s" r="A9">
        <v>531</v>
      </c>
      <c s="4" t="s" r="B9">
        <v>532</v>
      </c>
      <c s="4" t="s" r="C9">
        <v>533</v>
      </c>
      <c s="4" t="s" r="D9">
        <v>534</v>
      </c>
    </row>
    <row spans="1:4" r="10">
      <c s="4" t="s" r="A10">
        <v>535</v>
      </c>
      <c s="4" t="s" r="B10">
        <v>536</v>
      </c>
      <c s="4" t="s" r="C10">
        <v>536</v>
      </c>
      <c s="4" t="s" r="D10">
        <v>536</v>
      </c>
    </row>
    <row spans="1:4" r="11">
      <c s="4" t="s" r="A11">
        <v>537</v>
      </c>
      <c s="4" t="s" r="B11">
        <v>395</v>
      </c>
      <c s="4" t="s" r="C11">
        <v>395</v>
      </c>
      <c s="4" t="s" r="D11">
        <v>538</v>
      </c>
    </row>
    <row spans="1:4" r="12">
      <c s="4" t="s" r="A12">
        <v>539</v>
      </c>
      <c s="4" t="s" r="B12">
        <v>540</v>
      </c>
      <c s="4" t="s" r="C12">
        <v>540</v>
      </c>
      <c s="4" t="s" r="D12">
        <v>541</v>
      </c>
    </row>
    <row spans="1:4" r="13">
      <c s="3" t="s" r="A13">
        <v>525</v>
      </c>
    </row>
    <row spans="1:4" r="14">
      <c s="4" t="s" r="A14">
        <v>542</v>
      </c>
      <c s="5" t="n" r="B14">
        <v>101393</v>
      </c>
    </row>
    <row spans="1:4" r="15">
      <c s="4" t="s" r="A15">
        <v>543</v>
      </c>
      <c s="5" t="n" r="B15">
        <v>21703</v>
      </c>
    </row>
    <row spans="1:4" r="16">
      <c s="4" t="s" r="A16">
        <v>526</v>
      </c>
      <c s="5" t="n" r="B16">
        <v>-20488</v>
      </c>
    </row>
    <row spans="1:4" r="17">
      <c s="4" t="s" r="A17">
        <v>544</v>
      </c>
      <c s="5" t="n" r="B17">
        <v>-6453</v>
      </c>
    </row>
    <row spans="1:4" r="18">
      <c s="4" t="s" r="A18">
        <v>545</v>
      </c>
      <c s="5" t="n" r="B18">
        <v>96155</v>
      </c>
      <c s="5" t="n" r="C18">
        <v>101393</v>
      </c>
    </row>
    <row spans="1:4" r="19">
      <c s="4" t="s" r="A19">
        <v>546</v>
      </c>
      <c s="5" t="n" r="B19">
        <v>59762</v>
      </c>
    </row>
    <row spans="1:4" r="20">
      <c s="3" t="s" r="A20">
        <v>547</v>
      </c>
    </row>
    <row spans="1:4" r="21">
      <c s="4" t="s" r="A21">
        <v>548</v>
      </c>
      <c s="7" t="n" r="B21">
        <v>52.37</v>
      </c>
    </row>
    <row spans="1:4" r="22">
      <c s="4" t="s" r="A22">
        <v>549</v>
      </c>
      <c s="9" t="n" r="B22">
        <v>74.84999999999999</v>
      </c>
    </row>
    <row spans="1:4" r="23">
      <c s="4" t="s" r="A23">
        <v>550</v>
      </c>
      <c s="9" t="n" r="B23">
        <v>37.82</v>
      </c>
    </row>
    <row spans="1:4" r="24">
      <c s="4" t="s" r="A24">
        <v>551</v>
      </c>
      <c s="9" t="n" r="B24">
        <v>71.12</v>
      </c>
    </row>
    <row spans="1:4" r="25">
      <c s="4" t="s" r="A25">
        <v>552</v>
      </c>
      <c s="9" t="n" r="B25">
        <v>59.28</v>
      </c>
      <c s="7" t="n" r="C25">
        <v>52.37</v>
      </c>
    </row>
    <row spans="1:4" r="26">
      <c s="4" t="s" r="A26">
        <v>553</v>
      </c>
      <c s="7" t="n" r="B26">
        <v>53.36</v>
      </c>
    </row>
    <row spans="1:4" r="27">
      <c s="3" t="s" r="A27">
        <v>554</v>
      </c>
    </row>
    <row spans="1:4" r="28">
      <c s="4" t="s" r="A28">
        <v>555</v>
      </c>
      <c s="4" t="s" r="B28">
        <v>556</v>
      </c>
    </row>
    <row spans="1:4" r="29">
      <c s="4" t="s" r="A29">
        <v>557</v>
      </c>
      <c s="4" t="s" r="B29">
        <v>558</v>
      </c>
    </row>
    <row spans="1:4" r="30">
      <c s="3" t="s" r="A30">
        <v>559</v>
      </c>
    </row>
    <row spans="1:4" r="31">
      <c s="4" t="s" r="A31">
        <v>555</v>
      </c>
      <c s="6" t="n" r="B31">
        <v>734</v>
      </c>
    </row>
    <row spans="1:4" r="32">
      <c s="4" t="s" r="A32">
        <v>557</v>
      </c>
      <c s="6" t="n" r="B32">
        <v>692</v>
      </c>
    </row>
    <row spans="1:4" r="33">
      <c s="4" t="s" r="A33">
        <v>549</v>
      </c>
      <c s="7" t="n" r="B33">
        <v>24.86</v>
      </c>
      <c s="7" t="n" r="C33">
        <v>22.78</v>
      </c>
      <c s="7" t="n" r="D33">
        <v>26.76</v>
      </c>
    </row>
    <row spans="1:4" r="34">
      <c s="4" t="s" r="A34">
        <v>560</v>
      </c>
      <c s="6" t="n" r="B34">
        <v>700</v>
      </c>
      <c s="6" t="n" r="C34">
        <v>1100</v>
      </c>
      <c s="6" t="n" r="D34">
        <v>4100</v>
      </c>
    </row>
    <row spans="1:4" r="35">
      <c s="3" t="s" r="A35">
        <v>561</v>
      </c>
    </row>
    <row spans="1:4" r="36">
      <c s="4" t="s" r="A36">
        <v>562</v>
      </c>
      <c s="6" t="n" r="B36">
        <v>500</v>
      </c>
    </row>
    <row spans="1:4" r="37">
      <c s="4" t="s" r="A37">
        <v>563</v>
      </c>
      <c s="4" t="s" r="B37">
        <v>564</v>
      </c>
    </row>
    <row spans="1:4" r="38">
      <c s="4" t="s" r="A38">
        <v>565</v>
      </c>
    </row>
    <row spans="1:4" r="39">
      <c s="3" t="s" r="A39">
        <v>527</v>
      </c>
    </row>
    <row spans="1:4" r="40">
      <c s="4" t="s" r="A40">
        <v>566</v>
      </c>
      <c s="4" t="s" r="B40">
        <v>567</v>
      </c>
    </row>
    <row spans="1:4" r="41">
      <c s="4" t="s" r="A41">
        <v>568</v>
      </c>
    </row>
    <row spans="1:4" r="42">
      <c s="3" t="s" r="A42">
        <v>527</v>
      </c>
    </row>
    <row spans="1:4" r="43">
      <c s="4" t="s" r="A43">
        <v>566</v>
      </c>
      <c s="4" t="s" r="B43">
        <v>569</v>
      </c>
    </row>
    <row spans="1:4" r="44">
      <c s="4" t="s" r="A44">
        <v>520</v>
      </c>
    </row>
    <row spans="1:4" r="45">
      <c s="3" t="s" r="A45">
        <v>527</v>
      </c>
    </row>
    <row spans="1:4" r="46">
      <c s="4" t="s" r="A46">
        <v>528</v>
      </c>
      <c s="4" t="s" r="B46">
        <v>529</v>
      </c>
    </row>
    <row spans="1:4" r="47">
      <c s="3" t="s" r="A47">
        <v>530</v>
      </c>
    </row>
    <row spans="1:4" r="48">
      <c s="4" t="s" r="A48">
        <v>531</v>
      </c>
      <c s="4" t="s" r="B48">
        <v>570</v>
      </c>
      <c s="4" t="s" r="C48">
        <v>571</v>
      </c>
      <c s="4" t="s" r="D48">
        <v>572</v>
      </c>
    </row>
    <row spans="1:4" r="49">
      <c s="4" t="s" r="A49">
        <v>535</v>
      </c>
      <c s="4" t="s" r="B49">
        <v>558</v>
      </c>
      <c s="4" t="s" r="C49">
        <v>573</v>
      </c>
      <c s="4" t="s" r="D49">
        <v>574</v>
      </c>
    </row>
    <row spans="1:4" r="50">
      <c s="4" t="s" r="A50">
        <v>537</v>
      </c>
      <c s="4" t="s" r="B50">
        <v>395</v>
      </c>
      <c s="4" t="s" r="C50">
        <v>395</v>
      </c>
      <c s="4" t="s" r="D50">
        <v>575</v>
      </c>
    </row>
    <row spans="1:4" r="51">
      <c s="4" t="s" r="A51">
        <v>539</v>
      </c>
      <c s="4" t="s" r="B51">
        <v>540</v>
      </c>
      <c s="4" t="s" r="C51">
        <v>576</v>
      </c>
      <c s="4" t="s" r="D51">
        <v>395</v>
      </c>
    </row>
    <row spans="1:4" r="52">
      <c s="3" t="s" r="A52">
        <v>561</v>
      </c>
    </row>
    <row spans="1:4" r="53">
      <c s="4" t="s" r="A53">
        <v>562</v>
      </c>
      <c s="6" t="n" r="B53">
        <v>1900</v>
      </c>
    </row>
    <row spans="1:4" r="54">
      <c s="4" t="s" r="A54">
        <v>563</v>
      </c>
      <c s="4" t="s" r="B54">
        <v>564</v>
      </c>
    </row>
    <row spans="1:4" r="55">
      <c s="3" t="s" r="A55">
        <v>577</v>
      </c>
    </row>
    <row spans="1:4" r="56">
      <c s="4" t="s" r="A56">
        <v>542</v>
      </c>
      <c s="5" t="n" r="B56">
        <v>229056</v>
      </c>
    </row>
    <row spans="1:4" r="57">
      <c s="4" t="s" r="A57">
        <v>543</v>
      </c>
      <c s="5" t="n" r="B57">
        <v>88872</v>
      </c>
    </row>
    <row spans="1:4" r="58">
      <c s="4" t="s" r="A58">
        <v>526</v>
      </c>
      <c s="5" t="n" r="B58">
        <v>-16612</v>
      </c>
    </row>
    <row spans="1:4" r="59">
      <c s="4" t="s" r="A59">
        <v>544</v>
      </c>
      <c s="5" t="n" r="B59">
        <v>-24198</v>
      </c>
    </row>
    <row spans="1:4" r="60">
      <c s="4" t="s" r="A60">
        <v>545</v>
      </c>
      <c s="5" t="n" r="B60">
        <v>277118</v>
      </c>
      <c s="5" t="n" r="C60">
        <v>229056</v>
      </c>
    </row>
    <row spans="1:4" r="61">
      <c s="4" t="s" r="A61">
        <v>546</v>
      </c>
      <c s="5" t="n" r="B61">
        <v>141280</v>
      </c>
    </row>
    <row spans="1:4" r="62">
      <c s="3" t="s" r="A62">
        <v>578</v>
      </c>
    </row>
    <row spans="1:4" r="63">
      <c s="4" t="s" r="A63">
        <v>548</v>
      </c>
      <c s="7" t="n" r="B63">
        <v>59.67</v>
      </c>
    </row>
    <row spans="1:4" r="64">
      <c s="4" t="s" r="A64">
        <v>549</v>
      </c>
      <c s="9" t="n" r="B64">
        <v>75.61</v>
      </c>
    </row>
    <row spans="1:4" r="65">
      <c s="4" t="s" r="A65">
        <v>550</v>
      </c>
      <c s="9" t="n" r="B65">
        <v>57.61</v>
      </c>
    </row>
    <row spans="1:4" r="66">
      <c s="4" t="s" r="A66">
        <v>551</v>
      </c>
      <c s="9" t="n" r="B66">
        <v>71.06</v>
      </c>
    </row>
    <row spans="1:4" r="67">
      <c s="4" t="s" r="A67">
        <v>552</v>
      </c>
      <c s="9" t="n" r="B67">
        <v>63.91</v>
      </c>
      <c s="7" t="n" r="C67">
        <v>59.67</v>
      </c>
    </row>
    <row spans="1:4" r="68">
      <c s="4" t="s" r="A68">
        <v>553</v>
      </c>
      <c s="7" t="n" r="B68">
        <v>57.32</v>
      </c>
    </row>
    <row spans="1:4" r="69">
      <c s="3" t="s" r="A69">
        <v>579</v>
      </c>
    </row>
    <row spans="1:4" r="70">
      <c s="4" t="s" r="A70">
        <v>555</v>
      </c>
      <c s="4" t="s" r="B70">
        <v>580</v>
      </c>
    </row>
    <row spans="1:4" r="71">
      <c s="4" t="s" r="A71">
        <v>557</v>
      </c>
      <c s="4" t="s" r="B71">
        <v>581</v>
      </c>
    </row>
    <row spans="1:4" r="72">
      <c s="3" t="s" r="A72">
        <v>582</v>
      </c>
    </row>
    <row spans="1:4" r="73">
      <c s="4" t="s" r="A73">
        <v>555</v>
      </c>
      <c s="6" t="n" r="B73">
        <v>1077</v>
      </c>
    </row>
    <row spans="1:4" r="74">
      <c s="4" t="s" r="A74">
        <v>557</v>
      </c>
      <c s="5" t="n" r="B74">
        <v>1073</v>
      </c>
    </row>
    <row spans="1:4" r="75">
      <c s="4" t="s" r="A75">
        <v>583</v>
      </c>
      <c s="6" t="n" r="B75">
        <v>200</v>
      </c>
      <c s="6" t="n" r="C75">
        <v>100</v>
      </c>
      <c s="6" t="n" r="D75">
        <v>3500</v>
      </c>
    </row>
    <row spans="1:4" r="76">
      <c s="3" t="s" r="A76">
        <v>584</v>
      </c>
    </row>
    <row spans="1:4" r="77">
      <c s="4" t="s" r="A77">
        <v>585</v>
      </c>
      <c s="7" t="n" r="B77">
        <v>21.15</v>
      </c>
      <c s="7" t="n" r="C77">
        <v>29.78</v>
      </c>
    </row>
    <row spans="1:4" r="78">
      <c s="4" t="s" r="A78">
        <v>586</v>
      </c>
      <c s="7" t="n" r="B78">
        <v>24.42</v>
      </c>
      <c s="7" t="n" r="C78">
        <v>21.15</v>
      </c>
      <c s="7" t="n" r="D78">
        <v>29.78</v>
      </c>
    </row>
    <row spans="1:4" r="79">
      <c s="4" t="s" r="A79">
        <v>587</v>
      </c>
    </row>
    <row spans="1:4" r="80">
      <c s="3" t="s" r="A80">
        <v>527</v>
      </c>
    </row>
    <row spans="1:4" r="81">
      <c s="4" t="s" r="A81">
        <v>566</v>
      </c>
      <c s="4" t="s" r="B81">
        <v>567</v>
      </c>
    </row>
    <row spans="1:4" r="82">
      <c s="4" t="s" r="A82">
        <v>588</v>
      </c>
    </row>
    <row spans="1:4" r="83">
      <c s="3" t="s" r="A83">
        <v>527</v>
      </c>
    </row>
    <row spans="1:4" r="84">
      <c s="4" t="s" r="A84">
        <v>566</v>
      </c>
      <c s="4" t="s" r="B84">
        <v>569</v>
      </c>
    </row>
    <row spans="1:4" r="85">
      <c s="4" t="s" r="A85">
        <v>521</v>
      </c>
    </row>
    <row spans="1:4" r="86">
      <c s="3" t="s" r="A86">
        <v>561</v>
      </c>
    </row>
    <row spans="1:4" r="87">
      <c s="4" t="s" r="A87">
        <v>562</v>
      </c>
      <c s="6" t="n" r="B87">
        <v>5200</v>
      </c>
    </row>
    <row spans="1:4" r="88">
      <c s="4" t="s" r="A88">
        <v>563</v>
      </c>
      <c s="4" t="s" r="B88">
        <v>589</v>
      </c>
    </row>
    <row spans="1:4" r="89">
      <c s="3" t="s" r="A89">
        <v>577</v>
      </c>
    </row>
    <row spans="1:4" r="90">
      <c s="4" t="s" r="A90">
        <v>542</v>
      </c>
      <c s="5" t="n" r="B90">
        <v>177094</v>
      </c>
    </row>
    <row spans="1:4" r="91">
      <c s="4" t="s" r="A91">
        <v>543</v>
      </c>
      <c s="5" t="n" r="B91">
        <v>58514</v>
      </c>
    </row>
    <row spans="1:4" r="92">
      <c s="4" t="s" r="A92">
        <v>590</v>
      </c>
      <c s="5" t="n" r="B92">
        <v>-51701</v>
      </c>
    </row>
    <row spans="1:4" r="93">
      <c s="4" t="s" r="A93">
        <v>544</v>
      </c>
      <c s="5" t="n" r="B93">
        <v>-29100</v>
      </c>
    </row>
    <row spans="1:4" r="94">
      <c s="4" t="s" r="A94">
        <v>545</v>
      </c>
      <c s="5" t="n" r="B94">
        <v>154807</v>
      </c>
      <c s="5" t="n" r="C94">
        <v>177094</v>
      </c>
    </row>
    <row spans="1:4" r="95">
      <c s="3" t="s" r="A95">
        <v>578</v>
      </c>
    </row>
    <row spans="1:4" r="96">
      <c s="4" t="s" r="A96">
        <v>549</v>
      </c>
      <c s="7" t="n" r="B96">
        <v>75.39</v>
      </c>
    </row>
    <row spans="1:4" r="97">
      <c s="3" t="s" r="A97">
        <v>584</v>
      </c>
    </row>
    <row spans="1:4" r="98">
      <c s="4" t="s" r="A98">
        <v>585</v>
      </c>
      <c s="9" t="n" r="B98">
        <v>58.06</v>
      </c>
    </row>
    <row spans="1:4" r="99">
      <c s="4" t="s" r="A99">
        <v>591</v>
      </c>
      <c s="9" t="n" r="B99">
        <v>48.76</v>
      </c>
    </row>
    <row spans="1:4" r="100">
      <c s="4" t="s" r="A100">
        <v>551</v>
      </c>
      <c s="9" t="n" r="B100">
        <v>65.93000000000001</v>
      </c>
    </row>
    <row spans="1:4" r="101">
      <c s="4" t="s" r="A101">
        <v>586</v>
      </c>
      <c s="7" t="n" r="B101">
        <v>66.23</v>
      </c>
      <c s="7" t="n" r="C101">
        <v>58.06</v>
      </c>
    </row>
    <row spans="1:4" r="102">
      <c s="4" t="s" r="A102">
        <v>592</v>
      </c>
    </row>
    <row spans="1:4" r="103">
      <c s="3" t="s" r="A103">
        <v>577</v>
      </c>
    </row>
    <row spans="1:4" r="104">
      <c s="4" t="s" r="A104">
        <v>543</v>
      </c>
      <c s="5" t="n" r="B104">
        <v>45650</v>
      </c>
    </row>
    <row spans="1:4" r="105">
      <c s="3" t="s" r="A105">
        <v>593</v>
      </c>
    </row>
    <row spans="1:4" r="106">
      <c s="4" t="s" r="A106">
        <v>594</v>
      </c>
      <c s="4" t="s" r="B106">
        <v>569</v>
      </c>
    </row>
    <row spans="1:4" r="107">
      <c s="4" t="s" r="A107">
        <v>595</v>
      </c>
      <c s="4" t="s" r="B107">
        <v>596</v>
      </c>
    </row>
    <row spans="1:4" r="108">
      <c s="4" t="s" r="A108">
        <v>597</v>
      </c>
      <c s="4" t="s" r="B108">
        <v>598</v>
      </c>
    </row>
    <row spans="1:4" r="109">
      <c s="4" t="s" r="A109">
        <v>599</v>
      </c>
      <c s="4" t="s" r="B109">
        <v>598</v>
      </c>
    </row>
    <row spans="1:4" r="110">
      <c s="4" t="s" r="A110">
        <v>600</v>
      </c>
      <c s="4" t="s" r="B110">
        <v>598</v>
      </c>
    </row>
    <row spans="1:4" r="111">
      <c s="4" t="s" r="A111">
        <v>601</v>
      </c>
    </row>
    <row spans="1:4" r="112">
      <c s="3" t="s" r="A112">
        <v>577</v>
      </c>
    </row>
    <row spans="1:4" r="113">
      <c s="4" t="s" r="A113">
        <v>543</v>
      </c>
      <c s="5" t="n" r="B113">
        <v>12864</v>
      </c>
    </row>
    <row spans="1:4" r="114">
      <c s="3" t="s" r="A114">
        <v>593</v>
      </c>
    </row>
    <row spans="1:4" r="115">
      <c s="4" t="s" r="A115">
        <v>594</v>
      </c>
      <c s="4" t="s" r="B115">
        <v>567</v>
      </c>
    </row>
    <row spans="1:4" r="116">
      <c s="4" t="s" r="A116">
        <v>602</v>
      </c>
      <c s="4" t="s" r="B116">
        <v>428</v>
      </c>
    </row>
    <row spans="1:4" r="117">
      <c s="4" t="s" r="A117">
        <v>603</v>
      </c>
      <c s="4" t="s" r="B117">
        <v>428</v>
      </c>
    </row>
    <row spans="1:4" r="118">
      <c s="4" t="s" r="A118">
        <v>522</v>
      </c>
    </row>
    <row spans="1:4" r="119">
      <c s="3" t="s" r="A119">
        <v>561</v>
      </c>
    </row>
    <row spans="1:4" r="120">
      <c s="4" t="s" r="A120">
        <v>562</v>
      </c>
      <c s="6" t="n" r="B120">
        <v>1300</v>
      </c>
    </row>
    <row spans="1:4" r="121">
      <c s="4" t="s" r="A121">
        <v>563</v>
      </c>
      <c s="4" t="s" r="B121">
        <v>604</v>
      </c>
    </row>
    <row spans="1:4" r="122">
      <c s="3" t="s" r="A122">
        <v>577</v>
      </c>
    </row>
    <row spans="1:4" r="123">
      <c s="4" t="s" r="A123">
        <v>542</v>
      </c>
      <c s="5" t="n" r="B123">
        <v>179550</v>
      </c>
    </row>
    <row spans="1:4" r="124">
      <c s="4" t="s" r="A124">
        <v>543</v>
      </c>
      <c s="5" t="n" r="B124">
        <v>49725</v>
      </c>
    </row>
    <row spans="1:4" r="125">
      <c s="4" t="s" r="A125">
        <v>544</v>
      </c>
      <c s="5" t="n" r="B125">
        <v>-28950</v>
      </c>
    </row>
    <row spans="1:4" r="126">
      <c s="4" t="s" r="A126">
        <v>545</v>
      </c>
      <c s="5" t="n" r="B126">
        <v>200325</v>
      </c>
      <c s="5" t="n" r="C126">
        <v>179550</v>
      </c>
    </row>
    <row spans="1:4" r="127">
      <c s="3" t="s" r="A127">
        <v>578</v>
      </c>
    </row>
    <row spans="1:4" r="128">
      <c s="4" t="s" r="A128">
        <v>549</v>
      </c>
      <c s="7" t="n" r="B128">
        <v>75.15000000000001</v>
      </c>
    </row>
    <row spans="1:4" r="129">
      <c s="4" t="s" r="A129">
        <v>551</v>
      </c>
      <c s="9" t="n" r="B129">
        <v>67.44</v>
      </c>
    </row>
    <row spans="1:4" r="130">
      <c s="3" t="s" r="A130">
        <v>584</v>
      </c>
    </row>
    <row spans="1:4" r="131">
      <c s="4" t="s" r="A131">
        <v>585</v>
      </c>
      <c s="9" t="n" r="B131">
        <v>64.28</v>
      </c>
    </row>
    <row spans="1:4" r="132">
      <c s="4" t="s" r="A132">
        <v>586</v>
      </c>
      <c s="7" t="n" r="B132">
        <v>66.52</v>
      </c>
      <c s="7" t="n" r="C132">
        <v>64.28</v>
      </c>
    </row>
    <row spans="1:4" r="133">
      <c s="3" t="s" r="A133">
        <v>605</v>
      </c>
    </row>
    <row spans="1:4" r="134">
      <c s="4" t="s" r="A134">
        <v>606</v>
      </c>
      <c s="4" t="s" r="B134">
        <v>607</v>
      </c>
    </row>
    <row spans="1:4" r="135">
      <c s="4" t="s" r="A135">
        <v>608</v>
      </c>
      <c s="4" t="s" r="B135">
        <v>357</v>
      </c>
    </row>
    <row spans="1:4" r="136">
      <c s="4" t="s" r="A136">
        <v>609</v>
      </c>
      <c s="4" t="s" r="B136">
        <v>428</v>
      </c>
    </row>
    <row spans="1:4" r="137">
      <c s="4" t="s" r="A137">
        <v>610</v>
      </c>
      <c s="4" t="s" r="B137">
        <v>611</v>
      </c>
    </row>
    <row spans="1:4" r="138">
      <c s="4" t="s" r="A138">
        <v>612</v>
      </c>
      <c s="4" t="s" r="B138">
        <v>378</v>
      </c>
    </row>
    <row spans="1:4" r="139">
      <c s="4" t="s" r="A139">
        <v>613</v>
      </c>
      <c s="4" t="s" r="B139">
        <v>6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21"/>
  </cols>
  <sheetData>
    <row spans="1:4" r="1">
      <c s="1" t="s" r="A1">
        <v>615</v>
      </c>
      <c s="2" t="s" r="B1">
        <v>1</v>
      </c>
    </row>
    <row spans="1:4" r="2">
      <c s="2" t="s" r="B2">
        <v>616</v>
      </c>
      <c s="2" t="s" r="C2">
        <v>617</v>
      </c>
      <c s="2" t="s" r="D2">
        <v>305</v>
      </c>
    </row>
    <row spans="1:4" r="3">
      <c s="3" t="s" r="A3">
        <v>618</v>
      </c>
    </row>
    <row spans="1:4" r="4">
      <c s="4" t="s" r="A4">
        <v>619</v>
      </c>
      <c s="5" t="n" r="B4">
        <v>10000000</v>
      </c>
      <c s="5" t="n" r="C4">
        <v>10000000</v>
      </c>
    </row>
    <row spans="1:4" r="5">
      <c s="4" t="s" r="A5">
        <v>620</v>
      </c>
      <c s="7" t="n" r="B5">
        <v>0.01</v>
      </c>
      <c s="7" t="n" r="C5">
        <v>0.01</v>
      </c>
    </row>
    <row spans="1:4" r="6">
      <c s="3" t="s" r="A6">
        <v>621</v>
      </c>
    </row>
    <row spans="1:4" r="7">
      <c s="4" t="s" r="A7">
        <v>622</v>
      </c>
      <c s="5" t="n" r="B7">
        <v>20488</v>
      </c>
      <c s="5" t="n" r="C7">
        <v>34495</v>
      </c>
    </row>
    <row spans="1:4" r="8">
      <c s="4" t="s" r="A8">
        <v>623</v>
      </c>
      <c s="6" t="n" r="B8">
        <v>800</v>
      </c>
      <c s="6" t="n" r="C8">
        <v>1100</v>
      </c>
    </row>
    <row spans="1:4" r="9">
      <c s="4" t="s" r="A9">
        <v>624</v>
      </c>
      <c s="6" t="n" r="B9">
        <v>775</v>
      </c>
      <c s="6" t="n" r="C9">
        <v>1120</v>
      </c>
      <c s="6" t="n" r="D9">
        <v>473771</v>
      </c>
    </row>
    <row spans="1:4" r="10">
      <c s="4" t="s" r="A10">
        <v>625</v>
      </c>
      <c s="5" t="n" r="B10">
        <v>1</v>
      </c>
    </row>
    <row spans="1:4" r="11">
      <c s="3" t="s" r="A11">
        <v>626</v>
      </c>
    </row>
    <row spans="1:4" r="12">
      <c s="4" t="s" r="A12">
        <v>627</v>
      </c>
      <c s="5" t="n" r="B12">
        <v>1</v>
      </c>
    </row>
    <row spans="1:4" r="13">
      <c s="4" t="s" r="A13">
        <v>628</v>
      </c>
      <c s="4" t="s" r="B13">
        <v>629</v>
      </c>
    </row>
    <row spans="1:4" r="14">
      <c s="4" t="s" r="A14">
        <v>630</v>
      </c>
      <c s="10" t="n" r="B14">
        <v>0.001</v>
      </c>
    </row>
    <row spans="1:4" r="15">
      <c s="4" t="s" r="A15">
        <v>631</v>
      </c>
      <c s="5" t="n" r="B15">
        <v>2</v>
      </c>
    </row>
    <row spans="1:4" r="16">
      <c s="4" t="s" r="A16">
        <v>632</v>
      </c>
      <c s="6" t="n" r="B16">
        <v>1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 customWidth="1" max="12" min="12" width="37"/>
  </cols>
  <sheetData>
    <row spans="1:12" r="1">
      <c s="1" t="s" r="A1">
        <v>633</v>
      </c>
      <c s="2" t="s" r="B1">
        <v>295</v>
      </c>
      <c s="2" t="s" r="J1">
        <v>1</v>
      </c>
    </row>
    <row spans="1:12" r="2">
      <c s="2" t="s" r="B2">
        <v>634</v>
      </c>
      <c s="2" t="s" r="C2">
        <v>635</v>
      </c>
      <c s="2" t="s" r="D2">
        <v>636</v>
      </c>
      <c s="2" t="s" r="E2">
        <v>637</v>
      </c>
      <c s="2" t="s" r="F2">
        <v>638</v>
      </c>
      <c s="2" t="s" r="G2">
        <v>639</v>
      </c>
      <c s="2" t="s" r="H2">
        <v>640</v>
      </c>
      <c s="2" t="s" r="I2">
        <v>641</v>
      </c>
      <c s="2" t="s" r="J2">
        <v>642</v>
      </c>
      <c s="2" t="s" r="K2">
        <v>617</v>
      </c>
      <c s="2" t="s" r="L2">
        <v>643</v>
      </c>
    </row>
    <row spans="1:12" r="3">
      <c s="3" t="s" r="A3">
        <v>182</v>
      </c>
    </row>
    <row spans="1:12" r="4">
      <c s="4" t="s" r="A4">
        <v>644</v>
      </c>
      <c s="6" t="n" r="B4">
        <v>14819</v>
      </c>
      <c s="6" t="n" r="C4">
        <v>25014</v>
      </c>
      <c s="6" t="n" r="D4">
        <v>-6548</v>
      </c>
      <c s="6" t="n" r="E4">
        <v>18680</v>
      </c>
      <c s="6" t="n" r="F4">
        <v>16636</v>
      </c>
      <c s="6" t="n" r="G4">
        <v>20143</v>
      </c>
      <c s="6" t="n" r="H4">
        <v>10667</v>
      </c>
      <c s="6" t="n" r="I4">
        <v>15195</v>
      </c>
      <c s="6" t="n" r="J4">
        <v>51965</v>
      </c>
      <c s="6" t="n" r="K4">
        <v>62641</v>
      </c>
      <c s="6" t="n" r="L4">
        <v>69153</v>
      </c>
    </row>
    <row spans="1:12" r="5">
      <c s="4" t="s" r="A5">
        <v>645</v>
      </c>
      <c s="5" t="n" r="J5">
        <v>65007861</v>
      </c>
      <c s="5" t="n" r="K5">
        <v>64909149</v>
      </c>
      <c s="5" t="n" r="L5">
        <v>63250247</v>
      </c>
    </row>
    <row spans="1:12" r="6">
      <c s="4" t="s" r="A6">
        <v>646</v>
      </c>
      <c s="5" t="n" r="J6">
        <v>117312</v>
      </c>
      <c s="5" t="n" r="K6">
        <v>117107</v>
      </c>
      <c s="5" t="n" r="L6">
        <v>179575</v>
      </c>
    </row>
    <row spans="1:12" r="7">
      <c s="4" t="s" r="A7">
        <v>647</v>
      </c>
      <c s="5" t="n" r="J7">
        <v>65125173</v>
      </c>
      <c s="5" t="n" r="K7">
        <v>65026256</v>
      </c>
      <c s="5" t="n" r="L7">
        <v>63429822</v>
      </c>
    </row>
    <row spans="1:12" r="8">
      <c s="4" t="s" r="A8">
        <v>103</v>
      </c>
      <c s="7" t="n" r="B8">
        <v>0.23</v>
      </c>
      <c s="7" t="n" r="C8">
        <v>0.38</v>
      </c>
      <c s="7" t="n" r="D8">
        <v>-0.1</v>
      </c>
      <c s="7" t="n" r="E8">
        <v>0.29</v>
      </c>
      <c s="7" t="n" r="F8">
        <v>0.26</v>
      </c>
      <c s="7" t="n" r="G8">
        <v>0.31</v>
      </c>
      <c s="7" t="n" r="H8">
        <v>0.16</v>
      </c>
      <c s="7" t="n" r="I8">
        <v>0.23</v>
      </c>
      <c s="7" t="n" r="J8">
        <v>0.8</v>
      </c>
      <c s="7" t="n" r="K8">
        <v>0.96</v>
      </c>
      <c s="7" t="n" r="L8">
        <v>1.09</v>
      </c>
    </row>
    <row spans="1:12" r="9">
      <c s="4" t="s" r="A9">
        <v>105</v>
      </c>
      <c s="9" t="n" r="B9">
        <v>0.23</v>
      </c>
      <c s="7" t="n" r="C9">
        <v>0.38</v>
      </c>
      <c s="7" t="n" r="D9">
        <v>-0.1</v>
      </c>
      <c s="7" t="n" r="E9">
        <v>0.29</v>
      </c>
      <c s="7" t="n" r="F9">
        <v>0.26</v>
      </c>
      <c s="7" t="n" r="G9">
        <v>0.31</v>
      </c>
      <c s="7" t="n" r="H9">
        <v>0.16</v>
      </c>
      <c s="7" t="n" r="I9">
        <v>0.23</v>
      </c>
      <c s="7" t="n" r="J9">
        <v>0.8</v>
      </c>
      <c s="7" t="n" r="K9">
        <v>0.96</v>
      </c>
      <c s="7" t="n" r="L9">
        <v>1.09</v>
      </c>
    </row>
    <row spans="1:12" r="10">
      <c s="4" t="s" r="A10">
        <v>625</v>
      </c>
      <c s="5" t="n" r="J10">
        <v>1</v>
      </c>
    </row>
    <row spans="1:12" r="11">
      <c s="4" t="s" r="A11">
        <v>648</v>
      </c>
      <c s="6" t="n" r="J11">
        <v>0</v>
      </c>
    </row>
    <row spans="1:12" r="12">
      <c s="4" t="s" r="A12">
        <v>649</v>
      </c>
      <c s="7" t="n" r="B12">
        <v>105.31</v>
      </c>
      <c s="7" t="n" r="J12">
        <v>105.3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650</v>
      </c>
      <c s="2" t="s" r="B1">
        <v>295</v>
      </c>
      <c s="2" t="s" r="D1">
        <v>1</v>
      </c>
    </row>
    <row spans="1:6" r="2">
      <c s="2" t="s" r="B2">
        <v>30</v>
      </c>
      <c s="2" t="s" r="C2">
        <v>510</v>
      </c>
      <c s="2" t="s" r="D2">
        <v>2</v>
      </c>
      <c s="2" t="s" r="E2">
        <v>30</v>
      </c>
      <c s="2" t="s" r="F2">
        <v>76</v>
      </c>
    </row>
    <row spans="1:6" r="3">
      <c s="3" t="s" r="A3">
        <v>91</v>
      </c>
    </row>
    <row spans="1:6" r="4">
      <c s="4" t="s" r="A4">
        <v>314</v>
      </c>
      <c s="6" t="n" r="D4">
        <v>17569</v>
      </c>
      <c s="6" t="n" r="E4">
        <v>17033</v>
      </c>
      <c s="6" t="n" r="F4">
        <v>65851</v>
      </c>
    </row>
    <row spans="1:6" r="5">
      <c s="4" t="s" r="A5">
        <v>651</v>
      </c>
      <c s="5" t="n" r="D5">
        <v>44675</v>
      </c>
      <c s="5" t="n" r="E5">
        <v>65894</v>
      </c>
      <c s="5" t="n" r="F5">
        <v>71317</v>
      </c>
    </row>
    <row spans="1:6" r="6">
      <c s="4" t="s" r="A6">
        <v>91</v>
      </c>
      <c s="5" t="n" r="D6">
        <v>62244</v>
      </c>
      <c s="5" t="n" r="E6">
        <v>82927</v>
      </c>
      <c s="5" t="n" r="F6">
        <v>137168</v>
      </c>
    </row>
    <row spans="1:6" r="7">
      <c s="3" t="s" r="A7">
        <v>652</v>
      </c>
    </row>
    <row spans="1:6" r="8">
      <c s="4" t="s" r="A8">
        <v>653</v>
      </c>
      <c s="5" t="n" r="D8">
        <v>22418</v>
      </c>
      <c s="5" t="n" r="E8">
        <v>-3663</v>
      </c>
      <c s="5" t="n" r="F8">
        <v>30061</v>
      </c>
    </row>
    <row spans="1:6" r="9">
      <c s="4" t="s" r="A9">
        <v>654</v>
      </c>
      <c s="5" t="n" r="D9">
        <v>-36</v>
      </c>
      <c s="5" t="n" r="E9">
        <v>334</v>
      </c>
      <c s="5" t="n" r="F9">
        <v>368</v>
      </c>
    </row>
    <row spans="1:6" r="10">
      <c s="4" t="s" r="A10">
        <v>651</v>
      </c>
      <c s="5" t="n" r="D10">
        <v>14835</v>
      </c>
      <c s="5" t="n" r="E10">
        <v>30950</v>
      </c>
      <c s="5" t="n" r="F10">
        <v>44749</v>
      </c>
    </row>
    <row spans="1:6" r="11">
      <c s="4" t="s" r="A11">
        <v>655</v>
      </c>
      <c s="5" t="n" r="D11">
        <v>37217</v>
      </c>
      <c s="5" t="n" r="E11">
        <v>27621</v>
      </c>
      <c s="5" t="n" r="F11">
        <v>75178</v>
      </c>
    </row>
    <row spans="1:6" r="12">
      <c s="3" t="s" r="A12">
        <v>656</v>
      </c>
    </row>
    <row spans="1:6" r="13">
      <c s="4" t="s" r="A13">
        <v>653</v>
      </c>
      <c s="5" t="n" r="D13">
        <v>-5506</v>
      </c>
      <c s="5" t="n" r="E13">
        <v>-4122</v>
      </c>
      <c s="5" t="n" r="F13">
        <v>-4341</v>
      </c>
    </row>
    <row spans="1:6" r="14">
      <c s="4" t="s" r="A14">
        <v>654</v>
      </c>
      <c s="5" t="n" r="D14">
        <v>-49</v>
      </c>
      <c s="5" t="n" r="E14">
        <v>-26</v>
      </c>
      <c s="5" t="n" r="F14">
        <v>-27</v>
      </c>
    </row>
    <row spans="1:6" r="15">
      <c s="4" t="s" r="A15">
        <v>651</v>
      </c>
      <c s="5" t="n" r="D15">
        <v>-22096</v>
      </c>
      <c s="5" t="n" r="E15">
        <v>-4018</v>
      </c>
      <c s="5" t="n" r="F15">
        <v>-7051</v>
      </c>
    </row>
    <row spans="1:6" r="16">
      <c s="4" t="s" r="A16">
        <v>657</v>
      </c>
      <c s="5" t="n" r="D16">
        <v>-27651</v>
      </c>
      <c s="5" t="n" r="E16">
        <v>-8166</v>
      </c>
      <c s="5" t="n" r="F16">
        <v>-11419</v>
      </c>
    </row>
    <row spans="1:6" r="17">
      <c s="4" t="s" r="A17">
        <v>658</v>
      </c>
      <c s="5" t="n" r="D17">
        <v>9566</v>
      </c>
      <c s="5" t="n" r="E17">
        <v>19455</v>
      </c>
      <c s="5" t="n" r="F17">
        <v>63759</v>
      </c>
    </row>
    <row spans="1:6" r="18">
      <c s="3" t="s" r="A18">
        <v>659</v>
      </c>
    </row>
    <row spans="1:6" r="19">
      <c s="4" t="s" r="A19">
        <v>660</v>
      </c>
      <c s="5" t="n" r="D19">
        <v>21786</v>
      </c>
      <c s="5" t="n" r="E19">
        <v>29024</v>
      </c>
      <c s="5" t="n" r="F19">
        <v>48009</v>
      </c>
    </row>
    <row spans="1:6" r="20">
      <c s="4" t="s" r="A20">
        <v>661</v>
      </c>
      <c s="5" t="n" r="D20">
        <v>25</v>
      </c>
      <c s="5" t="n" r="E20">
        <v>334</v>
      </c>
      <c s="5" t="n" r="F20">
        <v>368</v>
      </c>
    </row>
    <row spans="1:6" r="21">
      <c s="4" t="s" r="A21">
        <v>662</v>
      </c>
      <c s="5" t="n" r="D21">
        <v>-1429</v>
      </c>
      <c s="5" t="n" r="E21">
        <v>-1114</v>
      </c>
      <c s="5" t="n" r="F21">
        <v>-1395</v>
      </c>
    </row>
    <row spans="1:6" r="22">
      <c s="4" t="s" r="A22">
        <v>663</v>
      </c>
      <c s="5" t="n" r="D22">
        <v>1404</v>
      </c>
      <c s="5" t="n" r="E22">
        <v>-7386</v>
      </c>
      <c s="5" t="n" r="F22">
        <v>1868</v>
      </c>
    </row>
    <row spans="1:6" r="23">
      <c s="4" t="s" r="A23">
        <v>664</v>
      </c>
      <c s="5" t="n" r="D23">
        <v>-211</v>
      </c>
      <c s="5" t="n" r="E23">
        <v>-293</v>
      </c>
      <c s="5" t="n" r="F23">
        <v>-1236</v>
      </c>
    </row>
    <row spans="1:6" r="24">
      <c s="4" t="s" r="A24">
        <v>665</v>
      </c>
      <c s="5" t="n" r="D24">
        <v>6536</v>
      </c>
      <c s="5" t="n" r="E24">
        <v>1141</v>
      </c>
      <c s="5" t="n" r="F24">
        <v>4223</v>
      </c>
    </row>
    <row spans="1:6" r="25">
      <c s="4" t="s" r="A25">
        <v>666</v>
      </c>
      <c s="5" t="n" r="D25">
        <v>-7601</v>
      </c>
      <c s="5" t="n" r="E25">
        <v>-1700</v>
      </c>
    </row>
    <row spans="1:6" r="26">
      <c s="4" t="s" r="A26">
        <v>667</v>
      </c>
      <c s="5" t="n" r="E26">
        <v>562</v>
      </c>
      <c s="5" t="n" r="F26">
        <v>4239</v>
      </c>
    </row>
    <row spans="1:6" r="27">
      <c s="4" t="s" r="A27">
        <v>668</v>
      </c>
      <c s="5" t="n" r="D27">
        <v>-10949</v>
      </c>
      <c s="5" t="n" r="E27">
        <v>-367</v>
      </c>
      <c s="5" t="n" r="F27">
        <v>1146</v>
      </c>
    </row>
    <row spans="1:6" r="28">
      <c s="4" t="s" r="A28">
        <v>669</v>
      </c>
      <c s="5" t="n" r="D28">
        <v>-359</v>
      </c>
      <c s="5" t="n" r="E28">
        <v>-594</v>
      </c>
      <c s="5" t="n" r="F28">
        <v>4979</v>
      </c>
    </row>
    <row spans="1:6" r="29">
      <c s="4" t="s" r="A29">
        <v>123</v>
      </c>
      <c s="5" t="n" r="D29">
        <v>-1225</v>
      </c>
      <c s="5" t="n" r="E29">
        <v>-152</v>
      </c>
      <c s="5" t="n" r="F29">
        <v>1558</v>
      </c>
    </row>
    <row spans="1:6" r="30">
      <c s="4" t="s" r="A30">
        <v>658</v>
      </c>
      <c s="5" t="n" r="D30">
        <v>9566</v>
      </c>
      <c s="5" t="n" r="E30">
        <v>19455</v>
      </c>
      <c s="5" t="n" r="F30">
        <v>63759</v>
      </c>
    </row>
    <row spans="1:6" r="31">
      <c s="4" t="s" r="A31">
        <v>670</v>
      </c>
      <c s="6" t="n" r="B31">
        <v>2600</v>
      </c>
      <c s="6" t="n" r="C31">
        <v>-1700</v>
      </c>
    </row>
    <row spans="1:6" r="32">
      <c s="3" t="s" r="A32">
        <v>671</v>
      </c>
    </row>
    <row spans="1:6" r="33">
      <c s="4" t="s" r="A33">
        <v>516</v>
      </c>
      <c s="5" t="n" r="B33">
        <v>3511</v>
      </c>
      <c s="5" t="n" r="D33">
        <v>4393</v>
      </c>
      <c s="5" t="n" r="E33">
        <v>3511</v>
      </c>
    </row>
    <row spans="1:6" r="34">
      <c s="4" t="s" r="A34">
        <v>672</v>
      </c>
      <c s="5" t="n" r="B34">
        <v>19322</v>
      </c>
      <c s="5" t="n" r="D34">
        <v>16087</v>
      </c>
      <c s="5" t="n" r="E34">
        <v>19322</v>
      </c>
    </row>
    <row spans="1:6" r="35">
      <c s="4" t="s" r="A35">
        <v>673</v>
      </c>
      <c s="5" t="n" r="B35">
        <v>7068</v>
      </c>
      <c s="5" t="n" r="D35">
        <v>3904</v>
      </c>
      <c s="5" t="n" r="E35">
        <v>7068</v>
      </c>
    </row>
    <row spans="1:6" r="36">
      <c s="4" t="s" r="A36">
        <v>674</v>
      </c>
      <c s="5" t="n" r="B36">
        <v>29901</v>
      </c>
      <c s="5" t="n" r="D36">
        <v>24384</v>
      </c>
      <c s="5" t="n" r="E36">
        <v>29901</v>
      </c>
    </row>
    <row spans="1:6" r="37">
      <c s="4" t="s" r="A37">
        <v>675</v>
      </c>
      <c s="5" t="n" r="B37">
        <v>-4933</v>
      </c>
      <c s="5" t="n" r="D37">
        <v>-4262</v>
      </c>
      <c s="5" t="n" r="E37">
        <v>-4933</v>
      </c>
    </row>
    <row spans="1:6" r="38">
      <c s="4" t="s" r="A38">
        <v>676</v>
      </c>
      <c s="5" t="n" r="B38">
        <v>24968</v>
      </c>
      <c s="5" t="n" r="D38">
        <v>20122</v>
      </c>
      <c s="5" t="n" r="E38">
        <v>24968</v>
      </c>
    </row>
    <row spans="1:6" r="39">
      <c s="3" t="s" r="A39">
        <v>677</v>
      </c>
    </row>
    <row spans="1:6" r="40">
      <c s="4" t="s" r="A40">
        <v>678</v>
      </c>
      <c s="5" t="n" r="B40">
        <v>-158301</v>
      </c>
      <c s="5" t="n" r="D40">
        <v>-133646</v>
      </c>
      <c s="5" t="n" r="E40">
        <v>-158301</v>
      </c>
    </row>
    <row spans="1:6" r="41">
      <c s="4" t="s" r="A41">
        <v>668</v>
      </c>
      <c s="5" t="n" r="B41">
        <v>-3072</v>
      </c>
      <c s="5" t="n" r="E41">
        <v>-3072</v>
      </c>
    </row>
    <row spans="1:6" r="42">
      <c s="4" t="s" r="A42">
        <v>679</v>
      </c>
      <c s="5" t="n" r="D42">
        <v>936</v>
      </c>
    </row>
    <row spans="1:6" r="43">
      <c s="4" t="s" r="A43">
        <v>680</v>
      </c>
      <c s="5" t="n" r="B43">
        <v>-20002</v>
      </c>
      <c s="5" t="n" r="D43">
        <v>-16384</v>
      </c>
      <c s="5" t="n" r="E43">
        <v>-20002</v>
      </c>
    </row>
    <row spans="1:6" r="44">
      <c s="4" t="s" r="A44">
        <v>681</v>
      </c>
      <c s="5" t="n" r="B44">
        <v>-2239</v>
      </c>
      <c s="5" t="n" r="D44">
        <v>-1658</v>
      </c>
      <c s="5" t="n" r="E44">
        <v>-2239</v>
      </c>
    </row>
    <row spans="1:6" r="45">
      <c s="4" t="s" r="A45">
        <v>682</v>
      </c>
      <c s="5" t="n" r="B45">
        <v>-183614</v>
      </c>
      <c s="5" t="n" r="D45">
        <v>-150752</v>
      </c>
      <c s="5" t="n" r="E45">
        <v>-183614</v>
      </c>
    </row>
    <row spans="1:6" r="46">
      <c s="4" t="s" r="A46">
        <v>682</v>
      </c>
      <c s="5" t="n" r="B46">
        <v>-158646</v>
      </c>
      <c s="5" t="n" r="D46">
        <v>-130630</v>
      </c>
      <c s="5" t="n" r="E46">
        <v>-158646</v>
      </c>
    </row>
    <row spans="1:6" r="47">
      <c s="3" t="s" r="A47">
        <v>683</v>
      </c>
    </row>
    <row spans="1:6" r="48">
      <c s="4" t="s" r="A48">
        <v>683</v>
      </c>
      <c s="5" t="n" r="B48">
        <v>77000</v>
      </c>
      <c s="5" t="n" r="D48">
        <v>55000</v>
      </c>
      <c s="5" t="n" r="E48">
        <v>77000</v>
      </c>
    </row>
    <row spans="1:6" r="49">
      <c s="3" t="s" r="A49">
        <v>684</v>
      </c>
    </row>
    <row spans="1:6" r="50">
      <c s="4" t="s" r="A50">
        <v>685</v>
      </c>
      <c s="6" t="n" r="C50">
        <v>21166</v>
      </c>
      <c s="5" t="n" r="D50">
        <v>13725</v>
      </c>
      <c s="5" t="n" r="E50">
        <v>21166</v>
      </c>
      <c s="5" t="n" r="F50">
        <v>19469</v>
      </c>
    </row>
    <row spans="1:6" r="51">
      <c s="4" t="s" r="A51">
        <v>686</v>
      </c>
      <c s="5" t="n" r="D51">
        <v>1662</v>
      </c>
      <c s="5" t="n" r="E51">
        <v>-1052</v>
      </c>
      <c s="5" t="n" r="F51">
        <v>2638</v>
      </c>
    </row>
    <row spans="1:6" r="52">
      <c s="4" t="s" r="A52">
        <v>687</v>
      </c>
      <c s="5" t="n" r="D52">
        <v>-257</v>
      </c>
      <c s="5" t="n" r="E52">
        <v>-296</v>
      </c>
      <c s="5" t="n" r="F52">
        <v>-941</v>
      </c>
    </row>
    <row spans="1:6" r="53">
      <c s="4" t="s" r="A53">
        <v>688</v>
      </c>
      <c s="5" t="n" r="E53">
        <v>-6093</v>
      </c>
    </row>
    <row spans="1:6" r="54">
      <c s="4" t="s" r="A54">
        <v>689</v>
      </c>
      <c s="5" t="n" r="B54">
        <v>13725</v>
      </c>
      <c s="6" t="n" r="D54">
        <v>15130</v>
      </c>
      <c s="5" t="n" r="E54">
        <v>13725</v>
      </c>
      <c s="6" t="n" r="F54">
        <v>21166</v>
      </c>
    </row>
    <row spans="1:6" r="55">
      <c s="3" t="s" r="A55">
        <v>690</v>
      </c>
    </row>
    <row spans="1:6" r="56">
      <c s="4" t="s" r="A56">
        <v>691</v>
      </c>
      <c s="4" t="s" r="D56">
        <v>614</v>
      </c>
    </row>
    <row spans="1:6" r="57">
      <c s="4" t="s" r="A57">
        <v>692</v>
      </c>
      <c s="6" t="n" r="B57">
        <v>5400</v>
      </c>
      <c s="6" t="n" r="D57">
        <v>4600</v>
      </c>
      <c s="6" t="n" r="E57">
        <v>5400</v>
      </c>
    </row>
    <row spans="1:6" r="58">
      <c s="4" t="s" r="A58">
        <v>311</v>
      </c>
    </row>
    <row spans="1:6" r="59">
      <c s="3" t="s" r="A59">
        <v>659</v>
      </c>
    </row>
    <row spans="1:6" r="60">
      <c s="4" t="s" r="A60">
        <v>693</v>
      </c>
      <c s="5" t="n" r="D60">
        <v>4070</v>
      </c>
    </row>
    <row spans="1:6" r="61">
      <c s="4" t="s" r="A61">
        <v>312</v>
      </c>
    </row>
    <row spans="1:6" r="62">
      <c s="3" t="s" r="A62">
        <v>659</v>
      </c>
    </row>
    <row spans="1:6" r="63">
      <c s="4" t="s" r="A63">
        <v>693</v>
      </c>
      <c s="6" t="n" r="D63">
        <v>-2481</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0"/>
    <col customWidth="1" max="2" min="2" width="13"/>
    <col customWidth="1" max="3" min="3" width="19"/>
    <col customWidth="1" max="4" min="4" width="27"/>
    <col customWidth="1" max="5" min="5" width="46"/>
    <col customWidth="1" max="6" min="6" width="18"/>
    <col customWidth="1" max="7" min="7" width="24"/>
    <col customWidth="1" max="8" min="8" width="12"/>
  </cols>
  <sheetData>
    <row spans="1:8" r="1">
      <c s="1" t="s" r="A1">
        <v>108</v>
      </c>
      <c s="2" t="s" r="B1">
        <v>109</v>
      </c>
      <c s="2" t="s" r="C1">
        <v>110</v>
      </c>
      <c s="2" t="s" r="D1">
        <v>111</v>
      </c>
      <c s="2" t="s" r="E1">
        <v>112</v>
      </c>
      <c s="2" t="s" r="F1">
        <v>113</v>
      </c>
      <c s="2" t="s" r="G1">
        <v>114</v>
      </c>
      <c s="2" t="s" r="H1">
        <v>115</v>
      </c>
    </row>
    <row spans="1:8" r="2">
      <c s="4" t="s" r="A2">
        <v>116</v>
      </c>
      <c s="6" t="n" r="B2">
        <v>586</v>
      </c>
      <c s="6" t="n" r="C2">
        <v>35156</v>
      </c>
      <c s="6" t="n" r="D2">
        <v>1656357</v>
      </c>
      <c s="6" t="n" r="E2">
        <v>-13763</v>
      </c>
      <c s="6" t="n" r="F2">
        <v>160123</v>
      </c>
      <c s="6" t="n" r="G2">
        <v>24970</v>
      </c>
      <c s="6" t="n" r="H2">
        <v>1863429</v>
      </c>
    </row>
    <row spans="1:8" r="3">
      <c s="4" t="s" r="A3">
        <v>117</v>
      </c>
      <c s="5" t="n" r="B3">
        <v>58614221</v>
      </c>
      <c s="5" t="n" r="C3">
        <v>798826</v>
      </c>
    </row>
    <row spans="1:8" r="4">
      <c s="3" t="s" r="A4">
        <v>118</v>
      </c>
    </row>
    <row spans="1:8" r="5">
      <c s="4" t="s" r="A5">
        <v>119</v>
      </c>
      <c s="6" t="n" r="B5">
        <v>53</v>
      </c>
      <c s="5" t="n" r="D5">
        <v>471815</v>
      </c>
      <c s="5" t="n" r="H5">
        <v>471868</v>
      </c>
    </row>
    <row spans="1:8" r="6">
      <c s="4" t="s" r="A6">
        <v>120</v>
      </c>
      <c s="5" t="n" r="B6">
        <v>5250000</v>
      </c>
    </row>
    <row spans="1:8" r="7">
      <c s="4" t="s" r="A7">
        <v>121</v>
      </c>
      <c s="6" t="n" r="B7">
        <v>1</v>
      </c>
      <c s="6" t="n" r="C7">
        <v>-5791</v>
      </c>
      <c s="5" t="n" r="D7">
        <v>5790</v>
      </c>
    </row>
    <row spans="1:8" r="8">
      <c s="4" t="s" r="A8">
        <v>122</v>
      </c>
      <c s="5" t="n" r="B8">
        <v>131597</v>
      </c>
      <c s="5" t="n" r="C8">
        <v>-131597</v>
      </c>
    </row>
    <row spans="1:8" r="9">
      <c s="4" t="s" r="A9">
        <v>123</v>
      </c>
      <c s="5" t="n" r="D9">
        <v>765</v>
      </c>
      <c s="5" t="n" r="H9">
        <v>765</v>
      </c>
    </row>
    <row spans="1:8" r="10">
      <c s="4" t="s" r="A10">
        <v>124</v>
      </c>
      <c s="6" t="n" r="B10">
        <v>2</v>
      </c>
      <c s="5" t="n" r="D10">
        <v>7446</v>
      </c>
      <c s="5" t="n" r="H10">
        <v>7448</v>
      </c>
    </row>
    <row spans="1:8" r="11">
      <c s="4" t="s" r="A11">
        <v>125</v>
      </c>
      <c s="5" t="n" r="B11">
        <v>188218</v>
      </c>
    </row>
    <row spans="1:8" r="12">
      <c s="4" t="s" r="A12">
        <v>93</v>
      </c>
      <c s="5" t="n" r="F12">
        <v>69153</v>
      </c>
      <c s="5" t="n" r="G12">
        <v>4256</v>
      </c>
      <c s="5" t="n" r="H12">
        <v>73409</v>
      </c>
    </row>
    <row spans="1:8" r="13">
      <c s="4" t="s" r="A13">
        <v>126</v>
      </c>
      <c s="5" t="n" r="E13">
        <v>9191</v>
      </c>
      <c s="5" t="n" r="H13">
        <v>9191</v>
      </c>
    </row>
    <row spans="1:8" r="14">
      <c s="4" t="s" r="A14">
        <v>127</v>
      </c>
      <c s="5" t="n" r="G14">
        <v>-7477</v>
      </c>
      <c s="5" t="n" r="H14">
        <v>-7477</v>
      </c>
    </row>
    <row spans="1:8" r="15">
      <c s="4" t="s" r="A15">
        <v>128</v>
      </c>
      <c s="5" t="n" r="F15">
        <v>-47997</v>
      </c>
      <c s="5" t="n" r="H15">
        <v>-47997</v>
      </c>
    </row>
    <row spans="1:8" r="16">
      <c s="4" t="s" r="A16">
        <v>129</v>
      </c>
      <c s="6" t="n" r="B16">
        <v>642</v>
      </c>
      <c s="6" t="n" r="C16">
        <v>29365</v>
      </c>
      <c s="5" t="n" r="D16">
        <v>2142173</v>
      </c>
      <c s="5" t="n" r="E16">
        <v>-4572</v>
      </c>
      <c s="5" t="n" r="F16">
        <v>181279</v>
      </c>
      <c s="5" t="n" r="G16">
        <v>21749</v>
      </c>
      <c s="5" t="n" r="H16">
        <v>2370636</v>
      </c>
    </row>
    <row spans="1:8" r="17">
      <c s="4" t="s" r="A17">
        <v>130</v>
      </c>
      <c s="5" t="n" r="B17">
        <v>64184036</v>
      </c>
      <c s="5" t="n" r="C17">
        <v>667229</v>
      </c>
    </row>
    <row spans="1:8" r="18">
      <c s="3" t="s" r="A18">
        <v>118</v>
      </c>
    </row>
    <row spans="1:8" r="19">
      <c s="4" t="s" r="A19">
        <v>121</v>
      </c>
      <c s="6" t="n" r="B19">
        <v>3</v>
      </c>
      <c s="6" t="n" r="C19">
        <v>-12647</v>
      </c>
      <c s="5" t="n" r="D19">
        <v>12644</v>
      </c>
    </row>
    <row spans="1:8" r="20">
      <c s="4" t="s" r="A20">
        <v>122</v>
      </c>
      <c s="5" t="n" r="B20">
        <v>287372</v>
      </c>
      <c s="5" t="n" r="C20">
        <v>-287372</v>
      </c>
    </row>
    <row spans="1:8" r="21">
      <c s="4" t="s" r="A21">
        <v>131</v>
      </c>
      <c s="5" t="n" r="D21">
        <v>-11463</v>
      </c>
      <c s="5" t="n" r="G21">
        <v>-2250</v>
      </c>
      <c s="5" t="n" r="H21">
        <v>-13713</v>
      </c>
    </row>
    <row spans="1:8" r="22">
      <c s="4" t="s" r="A22">
        <v>124</v>
      </c>
      <c s="6" t="n" r="B22">
        <v>1</v>
      </c>
      <c s="5" t="n" r="D22">
        <v>4296</v>
      </c>
      <c s="5" t="n" r="H22">
        <v>4297</v>
      </c>
    </row>
    <row spans="1:8" r="23">
      <c s="4" t="s" r="A23">
        <v>125</v>
      </c>
      <c s="5" t="n" r="B23">
        <v>106993</v>
      </c>
    </row>
    <row spans="1:8" r="24">
      <c s="4" t="s" r="A24">
        <v>93</v>
      </c>
      <c s="5" t="n" r="F24">
        <v>62641</v>
      </c>
      <c s="5" t="n" r="G24">
        <v>831</v>
      </c>
      <c s="5" t="n" r="H24">
        <v>63472</v>
      </c>
    </row>
    <row spans="1:8" r="25">
      <c s="4" t="s" r="A25">
        <v>126</v>
      </c>
      <c s="5" t="n" r="E25">
        <v>4412</v>
      </c>
      <c s="5" t="n" r="H25">
        <v>4412</v>
      </c>
    </row>
    <row spans="1:8" r="26">
      <c s="4" t="s" r="A26">
        <v>127</v>
      </c>
      <c s="5" t="n" r="G26">
        <v>-2498</v>
      </c>
      <c s="5" t="n" r="H26">
        <v>-2498</v>
      </c>
    </row>
    <row spans="1:8" r="27">
      <c s="4" t="s" r="A27">
        <v>128</v>
      </c>
      <c s="5" t="n" r="F27">
        <v>-54049</v>
      </c>
      <c s="5" t="n" r="H27">
        <v>-54049</v>
      </c>
    </row>
    <row spans="1:8" r="28">
      <c s="4" t="s" r="A28">
        <v>132</v>
      </c>
      <c s="6" t="n" r="B28">
        <v>646</v>
      </c>
      <c s="6" t="n" r="C28">
        <v>16718</v>
      </c>
      <c s="5" t="n" r="D28">
        <v>2147650</v>
      </c>
      <c s="5" t="n" r="E28">
        <v>-160</v>
      </c>
      <c s="5" t="n" r="F28">
        <v>189871</v>
      </c>
      <c s="5" t="n" r="G28">
        <v>17832</v>
      </c>
      <c s="5" t="n" r="H28">
        <v>2372557</v>
      </c>
    </row>
    <row spans="1:8" r="29">
      <c s="4" t="s" r="A29">
        <v>133</v>
      </c>
      <c s="5" t="n" r="B29">
        <v>64578401</v>
      </c>
      <c s="5" t="n" r="C29">
        <v>379857</v>
      </c>
    </row>
    <row spans="1:8" r="30">
      <c s="3" t="s" r="A30">
        <v>118</v>
      </c>
    </row>
    <row spans="1:8" r="31">
      <c s="4" t="s" r="A31">
        <v>121</v>
      </c>
      <c s="6" t="n" r="B31">
        <v>3</v>
      </c>
      <c s="6" t="n" r="C31">
        <v>-16718</v>
      </c>
      <c s="5" t="n" r="D31">
        <v>16715</v>
      </c>
    </row>
    <row spans="1:8" r="32">
      <c s="4" t="s" r="A32">
        <v>122</v>
      </c>
      <c s="5" t="n" r="B32">
        <v>379857</v>
      </c>
      <c s="5" t="n" r="C32">
        <v>-379857</v>
      </c>
    </row>
    <row spans="1:8" r="33">
      <c s="4" t="s" r="A33">
        <v>131</v>
      </c>
      <c s="5" t="n" r="G33">
        <v>45700</v>
      </c>
      <c s="5" t="n" r="H33">
        <v>45700</v>
      </c>
    </row>
    <row spans="1:8" r="34">
      <c s="4" t="s" r="A34">
        <v>124</v>
      </c>
      <c s="6" t="n" r="B34">
        <v>1</v>
      </c>
      <c s="5" t="n" r="D34">
        <v>6278</v>
      </c>
      <c s="5" t="n" r="H34">
        <v>6279</v>
      </c>
    </row>
    <row spans="1:8" r="35">
      <c s="4" t="s" r="A35">
        <v>125</v>
      </c>
      <c s="5" t="n" r="B35">
        <v>75289</v>
      </c>
    </row>
    <row spans="1:8" r="36">
      <c s="4" t="s" r="A36">
        <v>93</v>
      </c>
      <c s="5" t="n" r="F36">
        <v>51965</v>
      </c>
      <c s="5" t="n" r="G36">
        <v>713</v>
      </c>
      <c s="5" t="n" r="H36">
        <v>52678</v>
      </c>
    </row>
    <row spans="1:8" r="37">
      <c s="4" t="s" r="A37">
        <v>126</v>
      </c>
      <c s="5" t="n" r="E37">
        <v>-3132</v>
      </c>
      <c s="5" t="n" r="H37">
        <v>-3132</v>
      </c>
    </row>
    <row spans="1:8" r="38">
      <c s="4" t="s" r="A38">
        <v>127</v>
      </c>
      <c s="5" t="n" r="G38">
        <v>-1440</v>
      </c>
      <c s="5" t="n" r="H38">
        <v>-1440</v>
      </c>
    </row>
    <row spans="1:8" r="39">
      <c s="4" t="s" r="A39">
        <v>128</v>
      </c>
      <c s="5" t="n" r="F39">
        <v>-56715</v>
      </c>
      <c s="5" t="n" r="H39">
        <v>-56715</v>
      </c>
    </row>
    <row spans="1:8" r="40">
      <c s="4" t="s" r="A40">
        <v>134</v>
      </c>
      <c s="6" t="n" r="B40">
        <v>650</v>
      </c>
      <c s="6" t="n" r="D40">
        <v>2170643</v>
      </c>
      <c s="6" t="n" r="E40">
        <v>-3292</v>
      </c>
      <c s="6" t="n" r="F40">
        <v>185121</v>
      </c>
      <c s="6" t="n" r="G40">
        <v>62805</v>
      </c>
      <c s="6" t="n" r="H40">
        <v>2415927</v>
      </c>
    </row>
    <row spans="1:8" r="41">
      <c s="4" t="s" r="A41">
        <v>135</v>
      </c>
      <c s="5" t="n" r="B41">
        <v>650335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t="s" r="A1">
        <v>694</v>
      </c>
      <c s="2" t="s" r="B1">
        <v>1</v>
      </c>
    </row>
    <row spans="1:4" r="2">
      <c s="2" t="s" r="B2">
        <v>2</v>
      </c>
      <c s="2" t="s" r="C2">
        <v>30</v>
      </c>
      <c s="2" t="s" r="D2">
        <v>76</v>
      </c>
    </row>
    <row spans="1:4" r="3">
      <c s="3" t="s" r="A3">
        <v>695</v>
      </c>
    </row>
    <row spans="1:4" r="4">
      <c s="4" t="s" r="A4">
        <v>696</v>
      </c>
      <c s="6" t="n" r="B4">
        <v>10638</v>
      </c>
      <c s="6" t="n" r="C4">
        <v>10638</v>
      </c>
      <c s="6" t="n" r="D4">
        <v>10490</v>
      </c>
    </row>
    <row spans="1:4" r="5">
      <c s="4" t="s" r="A5">
        <v>697</v>
      </c>
      <c s="5" t="n" r="B5">
        <v>20272</v>
      </c>
      <c s="5" t="n" r="C5">
        <v>27322</v>
      </c>
      <c s="5" t="n" r="D5">
        <v>48809</v>
      </c>
    </row>
    <row spans="1:4" r="6">
      <c s="3" t="s" r="A6">
        <v>698</v>
      </c>
    </row>
    <row spans="1:4" r="7">
      <c s="4" t="s" r="A7">
        <v>128</v>
      </c>
      <c s="6" t="n" r="B7">
        <v>56715</v>
      </c>
      <c s="6" t="n" r="C7">
        <v>54049</v>
      </c>
      <c s="6" t="n" r="D7">
        <v>479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699</v>
      </c>
      <c s="2" t="s" r="B1">
        <v>2</v>
      </c>
      <c s="2" t="s" r="C1">
        <v>30</v>
      </c>
    </row>
    <row spans="1:3" r="2">
      <c s="3" t="s" r="A2">
        <v>700</v>
      </c>
    </row>
    <row spans="1:3" r="3">
      <c s="4" t="s" r="A3">
        <v>701</v>
      </c>
      <c s="6" t="n" r="B3">
        <v>6273</v>
      </c>
      <c s="6" t="n" r="C3">
        <v>9608</v>
      </c>
    </row>
    <row spans="1:3" r="4">
      <c s="4" t="s" r="A4">
        <v>702</v>
      </c>
    </row>
    <row spans="1:3" r="5">
      <c s="3" t="s" r="A5">
        <v>700</v>
      </c>
    </row>
    <row spans="1:3" r="6">
      <c s="4" t="s" r="A6">
        <v>701</v>
      </c>
      <c s="5" t="n" r="B6">
        <v>6273</v>
      </c>
    </row>
    <row spans="1:3" r="7">
      <c s="3" t="s" r="A7">
        <v>703</v>
      </c>
    </row>
    <row spans="1:3" r="8">
      <c s="4" t="s" r="A8">
        <v>704</v>
      </c>
      <c s="5" t="n" r="B8">
        <v>399110</v>
      </c>
    </row>
    <row spans="1:3" r="9">
      <c s="4" t="s" r="A9">
        <v>705</v>
      </c>
      <c s="5" t="n" r="B9">
        <v>77000</v>
      </c>
    </row>
    <row spans="1:3" r="10">
      <c s="4" t="s" r="A10">
        <v>706</v>
      </c>
    </row>
    <row spans="1:3" r="11">
      <c s="3" t="s" r="A11">
        <v>700</v>
      </c>
    </row>
    <row spans="1:3" r="12">
      <c s="4" t="s" r="A12">
        <v>701</v>
      </c>
      <c s="5" t="n" r="B12">
        <v>6273</v>
      </c>
    </row>
    <row spans="1:3" r="13">
      <c s="4" t="s" r="A13">
        <v>40</v>
      </c>
      <c s="5" t="n" r="B13">
        <v>6273</v>
      </c>
    </row>
    <row spans="1:3" r="14">
      <c s="3" t="s" r="A14">
        <v>703</v>
      </c>
    </row>
    <row spans="1:3" r="15">
      <c s="4" t="s" r="A15">
        <v>704</v>
      </c>
      <c s="5" t="n" r="B15">
        <v>379664</v>
      </c>
    </row>
    <row spans="1:3" r="16">
      <c s="4" t="s" r="A16">
        <v>51</v>
      </c>
      <c s="5" t="n" r="B16">
        <v>379664</v>
      </c>
    </row>
    <row spans="1:3" r="17">
      <c s="4" t="s" r="A17">
        <v>707</v>
      </c>
    </row>
    <row spans="1:3" r="18">
      <c s="3" t="s" r="A18">
        <v>700</v>
      </c>
    </row>
    <row spans="1:3" r="19">
      <c s="4" t="s" r="A19">
        <v>701</v>
      </c>
      <c s="5" t="n" r="B19">
        <v>6273</v>
      </c>
    </row>
    <row spans="1:3" r="20">
      <c s="4" t="s" r="A20">
        <v>40</v>
      </c>
      <c s="5" t="n" r="B20">
        <v>6273</v>
      </c>
    </row>
    <row spans="1:3" r="21">
      <c s="3" t="s" r="A21">
        <v>703</v>
      </c>
    </row>
    <row spans="1:3" r="22">
      <c s="4" t="s" r="A22">
        <v>704</v>
      </c>
      <c s="5" t="n" r="B22">
        <v>379664</v>
      </c>
    </row>
    <row spans="1:3" r="23">
      <c s="4" t="s" r="A23">
        <v>51</v>
      </c>
      <c s="6" t="n" r="B23">
        <v>3796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08</v>
      </c>
      <c s="2" t="s" r="B1">
        <v>1</v>
      </c>
    </row>
    <row spans="1:4" r="2">
      <c s="2" t="s" r="B2">
        <v>2</v>
      </c>
      <c s="2" t="s" r="C2">
        <v>30</v>
      </c>
      <c s="2" t="s" r="D2">
        <v>76</v>
      </c>
    </row>
    <row spans="1:4" r="3">
      <c s="4" t="s" r="A3">
        <v>709</v>
      </c>
    </row>
    <row spans="1:4" r="4">
      <c s="3" t="s" r="A4">
        <v>710</v>
      </c>
    </row>
    <row spans="1:4" r="5">
      <c s="4" t="s" r="A5">
        <v>78</v>
      </c>
      <c s="6" t="n" r="B5">
        <v>94104</v>
      </c>
      <c s="6" t="n" r="C5">
        <v>27209</v>
      </c>
    </row>
    <row spans="1:4" r="6">
      <c s="4" t="s" r="A6">
        <v>711</v>
      </c>
      <c s="4" t="s" r="B6">
        <v>712</v>
      </c>
      <c s="4" t="s" r="C6">
        <v>713</v>
      </c>
    </row>
    <row spans="1:4" r="7">
      <c s="4" t="s" r="A7">
        <v>714</v>
      </c>
    </row>
    <row spans="1:4" r="8">
      <c s="3" t="s" r="A8">
        <v>710</v>
      </c>
    </row>
    <row spans="1:4" r="9">
      <c s="4" t="s" r="A9">
        <v>78</v>
      </c>
      <c s="6" t="n" r="B9">
        <v>38033</v>
      </c>
      <c s="6" t="n" r="C9">
        <v>48777</v>
      </c>
      <c s="6" t="n" r="D9">
        <v>82272</v>
      </c>
    </row>
    <row spans="1:4" r="10">
      <c s="4" t="s" r="A10">
        <v>711</v>
      </c>
      <c s="4" t="s" r="B10">
        <v>715</v>
      </c>
      <c s="4" t="s" r="C10">
        <v>716</v>
      </c>
      <c s="4" t="s" r="D10">
        <v>717</v>
      </c>
    </row>
    <row spans="1:4" r="11">
      <c s="4" t="s" r="A11">
        <v>718</v>
      </c>
    </row>
    <row spans="1:4" r="12">
      <c s="3" t="s" r="A12">
        <v>710</v>
      </c>
    </row>
    <row spans="1:4" r="13">
      <c s="4" t="s" r="A13">
        <v>78</v>
      </c>
      <c s="6" t="n" r="B13">
        <v>32117</v>
      </c>
      <c s="6" t="n" r="C13">
        <v>32339</v>
      </c>
      <c s="6" t="n" r="D13">
        <v>32461</v>
      </c>
    </row>
    <row spans="1:4" r="14">
      <c s="4" t="s" r="A14">
        <v>711</v>
      </c>
      <c s="4" t="s" r="B14">
        <v>719</v>
      </c>
      <c s="4" t="s" r="C14">
        <v>720</v>
      </c>
      <c s="4" t="s" r="D14">
        <v>721</v>
      </c>
    </row>
    <row spans="1:4" r="15">
      <c s="4" t="s" r="A15">
        <v>722</v>
      </c>
    </row>
    <row spans="1:4" r="16">
      <c s="3" t="s" r="A16">
        <v>710</v>
      </c>
    </row>
    <row spans="1:4" r="17">
      <c s="4" t="s" r="A17">
        <v>78</v>
      </c>
      <c s="6" t="n" r="B17">
        <v>16665</v>
      </c>
      <c s="6" t="n" r="C17">
        <v>25128</v>
      </c>
      <c s="6" t="n" r="D17">
        <v>32517</v>
      </c>
    </row>
    <row spans="1:4" r="18">
      <c s="4" t="s" r="A18">
        <v>711</v>
      </c>
      <c s="4" t="s" r="B18">
        <v>723</v>
      </c>
      <c s="4" t="s" r="C18">
        <v>724</v>
      </c>
      <c s="4" t="s" r="D18">
        <v>7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25</v>
      </c>
      <c s="2" t="s" r="B1">
        <v>726</v>
      </c>
      <c s="2" t="s" r="C1">
        <v>1</v>
      </c>
    </row>
    <row spans="1:3" r="2">
      <c s="2" t="s" r="B2">
        <v>727</v>
      </c>
      <c s="2" t="s" r="C2">
        <v>2</v>
      </c>
    </row>
    <row spans="1:3" r="3">
      <c s="4" t="s" r="A3">
        <v>348</v>
      </c>
    </row>
    <row spans="1:3" r="4">
      <c s="3" t="s" r="A4">
        <v>728</v>
      </c>
    </row>
    <row spans="1:3" r="5">
      <c s="4" t="s" r="A5">
        <v>349</v>
      </c>
      <c s="8" t="n" r="C5">
        <v>167.5</v>
      </c>
    </row>
    <row spans="1:3" r="6">
      <c s="4" t="s" r="A6">
        <v>379</v>
      </c>
    </row>
    <row spans="1:3" r="7">
      <c s="3" t="s" r="A7">
        <v>728</v>
      </c>
    </row>
    <row spans="1:3" r="8">
      <c s="4" t="s" r="A8">
        <v>729</v>
      </c>
      <c s="8" t="n" r="B8">
        <v>12.8</v>
      </c>
    </row>
    <row spans="1:3" r="9">
      <c s="4" t="s" r="A9">
        <v>349</v>
      </c>
      <c s="6" t="n" r="C9">
        <v>0</v>
      </c>
    </row>
    <row spans="1:3" r="10">
      <c s="4" t="s" r="A10">
        <v>730</v>
      </c>
    </row>
    <row spans="1:3" r="11">
      <c s="3" t="s" r="A11">
        <v>728</v>
      </c>
    </row>
    <row spans="1:3" r="12">
      <c s="4" t="s" r="A12">
        <v>731</v>
      </c>
      <c s="4" t="s" r="C12">
        <v>732</v>
      </c>
    </row>
    <row spans="1:3" r="13">
      <c s="4" t="s" r="A13">
        <v>733</v>
      </c>
    </row>
    <row spans="1:3" r="14">
      <c s="3" t="s" r="A14">
        <v>728</v>
      </c>
    </row>
    <row spans="1:3" r="15">
      <c s="4" t="s" r="A15">
        <v>731</v>
      </c>
      <c s="4" t="s" r="C15">
        <v>734</v>
      </c>
    </row>
    <row spans="1:3" r="16">
      <c s="4" t="s" r="A16">
        <v>735</v>
      </c>
    </row>
    <row spans="1:3" r="17">
      <c s="3" t="s" r="A17">
        <v>728</v>
      </c>
    </row>
    <row spans="1:3" r="18">
      <c s="4" t="s" r="A18">
        <v>731</v>
      </c>
      <c s="4" t="s" r="C18">
        <v>7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37</v>
      </c>
      <c s="2" t="s" r="B1">
        <v>295</v>
      </c>
      <c s="2" t="s" r="J1">
        <v>1</v>
      </c>
    </row>
    <row spans="1:12" r="2">
      <c s="2" t="s" r="B2">
        <v>2</v>
      </c>
      <c s="2" t="s" r="C2">
        <v>489</v>
      </c>
      <c s="2" t="s" r="D2">
        <v>4</v>
      </c>
      <c s="2" t="s" r="E2">
        <v>442</v>
      </c>
      <c s="2" t="s" r="F2">
        <v>30</v>
      </c>
      <c s="2" t="s" r="G2">
        <v>509</v>
      </c>
      <c s="2" t="s" r="H2">
        <v>340</v>
      </c>
      <c s="2" t="s" r="I2">
        <v>510</v>
      </c>
      <c s="2" t="s" r="J2">
        <v>2</v>
      </c>
      <c s="2" t="s" r="K2">
        <v>30</v>
      </c>
      <c s="2" t="s" r="L2">
        <v>76</v>
      </c>
    </row>
    <row spans="1:12" r="3">
      <c s="3" t="s" r="A3">
        <v>194</v>
      </c>
    </row>
    <row spans="1:12" r="4">
      <c s="4" t="s" r="A4">
        <v>78</v>
      </c>
      <c s="6" t="n" r="B4">
        <v>73579</v>
      </c>
      <c s="6" t="n" r="C4">
        <v>74110</v>
      </c>
      <c s="6" t="n" r="D4">
        <v>61304</v>
      </c>
      <c s="6" t="n" r="E4">
        <v>69026</v>
      </c>
      <c s="6" t="n" r="F4">
        <v>70142</v>
      </c>
      <c s="6" t="n" r="G4">
        <v>57748</v>
      </c>
      <c s="6" t="n" r="H4">
        <v>52785</v>
      </c>
      <c s="6" t="n" r="I4">
        <v>56487</v>
      </c>
      <c s="6" t="n" r="J4">
        <v>278019</v>
      </c>
      <c s="6" t="n" r="K4">
        <v>237162</v>
      </c>
      <c s="6" t="n" r="L4">
        <v>289224</v>
      </c>
    </row>
    <row spans="1:12" r="5">
      <c s="4" t="s" r="A5">
        <v>738</v>
      </c>
      <c s="5" t="n" r="B5">
        <v>27568</v>
      </c>
      <c s="5" t="n" r="C5">
        <v>32150</v>
      </c>
      <c s="5" t="n" r="D5">
        <v>-2022</v>
      </c>
      <c s="5" t="n" r="E5">
        <v>29539</v>
      </c>
      <c s="5" t="n" r="F5">
        <v>31452</v>
      </c>
      <c s="5" t="n" r="G5">
        <v>28614</v>
      </c>
      <c s="5" t="n" r="H5">
        <v>22916</v>
      </c>
      <c s="5" t="n" r="I5">
        <v>25738</v>
      </c>
      <c s="5" t="n" r="J5">
        <v>87235</v>
      </c>
      <c s="5" t="n" r="K5">
        <v>108720</v>
      </c>
      <c s="5" t="n" r="L5">
        <v>171167</v>
      </c>
    </row>
    <row spans="1:12" r="6">
      <c s="4" t="s" r="A6">
        <v>739</v>
      </c>
      <c s="6" t="n" r="B6">
        <v>14819</v>
      </c>
      <c s="6" t="n" r="C6">
        <v>25014</v>
      </c>
      <c s="6" t="n" r="D6">
        <v>-6548</v>
      </c>
      <c s="6" t="n" r="E6">
        <v>18680</v>
      </c>
      <c s="6" t="n" r="F6">
        <v>16636</v>
      </c>
      <c s="6" t="n" r="G6">
        <v>20143</v>
      </c>
      <c s="6" t="n" r="H6">
        <v>10667</v>
      </c>
      <c s="6" t="n" r="I6">
        <v>15195</v>
      </c>
      <c s="6" t="n" r="J6">
        <v>51965</v>
      </c>
      <c s="6" t="n" r="K6">
        <v>62641</v>
      </c>
      <c s="6" t="n" r="L6">
        <v>69153</v>
      </c>
    </row>
    <row spans="1:12" r="7">
      <c s="4" t="s" r="A7">
        <v>740</v>
      </c>
      <c s="7" t="n" r="B7">
        <v>0.23</v>
      </c>
      <c s="7" t="n" r="C7">
        <v>0.38</v>
      </c>
      <c s="7" t="n" r="D7">
        <v>-0.1</v>
      </c>
      <c s="7" t="n" r="E7">
        <v>0.29</v>
      </c>
      <c s="7" t="n" r="F7">
        <v>0.26</v>
      </c>
      <c s="7" t="n" r="G7">
        <v>0.31</v>
      </c>
      <c s="7" t="n" r="H7">
        <v>0.16</v>
      </c>
      <c s="7" t="n" r="I7">
        <v>0.23</v>
      </c>
      <c s="7" t="n" r="J7">
        <v>0.8</v>
      </c>
      <c s="7" t="n" r="K7">
        <v>0.96</v>
      </c>
      <c s="7" t="n" r="L7">
        <v>1.09</v>
      </c>
    </row>
    <row spans="1:12" r="8">
      <c s="4" t="s" r="A8">
        <v>741</v>
      </c>
      <c s="7" t="n" r="B8">
        <v>0.23</v>
      </c>
      <c s="7" t="n" r="C8">
        <v>0.38</v>
      </c>
      <c s="7" t="n" r="D8">
        <v>-0.1</v>
      </c>
      <c s="7" t="n" r="E8">
        <v>0.29</v>
      </c>
      <c s="7" t="n" r="F8">
        <v>0.26</v>
      </c>
      <c s="7" t="n" r="G8">
        <v>0.31</v>
      </c>
      <c s="7" t="n" r="H8">
        <v>0.16</v>
      </c>
      <c s="7" t="n" r="I8">
        <v>0.23</v>
      </c>
      <c s="7" t="n" r="J8">
        <v>0.8</v>
      </c>
      <c s="7" t="n" r="K8">
        <v>0.96</v>
      </c>
      <c s="7" t="n" r="L8">
        <v>1.0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S8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7"/>
    <col customWidth="1" max="5" min="5" width="25"/>
    <col customWidth="1" max="6" min="6" width="16"/>
    <col customWidth="1" max="7" min="7" width="21"/>
    <col customWidth="1" max="8" min="8" width="23"/>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3"/>
    <col customWidth="1" max="17" min="17" width="21"/>
    <col customWidth="1" max="18" min="18" width="21"/>
    <col customWidth="1" max="19" min="19" width="16"/>
  </cols>
  <sheetData>
    <row spans="1:19" r="1">
      <c s="1" t="s" r="A1">
        <v>742</v>
      </c>
      <c s="2" t="s" r="B1">
        <v>743</v>
      </c>
      <c s="2" t="s" r="C1">
        <v>744</v>
      </c>
      <c s="2" t="s" r="D1">
        <v>745</v>
      </c>
      <c s="2" t="s" r="E1">
        <v>746</v>
      </c>
      <c s="2" t="s" r="F1">
        <v>747</v>
      </c>
      <c s="2" t="s" r="G1">
        <v>748</v>
      </c>
      <c s="2" t="s" r="H1">
        <v>749</v>
      </c>
      <c s="2" t="s" r="I1">
        <v>297</v>
      </c>
      <c s="2" t="s" r="J1">
        <v>298</v>
      </c>
      <c s="2" t="s" r="K1">
        <v>299</v>
      </c>
      <c s="2" t="s" r="L1">
        <v>300</v>
      </c>
      <c s="2" t="s" r="M1">
        <v>301</v>
      </c>
      <c s="2" t="s" r="N1">
        <v>302</v>
      </c>
      <c s="2" t="s" r="O1">
        <v>303</v>
      </c>
      <c s="2" t="s" r="P1">
        <v>749</v>
      </c>
      <c s="2" t="s" r="Q1">
        <v>300</v>
      </c>
      <c s="2" t="s" r="R1">
        <v>305</v>
      </c>
      <c s="2" t="s" r="S1">
        <v>750</v>
      </c>
    </row>
    <row spans="1:19" r="2">
      <c s="3" t="s" r="A2">
        <v>751</v>
      </c>
    </row>
    <row spans="1:19" r="3">
      <c s="4" t="s" r="A3">
        <v>343</v>
      </c>
      <c s="6" t="n" r="P3">
        <v>60429</v>
      </c>
      <c s="6" t="n" r="Q3">
        <v>80019</v>
      </c>
      <c s="6" t="n" r="R3">
        <v>314262</v>
      </c>
    </row>
    <row spans="1:19" r="4">
      <c s="4" t="s" r="A4">
        <v>752</v>
      </c>
      <c s="6" t="n" r="H4">
        <v>73579</v>
      </c>
      <c s="6" t="n" r="I4">
        <v>74110</v>
      </c>
      <c s="6" t="n" r="J4">
        <v>61304</v>
      </c>
      <c s="6" t="n" r="K4">
        <v>69026</v>
      </c>
      <c s="6" t="n" r="L4">
        <v>70142</v>
      </c>
      <c s="6" t="n" r="M4">
        <v>57748</v>
      </c>
      <c s="6" t="n" r="N4">
        <v>52785</v>
      </c>
      <c s="6" t="n" r="O4">
        <v>56487</v>
      </c>
      <c s="6" t="n" r="P4">
        <v>278019</v>
      </c>
      <c s="6" t="n" r="Q4">
        <v>237162</v>
      </c>
      <c s="6" t="n" r="R4">
        <v>289224</v>
      </c>
    </row>
    <row spans="1:19" r="5">
      <c s="4" t="s" r="A5">
        <v>753</v>
      </c>
    </row>
    <row spans="1:19" r="6">
      <c s="3" t="s" r="A6">
        <v>751</v>
      </c>
    </row>
    <row spans="1:19" r="7">
      <c s="4" t="s" r="A7">
        <v>355</v>
      </c>
      <c s="5" t="n" r="S7">
        <v>259000</v>
      </c>
    </row>
    <row spans="1:19" r="8">
      <c s="4" t="s" r="A8">
        <v>754</v>
      </c>
      <c s="5" t="n" r="H8">
        <v>651000</v>
      </c>
      <c s="5" t="n" r="P8">
        <v>651000</v>
      </c>
      <c s="5" t="n" r="S8">
        <v>651000</v>
      </c>
    </row>
    <row spans="1:19" r="9">
      <c s="4" t="s" r="A9">
        <v>755</v>
      </c>
    </row>
    <row spans="1:19" r="10">
      <c s="3" t="s" r="A10">
        <v>751</v>
      </c>
    </row>
    <row spans="1:19" r="11">
      <c s="4" t="s" r="A11">
        <v>756</v>
      </c>
      <c s="4" t="s" r="F11">
        <v>611</v>
      </c>
    </row>
    <row spans="1:19" r="12">
      <c s="4" t="s" r="A12">
        <v>355</v>
      </c>
      <c s="5" t="n" r="F12">
        <v>910000</v>
      </c>
    </row>
    <row spans="1:19" r="13">
      <c s="4" t="s" r="A13">
        <v>757</v>
      </c>
    </row>
    <row spans="1:19" r="14">
      <c s="3" t="s" r="A14">
        <v>751</v>
      </c>
    </row>
    <row spans="1:19" r="15">
      <c s="4" t="s" r="A15">
        <v>356</v>
      </c>
      <c s="4" t="s" r="F15">
        <v>428</v>
      </c>
    </row>
    <row spans="1:19" r="16">
      <c s="4" t="s" r="A16">
        <v>758</v>
      </c>
    </row>
    <row spans="1:19" r="17">
      <c s="3" t="s" r="A17">
        <v>751</v>
      </c>
    </row>
    <row spans="1:19" r="18">
      <c s="4" t="s" r="A18">
        <v>356</v>
      </c>
      <c s="4" t="s" r="D18">
        <v>759</v>
      </c>
    </row>
    <row spans="1:19" r="19">
      <c s="4" t="s" r="A19">
        <v>343</v>
      </c>
      <c s="6" t="n" r="D19">
        <v>8000</v>
      </c>
    </row>
    <row spans="1:19" r="20">
      <c s="4" t="s" r="A20">
        <v>394</v>
      </c>
      <c s="4" t="s" r="D20">
        <v>760</v>
      </c>
    </row>
    <row spans="1:19" r="21">
      <c s="4" t="s" r="A21">
        <v>761</v>
      </c>
      <c s="5" t="n" r="D21">
        <v>800</v>
      </c>
    </row>
    <row spans="1:19" r="22">
      <c s="4" t="s" r="A22">
        <v>762</v>
      </c>
    </row>
    <row spans="1:19" r="23">
      <c s="3" t="s" r="A23">
        <v>751</v>
      </c>
    </row>
    <row spans="1:19" r="24">
      <c s="4" t="s" r="A24">
        <v>763</v>
      </c>
      <c s="6" t="n" r="D24">
        <v>2000</v>
      </c>
    </row>
    <row spans="1:19" r="25">
      <c s="4" t="s" r="A25">
        <v>764</v>
      </c>
    </row>
    <row spans="1:19" r="26">
      <c s="3" t="s" r="A26">
        <v>751</v>
      </c>
    </row>
    <row spans="1:19" r="27">
      <c s="4" t="s" r="A27">
        <v>763</v>
      </c>
      <c s="6" t="n" r="D27">
        <v>1000</v>
      </c>
    </row>
    <row spans="1:19" r="28">
      <c s="4" t="s" r="A28">
        <v>765</v>
      </c>
    </row>
    <row spans="1:19" r="29">
      <c s="3" t="s" r="A29">
        <v>751</v>
      </c>
    </row>
    <row spans="1:19" r="30">
      <c s="4" t="s" r="A30">
        <v>766</v>
      </c>
      <c s="4" t="s" r="B30">
        <v>767</v>
      </c>
    </row>
    <row spans="1:19" r="31">
      <c s="4" t="s" r="A31">
        <v>345</v>
      </c>
      <c s="6" t="n" r="B31">
        <v>610000</v>
      </c>
    </row>
    <row spans="1:19" r="32">
      <c s="4" t="s" r="A32">
        <v>768</v>
      </c>
      <c s="5" t="n" r="B32">
        <v>1</v>
      </c>
    </row>
    <row spans="1:19" r="33">
      <c s="4" t="s" r="A33">
        <v>360</v>
      </c>
      <c s="4" t="s" r="B33">
        <v>767</v>
      </c>
    </row>
    <row spans="1:19" r="34">
      <c s="4" t="s" r="A34">
        <v>769</v>
      </c>
    </row>
    <row spans="1:19" r="35">
      <c s="3" t="s" r="A35">
        <v>751</v>
      </c>
    </row>
    <row spans="1:19" r="36">
      <c s="4" t="s" r="A36">
        <v>770</v>
      </c>
      <c s="5" t="n" r="B36">
        <v>23100000</v>
      </c>
    </row>
    <row spans="1:19" r="37">
      <c s="4" t="s" r="A37">
        <v>360</v>
      </c>
      <c s="4" t="s" r="B37">
        <v>401</v>
      </c>
    </row>
    <row spans="1:19" r="38">
      <c s="4" t="s" r="A38">
        <v>355</v>
      </c>
      <c s="5" t="n" r="B38">
        <v>550000</v>
      </c>
    </row>
    <row spans="1:19" r="39">
      <c s="4" t="s" r="A39">
        <v>771</v>
      </c>
    </row>
    <row spans="1:19" r="40">
      <c s="3" t="s" r="A40">
        <v>751</v>
      </c>
    </row>
    <row spans="1:19" r="41">
      <c s="4" t="s" r="A41">
        <v>756</v>
      </c>
      <c s="4" t="s" r="B41">
        <v>772</v>
      </c>
    </row>
    <row spans="1:19" r="42">
      <c s="4" t="s" r="A42">
        <v>773</v>
      </c>
      <c s="4" t="s" r="B42">
        <v>611</v>
      </c>
    </row>
    <row spans="1:19" r="43">
      <c s="4" t="s" r="A43">
        <v>770</v>
      </c>
      <c s="5" t="n" r="B43">
        <v>50000000</v>
      </c>
    </row>
    <row spans="1:19" r="44">
      <c s="4" t="s" r="A44">
        <v>355</v>
      </c>
      <c s="5" t="n" r="B44">
        <v>990000</v>
      </c>
    </row>
    <row spans="1:19" r="45">
      <c s="4" t="s" r="A45">
        <v>774</v>
      </c>
    </row>
    <row spans="1:19" r="46">
      <c s="3" t="s" r="A46">
        <v>751</v>
      </c>
    </row>
    <row spans="1:19" r="47">
      <c s="4" t="s" r="A47">
        <v>356</v>
      </c>
      <c s="4" t="s" r="B47">
        <v>775</v>
      </c>
    </row>
    <row spans="1:19" r="48">
      <c s="4" t="s" r="A48">
        <v>776</v>
      </c>
      <c s="4" t="s" r="B48">
        <v>777</v>
      </c>
    </row>
    <row spans="1:19" r="49">
      <c s="4" t="s" r="A49">
        <v>778</v>
      </c>
    </row>
    <row spans="1:19" r="50">
      <c s="3" t="s" r="A50">
        <v>751</v>
      </c>
    </row>
    <row spans="1:19" r="51">
      <c s="4" t="s" r="A51">
        <v>345</v>
      </c>
      <c s="6" t="n" r="C51">
        <v>175000</v>
      </c>
    </row>
    <row spans="1:19" r="52">
      <c s="4" t="s" r="A52">
        <v>768</v>
      </c>
      <c s="5" t="n" r="C52">
        <v>2</v>
      </c>
    </row>
    <row spans="1:19" r="53">
      <c s="4" t="s" r="A53">
        <v>430</v>
      </c>
      <c s="6" t="n" r="C53">
        <v>100000</v>
      </c>
    </row>
    <row spans="1:19" r="54">
      <c s="4" t="s" r="A54">
        <v>779</v>
      </c>
      <c s="6" t="n" r="C54">
        <v>75000</v>
      </c>
    </row>
    <row spans="1:19" r="55">
      <c s="4" t="s" r="A55">
        <v>780</v>
      </c>
      <c s="4" t="s" r="C55">
        <v>767</v>
      </c>
    </row>
    <row spans="1:19" r="56">
      <c s="4" t="s" r="A56">
        <v>781</v>
      </c>
    </row>
    <row spans="1:19" r="57">
      <c s="3" t="s" r="A57">
        <v>751</v>
      </c>
    </row>
    <row spans="1:19" r="58">
      <c s="4" t="s" r="A58">
        <v>756</v>
      </c>
      <c s="4" t="s" r="C58">
        <v>782</v>
      </c>
    </row>
    <row spans="1:19" r="59">
      <c s="4" t="s" r="A59">
        <v>773</v>
      </c>
      <c s="4" t="s" r="C59">
        <v>767</v>
      </c>
    </row>
    <row spans="1:19" r="60">
      <c s="4" t="s" r="A60">
        <v>770</v>
      </c>
      <c s="5" t="n" r="C60">
        <v>3100000</v>
      </c>
    </row>
    <row spans="1:19" r="61">
      <c s="4" t="s" r="A61">
        <v>355</v>
      </c>
      <c s="5" t="n" r="C61">
        <v>230000</v>
      </c>
    </row>
    <row spans="1:19" r="62">
      <c s="4" t="s" r="A62">
        <v>783</v>
      </c>
    </row>
    <row spans="1:19" r="63">
      <c s="3" t="s" r="A63">
        <v>751</v>
      </c>
    </row>
    <row spans="1:19" r="64">
      <c s="4" t="s" r="A64">
        <v>360</v>
      </c>
      <c s="4" t="s" r="C64">
        <v>357</v>
      </c>
    </row>
    <row spans="1:19" r="65">
      <c s="4" t="s" r="A65">
        <v>356</v>
      </c>
      <c s="4" t="s" r="C65">
        <v>784</v>
      </c>
    </row>
    <row spans="1:19" r="66">
      <c s="4" t="s" r="A66">
        <v>776</v>
      </c>
      <c s="4" t="s" r="C66">
        <v>401</v>
      </c>
    </row>
    <row spans="1:19" r="67">
      <c s="4" t="s" r="A67">
        <v>785</v>
      </c>
    </row>
    <row spans="1:19" r="68">
      <c s="3" t="s" r="A68">
        <v>751</v>
      </c>
    </row>
    <row spans="1:19" r="69">
      <c s="4" t="s" r="A69">
        <v>786</v>
      </c>
      <c s="11" t="n" r="E69">
        <v>1.5</v>
      </c>
    </row>
    <row spans="1:19" r="70">
      <c s="4" t="s" r="A70">
        <v>787</v>
      </c>
    </row>
    <row spans="1:19" r="71">
      <c s="3" t="s" r="A71">
        <v>751</v>
      </c>
    </row>
    <row spans="1:19" r="72">
      <c s="4" t="s" r="A72">
        <v>788</v>
      </c>
      <c s="4" t="s" r="E72">
        <v>378</v>
      </c>
    </row>
    <row spans="1:19" r="73">
      <c s="4" t="s" r="A73">
        <v>386</v>
      </c>
      <c s="5" t="n" r="E73">
        <v>900000</v>
      </c>
    </row>
    <row spans="1:19" r="74">
      <c s="4" t="s" r="A74">
        <v>789</v>
      </c>
      <c s="4" t="s" r="E74">
        <v>428</v>
      </c>
    </row>
    <row spans="1:19" r="75">
      <c s="4" t="s" r="A75">
        <v>790</v>
      </c>
      <c s="4" t="s" r="E75">
        <v>791</v>
      </c>
    </row>
    <row spans="1:19" r="76">
      <c s="4" t="s" r="A76">
        <v>792</v>
      </c>
      <c s="4" t="s" r="E76">
        <v>629</v>
      </c>
    </row>
    <row spans="1:19" r="77">
      <c s="4" t="s" r="A77">
        <v>343</v>
      </c>
      <c s="6" t="n" r="E77">
        <v>525000</v>
      </c>
    </row>
    <row spans="1:19" r="78">
      <c s="4" t="s" r="A78">
        <v>793</v>
      </c>
    </row>
    <row spans="1:19" r="79">
      <c s="3" t="s" r="A79">
        <v>751</v>
      </c>
    </row>
    <row spans="1:19" r="80">
      <c s="4" t="s" r="A80">
        <v>345</v>
      </c>
      <c s="5" t="n" r="E80">
        <v>345000</v>
      </c>
    </row>
    <row spans="1:19" r="81">
      <c s="4" t="s" r="A81">
        <v>794</v>
      </c>
      <c s="6" t="n" r="E81">
        <v>300000</v>
      </c>
    </row>
    <row spans="1:19" r="82">
      <c s="4" t="s" r="A82">
        <v>752</v>
      </c>
      <c s="6" t="n" r="G82">
        <v>9700</v>
      </c>
    </row>
    <row spans="1:19" r="83">
      <c s="4" t="s" r="A83">
        <v>795</v>
      </c>
    </row>
    <row spans="1:19" r="84">
      <c s="3" t="s" r="A84">
        <v>751</v>
      </c>
    </row>
    <row spans="1:19" r="85">
      <c s="4" t="s" r="A85">
        <v>766</v>
      </c>
      <c s="4" t="s" r="E85">
        <v>7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6</v>
      </c>
      <c s="2" t="s" r="B1">
        <v>1</v>
      </c>
    </row>
    <row spans="1:4" r="2">
      <c s="2" t="s" r="B2">
        <v>2</v>
      </c>
      <c s="2" t="s" r="C2">
        <v>30</v>
      </c>
      <c s="2" t="s" r="D2">
        <v>76</v>
      </c>
    </row>
    <row spans="1:4" r="3">
      <c s="3" t="s" r="A3">
        <v>137</v>
      </c>
    </row>
    <row spans="1:4" r="4">
      <c s="4" t="s" r="A4">
        <v>93</v>
      </c>
      <c s="6" t="n" r="B4">
        <v>52678</v>
      </c>
      <c s="6" t="n" r="C4">
        <v>63472</v>
      </c>
      <c s="6" t="n" r="D4">
        <v>73409</v>
      </c>
    </row>
    <row spans="1:4" r="5">
      <c s="3" t="s" r="A5">
        <v>138</v>
      </c>
    </row>
    <row spans="1:4" r="6">
      <c s="4" t="s" r="A6">
        <v>84</v>
      </c>
      <c s="5" t="n" r="B6">
        <v>93486</v>
      </c>
      <c s="5" t="n" r="C6">
        <v>91342</v>
      </c>
      <c s="5" t="n" r="D6">
        <v>85020</v>
      </c>
    </row>
    <row spans="1:4" r="7">
      <c s="4" t="s" r="A7">
        <v>98</v>
      </c>
      <c s="5" t="n" r="B7">
        <v>183</v>
      </c>
      <c s="5" t="n" r="C7">
        <v>4499</v>
      </c>
      <c s="5" t="n" r="D7">
        <v>12121</v>
      </c>
    </row>
    <row spans="1:4" r="8">
      <c s="4" t="s" r="A8">
        <v>139</v>
      </c>
      <c s="5" t="n" r="B8">
        <v>5141</v>
      </c>
      <c s="5" t="n" r="C8">
        <v>2580</v>
      </c>
      <c s="5" t="n" r="D8">
        <v>5701</v>
      </c>
    </row>
    <row spans="1:4" r="9">
      <c s="4" t="s" r="A9">
        <v>140</v>
      </c>
      <c s="5" t="n" r="B9">
        <v>-46</v>
      </c>
      <c s="5" t="n" r="C9">
        <v>-259</v>
      </c>
      <c s="5" t="n" r="D9">
        <v>-2837</v>
      </c>
    </row>
    <row spans="1:4" r="10">
      <c s="4" t="s" r="A10">
        <v>141</v>
      </c>
      <c s="5" t="n" r="B10">
        <v>10250</v>
      </c>
      <c s="5" t="n" r="C10">
        <v>9597</v>
      </c>
      <c s="5" t="n" r="D10">
        <v>9015</v>
      </c>
    </row>
    <row spans="1:4" r="11">
      <c s="4" t="s" r="A11">
        <v>85</v>
      </c>
      <c s="5" t="n" r="B11">
        <v>28339</v>
      </c>
    </row>
    <row spans="1:4" r="12">
      <c s="4" t="s" r="A12">
        <v>142</v>
      </c>
      <c s="5" t="n" r="B12">
        <v>-364</v>
      </c>
      <c s="5" t="n" r="C12">
        <v>-597</v>
      </c>
      <c s="5" t="n" r="D12">
        <v>-2966</v>
      </c>
    </row>
    <row spans="1:4" r="13">
      <c s="4" t="s" r="A13">
        <v>143</v>
      </c>
      <c s="5" t="n" r="B13">
        <v>-27651</v>
      </c>
      <c s="5" t="n" r="C13">
        <v>-8166</v>
      </c>
      <c s="5" t="n" r="D13">
        <v>-11419</v>
      </c>
    </row>
    <row spans="1:4" r="14">
      <c s="4" t="s" r="A14">
        <v>123</v>
      </c>
      <c s="5" t="n" r="D14">
        <v>100</v>
      </c>
    </row>
    <row spans="1:4" r="15">
      <c s="3" t="s" r="A15">
        <v>144</v>
      </c>
    </row>
    <row spans="1:4" r="16">
      <c s="4" t="s" r="A16">
        <v>33</v>
      </c>
      <c s="5" t="n" r="B16">
        <v>8973</v>
      </c>
      <c s="5" t="n" r="C16">
        <v>3731</v>
      </c>
      <c s="5" t="n" r="D16">
        <v>3562</v>
      </c>
    </row>
    <row spans="1:4" r="17">
      <c s="4" t="s" r="A17">
        <v>145</v>
      </c>
      <c s="5" t="n" r="B17">
        <v>5487</v>
      </c>
      <c s="5" t="n" r="C17">
        <v>9756</v>
      </c>
      <c s="5" t="n" r="D17">
        <v>-12300</v>
      </c>
    </row>
    <row spans="1:4" r="18">
      <c s="4" t="s" r="A18">
        <v>42</v>
      </c>
      <c s="5" t="n" r="B18">
        <v>150</v>
      </c>
      <c s="5" t="n" r="C18">
        <v>1105</v>
      </c>
      <c s="5" t="n" r="D18">
        <v>113</v>
      </c>
    </row>
    <row spans="1:4" r="19">
      <c s="4" t="s" r="A19">
        <v>44</v>
      </c>
      <c s="5" t="n" r="B19">
        <v>-2000</v>
      </c>
      <c s="5" t="n" r="C19">
        <v>-13319</v>
      </c>
      <c s="5" t="n" r="D19">
        <v>15294</v>
      </c>
    </row>
    <row spans="1:4" r="20">
      <c s="4" t="s" r="A20">
        <v>146</v>
      </c>
      <c s="5" t="n" r="B20">
        <v>-15525</v>
      </c>
      <c s="5" t="n" r="C20">
        <v>6183</v>
      </c>
      <c s="5" t="n" r="D20">
        <v>3127</v>
      </c>
    </row>
    <row spans="1:4" r="21">
      <c s="4" t="s" r="A21">
        <v>147</v>
      </c>
      <c s="5" t="n" r="B21">
        <v>1405</v>
      </c>
      <c s="5" t="n" r="C21">
        <v>-7441</v>
      </c>
      <c s="5" t="n" r="D21">
        <v>1697</v>
      </c>
    </row>
    <row spans="1:4" r="22">
      <c s="4" t="s" r="A22">
        <v>148</v>
      </c>
      <c s="5" t="n" r="B22">
        <v>543</v>
      </c>
      <c s="5" t="n" r="C22">
        <v>-2915</v>
      </c>
      <c s="5" t="n" r="D22">
        <v>-753</v>
      </c>
    </row>
    <row spans="1:4" r="23">
      <c s="4" t="s" r="A23">
        <v>149</v>
      </c>
      <c s="5" t="n" r="B23">
        <v>192099</v>
      </c>
      <c s="5" t="n" r="C23">
        <v>147202</v>
      </c>
      <c s="5" t="n" r="D23">
        <v>172630</v>
      </c>
    </row>
    <row spans="1:4" r="24">
      <c s="3" t="s" r="A24">
        <v>150</v>
      </c>
    </row>
    <row spans="1:4" r="25">
      <c s="4" t="s" r="A25">
        <v>151</v>
      </c>
      <c s="5" t="n" r="B25">
        <v>-60429</v>
      </c>
      <c s="5" t="n" r="C25">
        <v>-80019</v>
      </c>
      <c s="5" t="n" r="D25">
        <v>-314262</v>
      </c>
    </row>
    <row spans="1:4" r="26">
      <c s="4" t="s" r="A26">
        <v>152</v>
      </c>
      <c s="5" t="n" r="B26">
        <v>10000</v>
      </c>
    </row>
    <row spans="1:4" r="27">
      <c s="4" t="s" r="A27">
        <v>123</v>
      </c>
      <c s="5" t="n" r="B27">
        <v>-773</v>
      </c>
      <c s="5" t="n" r="C27">
        <v>-4782</v>
      </c>
      <c s="5" t="n" r="D27">
        <v>4820</v>
      </c>
    </row>
    <row spans="1:4" r="28">
      <c s="4" t="s" r="A28">
        <v>153</v>
      </c>
      <c s="5" t="n" r="B28">
        <v>-51202</v>
      </c>
      <c s="5" t="n" r="C28">
        <v>-84801</v>
      </c>
      <c s="5" t="n" r="D28">
        <v>-309442</v>
      </c>
    </row>
    <row spans="1:4" r="29">
      <c s="3" t="s" r="A29">
        <v>154</v>
      </c>
    </row>
    <row spans="1:4" r="30">
      <c s="4" t="s" r="A30">
        <v>155</v>
      </c>
      <c s="5" t="n" r="B30">
        <v>775</v>
      </c>
      <c s="5" t="n" r="C30">
        <v>1120</v>
      </c>
      <c s="5" t="n" r="D30">
        <v>473771</v>
      </c>
    </row>
    <row spans="1:4" r="31">
      <c s="4" t="s" r="A31">
        <v>156</v>
      </c>
      <c s="5" t="n" r="B31">
        <v>-56054</v>
      </c>
      <c s="5" t="n" r="C31">
        <v>-53380</v>
      </c>
      <c s="5" t="n" r="D31">
        <v>-43934</v>
      </c>
    </row>
    <row spans="1:4" r="32">
      <c s="4" t="s" r="A32">
        <v>157</v>
      </c>
      <c s="5" t="n" r="C32">
        <v>-11522</v>
      </c>
    </row>
    <row spans="1:4" r="33">
      <c s="4" t="s" r="A33">
        <v>158</v>
      </c>
      <c s="5" t="n" r="B33">
        <v>-864</v>
      </c>
      <c s="5" t="n" r="C33">
        <v>-1284</v>
      </c>
    </row>
    <row spans="1:4" r="34">
      <c s="4" t="s" r="A34">
        <v>127</v>
      </c>
      <c s="5" t="n" r="B34">
        <v>-1805</v>
      </c>
      <c s="5" t="n" r="C34">
        <v>-2431</v>
      </c>
      <c s="5" t="n" r="D34">
        <v>-7412</v>
      </c>
    </row>
    <row spans="1:4" r="35">
      <c s="4" t="s" r="A35">
        <v>159</v>
      </c>
      <c s="5" t="n" r="B35">
        <v>364</v>
      </c>
      <c s="5" t="n" r="C35">
        <v>597</v>
      </c>
      <c s="5" t="n" r="D35">
        <v>2966</v>
      </c>
    </row>
    <row spans="1:4" r="36">
      <c s="4" t="s" r="A36">
        <v>160</v>
      </c>
      <c s="5" t="n" r="B36">
        <v>-57584</v>
      </c>
      <c s="5" t="n" r="C36">
        <v>-66900</v>
      </c>
      <c s="5" t="n" r="D36">
        <v>425391</v>
      </c>
    </row>
    <row spans="1:4" r="37">
      <c s="4" t="s" r="A37">
        <v>161</v>
      </c>
      <c s="5" t="n" r="B37">
        <v>83313</v>
      </c>
      <c s="5" t="n" r="C37">
        <v>-4499</v>
      </c>
      <c s="5" t="n" r="D37">
        <v>288579</v>
      </c>
    </row>
    <row spans="1:4" r="38">
      <c s="4" t="s" r="A38">
        <v>162</v>
      </c>
      <c s="5" t="n" r="B38">
        <v>659536</v>
      </c>
      <c s="5" t="n" r="C38">
        <v>664035</v>
      </c>
      <c s="5" t="n" r="D38">
        <v>375456</v>
      </c>
    </row>
    <row spans="1:4" r="39">
      <c s="4" t="s" r="A39">
        <v>163</v>
      </c>
      <c s="6" t="n" r="B39">
        <v>742849</v>
      </c>
      <c s="6" t="n" r="C39">
        <v>659536</v>
      </c>
      <c s="6" t="n" r="D39">
        <v>6640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64</v>
      </c>
      <c s="2" t="s" r="B1">
        <v>1</v>
      </c>
    </row>
    <row spans="1:2" r="2">
      <c s="2" t="s" r="B2">
        <v>2</v>
      </c>
    </row>
    <row spans="1:2" r="3">
      <c s="3" t="s" r="A3">
        <v>164</v>
      </c>
    </row>
    <row spans="1:2" r="4">
      <c s="4" t="s" r="A4">
        <v>164</v>
      </c>
      <c s="4" t="s" r="B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6</v>
      </c>
      <c s="2" t="s" r="B1">
        <v>1</v>
      </c>
    </row>
    <row spans="1:2" r="2">
      <c s="2" t="s" r="B2">
        <v>2</v>
      </c>
    </row>
    <row spans="1:2" r="3">
      <c s="3" t="s" r="A3">
        <v>166</v>
      </c>
    </row>
    <row spans="1:2" r="4">
      <c s="4" t="s" r="A4">
        <v>166</v>
      </c>
      <c s="4" t="s"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68</v>
      </c>
      <c s="2" t="s" r="B1">
        <v>1</v>
      </c>
    </row>
    <row spans="1:2" r="2">
      <c s="2" t="s" r="B2">
        <v>2</v>
      </c>
    </row>
    <row spans="1:2" r="3">
      <c s="3" t="s" r="A3">
        <v>168</v>
      </c>
    </row>
    <row spans="1:2" r="4">
      <c s="4" t="s" r="A4">
        <v>168</v>
      </c>
      <c s="4" t="s"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THE COMPANY</vt:lpstr>
      <vt:lpstr>SUMMARY OF SIGNIFICANT ACCOUNTI</vt:lpstr>
      <vt:lpstr>ACQUISITIONS</vt:lpstr>
      <vt:lpstr>ROYALTY AND STREAM INTERESTS</vt:lpstr>
      <vt:lpstr>AVAILABLE-FOR-SALE SECURITIES</vt:lpstr>
      <vt:lpstr>DEBT</vt:lpstr>
      <vt:lpstr>REVENUE</vt:lpstr>
      <vt:lpstr>STOCK-BASED COMPENSATION</vt:lpstr>
      <vt:lpstr>STOCKHOLDERS' EQUITY</vt:lpstr>
      <vt:lpstr>EARNINGS PER SHARE ("EPS")</vt:lpstr>
      <vt:lpstr>INCOME TAXES</vt:lpstr>
      <vt:lpstr>SUPPLEMENTAL CASH FLOW INFORMAT</vt:lpstr>
      <vt:lpstr>FAIR VALUE MEASUREMENTS</vt:lpstr>
      <vt:lpstr>MAJOR SOURCES OF REVENUE</vt:lpstr>
      <vt:lpstr>COMMITMENTS AND CONTINGENCIES</vt:lpstr>
      <vt:lpstr>QUARTERLY RESULTS OF OPERATIONS</vt:lpstr>
      <vt:lpstr>SUBSEQUENT EVENTS</vt:lpstr>
      <vt:lpstr>SUMMARY OF SIGNIFICANT ACCOUN24</vt:lpstr>
      <vt:lpstr>SUMMARY OF SIGNIFICANT ACCOUN25</vt:lpstr>
      <vt:lpstr>ROYALTY AND STREAM INTERESTS (T</vt:lpstr>
      <vt:lpstr>AVAILABLE-FOR-SALE SECURITIES (</vt:lpstr>
      <vt:lpstr>DEBT (Tables)</vt:lpstr>
      <vt:lpstr>REVENUE (Tables)</vt:lpstr>
      <vt:lpstr>STOCK-BASED COMPENSATION (Table</vt:lpstr>
      <vt:lpstr>EARNINGS PER SHARE ("EPS") (Tab</vt:lpstr>
      <vt:lpstr>INCOME TAXES (Tables)</vt:lpstr>
      <vt:lpstr>SUPPLEMENTAL CASH FLOW INFORM33</vt:lpstr>
      <vt:lpstr>FAIR VALUE MEASUREMENTS (Tables</vt:lpstr>
      <vt:lpstr>MAJOR SOURCES OF REVENUE (Table</vt:lpstr>
      <vt:lpstr>QUARTERLY RESULTS OF OPERATIO36</vt:lpstr>
      <vt:lpstr>THE COMPANY (Details)</vt:lpstr>
      <vt:lpstr>SUMMARY OF SIGNIFICANT ACCOUN38</vt:lpstr>
      <vt:lpstr>SUMMARY OF SIGNIFICANT ACCOUN39</vt:lpstr>
      <vt:lpstr>ACQUISITION (Details)</vt:lpstr>
      <vt:lpstr>ROYALTY AND STREAM INTERESTS (D</vt:lpstr>
      <vt:lpstr>AVAILABLE-FOR-SALE SECURITIES42</vt:lpstr>
      <vt:lpstr>DEBT (Details)</vt:lpstr>
      <vt:lpstr>REVENUE (Details)</vt:lpstr>
      <vt:lpstr>STOCK-BASED COMPENSATION (Detai</vt:lpstr>
      <vt:lpstr>STOCK-BASED COMPENSATION (Det46</vt:lpstr>
      <vt:lpstr>STOCKHOLDERS' EQUITY (Details)</vt:lpstr>
      <vt:lpstr>EARNINGS PER SHARE ("EPS") (Det</vt:lpstr>
      <vt:lpstr>INCOME TAXES (Details)</vt:lpstr>
      <vt:lpstr>SUPPLEMENTAL CASH FLOW INFORM50</vt:lpstr>
      <vt:lpstr>FAIR VALUE MEASUREMENTS (Detail</vt:lpstr>
      <vt:lpstr>MAJOR SOURCES OF REVENUE (Detai</vt:lpstr>
      <vt:lpstr>COMMITMENTS AND CONTINGENCIES (</vt:lpstr>
      <vt:lpstr>QUARTERLY RESULTS OF OPERATIO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32:46Z</dcterms:created>
  <dcterms:modified xmlns:dcterms="http://purl.org/dc/terms/" xmlns:xsi="http://www.w3.org/2001/XMLSchema-instance" xsi:type="dcterms:W3CDTF">2015-08-06T06:32:46Z</dcterms:modified>
  <dc:title xmlns:dc="http://purl.org/dc/elements/1.1/">Untitled</dc:title>
  <dc:description xmlns:dc="http://purl.org/dc/elements/1.1/"/>
  <dc:subject xmlns:dc="http://purl.org/dc/elements/1.1/"/>
  <cp:keywords/>
  <cp:category/>
</cp:coreProperties>
</file>